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Other Financial Information" sheetId="13" state="visible" r:id="rId13"/>
    <sheet xmlns:r="http://schemas.openxmlformats.org/officeDocument/2006/relationships" name="Restructuring (Benefits) Charge" sheetId="14" state="visible" r:id="rId14"/>
    <sheet xmlns:r="http://schemas.openxmlformats.org/officeDocument/2006/relationships" name="Equity" sheetId="15" state="visible" r:id="rId15"/>
    <sheet xmlns:r="http://schemas.openxmlformats.org/officeDocument/2006/relationships" name="Employee Benefit Plans" sheetId="16" state="visible" r:id="rId16"/>
    <sheet xmlns:r="http://schemas.openxmlformats.org/officeDocument/2006/relationships" name="Segmen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Equivalents and Investme24"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Other Financial Information (Ta" sheetId="27" state="visible" r:id="rId27"/>
    <sheet xmlns:r="http://schemas.openxmlformats.org/officeDocument/2006/relationships" name="Restructuring (Benefits) Char28" sheetId="28" state="visible" r:id="rId28"/>
    <sheet xmlns:r="http://schemas.openxmlformats.org/officeDocument/2006/relationships" name="Equity (Tables)" sheetId="29" state="visible" r:id="rId29"/>
    <sheet xmlns:r="http://schemas.openxmlformats.org/officeDocument/2006/relationships" name="Employee Benefit Plans (Tables)" sheetId="30" state="visible" r:id="rId30"/>
    <sheet xmlns:r="http://schemas.openxmlformats.org/officeDocument/2006/relationships" name="Segment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Cash Equivalents and Investme40" sheetId="40" state="visible" r:id="rId40"/>
    <sheet xmlns:r="http://schemas.openxmlformats.org/officeDocument/2006/relationships" name="Cash Equivalents and Investme41" sheetId="41" state="visible" r:id="rId41"/>
    <sheet xmlns:r="http://schemas.openxmlformats.org/officeDocument/2006/relationships" name="Cash Equivalents and Investme42" sheetId="42" state="visible" r:id="rId42"/>
    <sheet xmlns:r="http://schemas.openxmlformats.org/officeDocument/2006/relationships" name="Cash Equivalents and Investme43" sheetId="43" state="visible" r:id="rId43"/>
    <sheet xmlns:r="http://schemas.openxmlformats.org/officeDocument/2006/relationships" name="Fair Value Measurements (Assets" sheetId="44" state="visible" r:id="rId44"/>
    <sheet xmlns:r="http://schemas.openxmlformats.org/officeDocument/2006/relationships" name="Fair Value Measurements - Narra" sheetId="45" state="visible" r:id="rId45"/>
    <sheet xmlns:r="http://schemas.openxmlformats.org/officeDocument/2006/relationships" name="Derivative Instruments (Details" sheetId="46" state="visible" r:id="rId46"/>
    <sheet xmlns:r="http://schemas.openxmlformats.org/officeDocument/2006/relationships" name="Other Financial Information - I" sheetId="47" state="visible" r:id="rId47"/>
    <sheet xmlns:r="http://schemas.openxmlformats.org/officeDocument/2006/relationships" name="Other Financial Information - W" sheetId="48" state="visible" r:id="rId48"/>
    <sheet xmlns:r="http://schemas.openxmlformats.org/officeDocument/2006/relationships" name="Other Financial Information - D" sheetId="49" state="visible" r:id="rId49"/>
    <sheet xmlns:r="http://schemas.openxmlformats.org/officeDocument/2006/relationships" name="Other Financial Information (Re" sheetId="50" state="visible" r:id="rId50"/>
    <sheet xmlns:r="http://schemas.openxmlformats.org/officeDocument/2006/relationships" name="Other Financial Information - O" sheetId="51" state="visible" r:id="rId51"/>
    <sheet xmlns:r="http://schemas.openxmlformats.org/officeDocument/2006/relationships" name="Other Financial Information (Na" sheetId="52" state="visible" r:id="rId52"/>
    <sheet xmlns:r="http://schemas.openxmlformats.org/officeDocument/2006/relationships" name="Restructuring (Benefits) Char53" sheetId="53" state="visible" r:id="rId53"/>
    <sheet xmlns:r="http://schemas.openxmlformats.org/officeDocument/2006/relationships" name="Equity - Cash Dividends on Shar" sheetId="54" state="visible" r:id="rId54"/>
    <sheet xmlns:r="http://schemas.openxmlformats.org/officeDocument/2006/relationships" name="Equity - Stock Repurchase Activ" sheetId="55" state="visible" r:id="rId55"/>
    <sheet xmlns:r="http://schemas.openxmlformats.org/officeDocument/2006/relationships" name="Equity - Components of Accumula" sheetId="56" state="visible" r:id="rId56"/>
    <sheet xmlns:r="http://schemas.openxmlformats.org/officeDocument/2006/relationships" name="Employee Benefit Plans ( Equity" sheetId="57" state="visible" r:id="rId57"/>
    <sheet xmlns:r="http://schemas.openxmlformats.org/officeDocument/2006/relationships" name="Employee Benefit Plans - Equity" sheetId="58" state="visible" r:id="rId58"/>
    <sheet xmlns:r="http://schemas.openxmlformats.org/officeDocument/2006/relationships" name="Employee Benefit Plans (ESPP) (" sheetId="59" state="visible" r:id="rId59"/>
    <sheet xmlns:r="http://schemas.openxmlformats.org/officeDocument/2006/relationships" name="Employee Benefit Plans - Share " sheetId="60" state="visible" r:id="rId60"/>
    <sheet xmlns:r="http://schemas.openxmlformats.org/officeDocument/2006/relationships" name="Employee Benefit Plans - Shar61" sheetId="61" state="visible" r:id="rId61"/>
    <sheet xmlns:r="http://schemas.openxmlformats.org/officeDocument/2006/relationships" name="Segments (Revenue by product) (" sheetId="62" state="visible" r:id="rId62"/>
    <sheet xmlns:r="http://schemas.openxmlformats.org/officeDocument/2006/relationships" name="Segments - Revenues by Customer" sheetId="63" state="visible" r:id="rId63"/>
    <sheet xmlns:r="http://schemas.openxmlformats.org/officeDocument/2006/relationships" name="Segments - Geographic (Details)" sheetId="64" state="visible" r:id="rId64"/>
    <sheet xmlns:r="http://schemas.openxmlformats.org/officeDocument/2006/relationships" name="Income Taxes (Details of Income" sheetId="65" state="visible" r:id="rId65"/>
    <sheet xmlns:r="http://schemas.openxmlformats.org/officeDocument/2006/relationships" name="Net Income Per Share (Basic and"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49">
  <si>
    <t>Document and Entity Information - shares</t>
  </si>
  <si>
    <t>6 Months Ended</t>
  </si>
  <si>
    <t>Jun. 30, 2018</t>
  </si>
  <si>
    <t>Aug. 03, 2018</t>
  </si>
  <si>
    <t>Document and Entity Information [Abstract]</t>
  </si>
  <si>
    <t>Entity Registrant Name</t>
  </si>
  <si>
    <t>JUNIPER NETWORK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Jun. 30, 2017</t>
  </si>
  <si>
    <t>Total net revenues</t>
  </si>
  <si>
    <t>Cost of revenues:</t>
  </si>
  <si>
    <t>Total cost of revenues</t>
  </si>
  <si>
    <t>Gross margin</t>
  </si>
  <si>
    <t>Operating expenses:</t>
  </si>
  <si>
    <t>Research and development</t>
  </si>
  <si>
    <t>Sales and marketing</t>
  </si>
  <si>
    <t>General and administrative</t>
  </si>
  <si>
    <t>Restructuring (benefits) charge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ash dividends declared per common stock (in dollars per share)</t>
  </si>
  <si>
    <t>Product</t>
  </si>
  <si>
    <t>Service</t>
  </si>
  <si>
    <t>Condensed Consolidated Statements of Comprehensive Income - USD ($) $ in Millions</t>
  </si>
  <si>
    <t>Statement of Comprehensive Income [Abstract]</t>
  </si>
  <si>
    <t>Available-for-sale debt securities:</t>
  </si>
  <si>
    <t>Unrealized gain (loss) net of tax provision of $0.2 and benefit of $1.2 during the three and six months ended June 30, 2018, respectively, and tax benefit of $0.4 and provision of $0.3 for the corresponding periods of the fiscal year ended December 31, 2017 (fiscal 2017), respectively</t>
  </si>
  <si>
    <t>Reclassification adjustment for realized net loss (gain) included in net income, net of tax provisions of zero for each period</t>
  </si>
  <si>
    <t>Net change on available-for-sale debt securities, net of tax</t>
  </si>
  <si>
    <t>Cash flow hedges:</t>
  </si>
  <si>
    <t>Unrealized (loss) gain net of tax benefits of $1.5 and $1.2 during the three and six months ended June 30, 2018, respectively, and tax provisions of $0.8 and $2.5 for the corresponding periods of fiscal 2017, respectively</t>
  </si>
  <si>
    <t>Reclassification adjustment for realized net (gain) loss included in net income, net of tax provisions of $0.2 and $0.8 during the three and six months ended June 30, 2018, respectively, and net of tax provisions of $0.6 and $0.9 for the corresponding periods of fiscal 2017, respectively</t>
  </si>
  <si>
    <t>Net change on cash flow hedges, net of tax</t>
  </si>
  <si>
    <t>Change in foreign currency translation adjustments</t>
  </si>
  <si>
    <t>Other comprehensive (loss) income, net of tax</t>
  </si>
  <si>
    <t>Comprehensive income</t>
  </si>
  <si>
    <t>Condensed Consolidated Statements of Comprehensive Income (Parentheticals) - USD ($) $ in Millions</t>
  </si>
  <si>
    <t>Unrealized gain (loss) on available-for-sale securities, tax (provision) benefit</t>
  </si>
  <si>
    <t>Reclassification adjustment for realized net loss (gain) on available-for-sale securities included in net income, tax provisions</t>
  </si>
  <si>
    <t>Unrealized (loss) gain on cash flow hedges, tax (provision) benefit</t>
  </si>
  <si>
    <t>Reclassification adjustment for realized net (gain) loss on cash flow hedges included in net income, tax (provisions)</t>
  </si>
  <si>
    <t>Condensed Consolidated Balance Sheets - USD ($) $ in Millions</t>
  </si>
  <si>
    <t>Dec. 31, 2017</t>
  </si>
  <si>
    <t>Current assets:</t>
  </si>
  <si>
    <t>Cash and cash equivalents</t>
  </si>
  <si>
    <t>Short-term investments</t>
  </si>
  <si>
    <t>Accounts receivable, net of allowances</t>
  </si>
  <si>
    <t>Prepaid expenses and other current assets</t>
  </si>
  <si>
    <t>Total current assets</t>
  </si>
  <si>
    <t>Property and equipment, net</t>
  </si>
  <si>
    <t>Long-term investments</t>
  </si>
  <si>
    <t>Purchased intangible assets, net</t>
  </si>
  <si>
    <t>Goodwill</t>
  </si>
  <si>
    <t>Other long-term assets</t>
  </si>
  <si>
    <t>Total assets</t>
  </si>
  <si>
    <t>Current liabilities:</t>
  </si>
  <si>
    <t>Accounts payable</t>
  </si>
  <si>
    <t>Accrued compensation</t>
  </si>
  <si>
    <t>Deferred revenue</t>
  </si>
  <si>
    <t>Short-term debt</t>
  </si>
  <si>
    <t>Other accrued liabilities</t>
  </si>
  <si>
    <t>Total current liabilities</t>
  </si>
  <si>
    <t>Long-term debt</t>
  </si>
  <si>
    <t>Long-term deferred revenue</t>
  </si>
  <si>
    <t>Long-term income taxes payable</t>
  </si>
  <si>
    <t>Other long-term liabilities</t>
  </si>
  <si>
    <t>Total liabilities</t>
  </si>
  <si>
    <t>Commitments and contingencies (Note 13)</t>
  </si>
  <si>
    <t xml:space="preserve"> </t>
  </si>
  <si>
    <t>Stockholders' equity:</t>
  </si>
  <si>
    <t>Convertible preferred stock, $0.00001 par value; 10.0 shares authorized; none issued and outstanding</t>
  </si>
  <si>
    <t>Common stock, $0.00001 par value; 1,000.0 shares authorized; 349.4 shares and 365.5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s) (Unaudited) - $ / shares</t>
  </si>
  <si>
    <t>Statement of Financial Position [Abstract]</t>
  </si>
  <si>
    <t>Convertible preferred stock - par value (in dollars per share)</t>
  </si>
  <si>
    <t>Convertible preferred stock - shares authorized (shares)</t>
  </si>
  <si>
    <t>Convertible preferred stock - issued (shares)</t>
  </si>
  <si>
    <t>Convertible preferred stock - outstanding (shares)</t>
  </si>
  <si>
    <t>Common stock - par value (in dollars per share)</t>
  </si>
  <si>
    <t>Common stock - shares authorized (shares)</t>
  </si>
  <si>
    <t>Common stock - issued (shares)</t>
  </si>
  <si>
    <t>Common stock - outstanding (shares)</t>
  </si>
  <si>
    <t>Condensed 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Other</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debt investments</t>
  </si>
  <si>
    <t>Proceeds from sales of available-for-sale debt investments</t>
  </si>
  <si>
    <t>Proceeds from maturities and redemptions of available-for-sale debt investments</t>
  </si>
  <si>
    <t>Purchases of equity investments</t>
  </si>
  <si>
    <t>Proceeds from sales of equity investments</t>
  </si>
  <si>
    <t>Proceeds from Pulse note receivable</t>
  </si>
  <si>
    <t>Payment of escrow balance related to prior year acquisitions</t>
  </si>
  <si>
    <t>Net cash provided by investing activities</t>
  </si>
  <si>
    <t>Cash flows from financing activities:</t>
  </si>
  <si>
    <t>Repurchase and retirement of common stock, including prepayment under an accelerated share repurchase program</t>
  </si>
  <si>
    <t>Proceeds from issuance of common stock</t>
  </si>
  <si>
    <t>Payment of dividends</t>
  </si>
  <si>
    <t>Change in customer financing arrangement</t>
  </si>
  <si>
    <t>Net cash used in financing activities</t>
  </si>
  <si>
    <t>Effect of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7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18 are not necessarily indicative of the results that may be expected for the year ending December 31, 2018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7 (the "Form 10-K"). The Company adopted Financial Accounting Standards Board ("FASB") Accounting Standards Update ("ASU") No. 2016-18 (Topic 230) Statement of Cash Flow: Restricted Cash, effective January 1, 2018, using the retrospective transition method . Restricted cash of $47.4 million and $48.7 million has been included within cash, cash equivalents and restricted cash when reconciling the beginning and ending total amounts, respectively, on the statement of cash flows for the six months ended June 30, 2017, to conform to the current period presentation. The adoption did not have a material impact on the cash flow activity presented on the Company's Condensed Consolidated Statement of Cash Flows for the six months ended June 30, 2017. See Note 3, Cash Equivalents and Investments for a reconciliation of the cash balances within our Condensed Consolidated Statements of Cash Flows to the Condensed Consolidated Balance Sheets.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Except for the change in certain policies upon adoption of the accounting standards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 Comprehensive Income: Effective January 1, 2018, the Company early adopted FASB ASU No. 2018-02 (Topic 220), Income Statement - Reporting Comprehensive Income , issued in February 2018, with an election to reclassify stranded tax effects resulting from the U.S. Tax Cuts and Jobs Act (the "Tax Act"), from accumulated other comprehensive income to retained earnings. The adoption resulted in a reclassification of $5.7 million in income from accumulated other comprehensive income (loss) to accumulated deficit as of the adoption date. The comparative information has not been restated and continues to be reported under the accounting standards in effect for those periods. Financial Instruments: On January 1, 2018, the Company adopted FASB ASU No. 2016-01, Financial Instruments—Overall: Recognition and Measurement of Financial Assets and Financial Liabilities and FASB ASU No. 2018-03, Technical Corrections and Improvements to Financial Instruments - Overall , which changes how entities classify and measure equity investments and present changes in the fair value of financial liabilities measured under the fair value option. The guidance also updates certain presentation and disclosure requirements. The Company adopted ASU 2016-01 as of January 1, 2018 using the modified retrospective method for its equity securities with readily determinable fair values and the prospective method for its equity securities without readily determinable fair values, resulting in no impact to the opening accumulated deficit balance. The Company has elected to use the measurement alternative for its equity investments without readily determinable fair value, defined as cost adjusted for changes from observable transactions for identical or similar investments of the same issuer, less impairment. See Note 3, Cash Equivalents and Investments for additional disclosures required upon adopting the standard. Revenue Recognition: On January 1, 2018, the Company adopted FASB ASU No. 2014-09 (Topic 606) - Revenue from Contracts with Customers (“ASU 2014-09” or "Topic 606"), which provides guidance for revenue recognition that superseded the revenue recognition requirements in Accounting Standards Codification ("ASC") Topic 605, Revenue Recognition ("Topic 605") and most industry specific guidance. Under ASU 2014-09, revenue is recognized when promised goods or services are transferred to customers in an amount that reflects the consideration to which the Company expects to be entitled in exchange for those goods or services. The Company adopted ASU 2014-09 under the modified retrospective approach, applying the amendments to prospective reporting periods. Results for reporting periods beginning after January 1, 2018 are presented under Topic 606, while prior period amounts are not adjusted and continue to be reported in accordance with the historic accounting under Topic 605. The cumulative effect of the changes made to our Condensed Consolidated Balance Sheet as of January 1, 2018 for the adoption of Topic 606 to all contracts with customers that were not completed as of December 31, 2017 was recorded as an adjustment to accumulated deficit as of the adoption date as follows: December 31, 2017 January 1, 2018 As reported Adjustments As adjusted Assets: Accounts receivable, net of allowances $ 852.0 $ (1.9 ) $ 850.1 Prepaid expenses and other current assets 299.9 31.5 331.4 Other long-term assets 415.5 (21.1 ) 394.4 Total assets $ 9,833.8 $ 8.5 $ 9,842.3 Liabilities: Deferred revenue * $ 1,030.3 $ (225.4 ) $ 804.9 Other accrued liabilities * 304.3 33.8 338.1 Long-term deferred revenue 509.0 (124.6 ) 384.4 Total liabilities $ 5,152.9 $ (316.2 ) $ 4,836.7 Equity: Accumulated deficit * $ (3,355.8 ) $ 324.7 $ (3,031.1 ) ________________________________ * Includes additional adjustments identified subsequent to the filing of the Form 10-Q for the three months ended March 31, 2018, which were not material to such previously issued financial statements. Upon adoption, the Company recorded a cumulative effect adjustment of $324.7 million , net of tax adjustment of $63.9 million , which decreased the January 1, 2018 opening accumulated deficit balance on the Condensed Consolidated Balance Sheet, primarily as a result of the following items: • Distributor Sales: Under Topic 606, the Company recognizes revenue from sales to distributors upon delivery of the product to the distributor, rather than upon delivery of the product to the end customer. Rebates and incentives offered to distributors, which are earned when sales to end customers are completed, are estimated at the point of revenue recognition. • Software Revenue: Under Topic 605, the Company deferred revenue for software licenses where vendor-specific objective evidence ("VSOE") of fair value had not been established for undelivered items (primarily services). Under Topic 606, revenue for software licenses is recognized at the time of delivery unless the ongoing services provide frequent, critical updates to the software, without which the software functionality would be rapidly diminished. • Variable Consideration: Some of the Company's contracts include penalties, extended payment terms, acceptance provisions or other price variability that precluded revenue recognition under Topic 605 because of the requirement for amounts to be fixed or determinable. Topic 606 requires the Company to estimate and account for variable consideration as a reduction of the transaction price. • Revenue Allocation: Similar to Topic 605, Topic 606 requires an allocation of revenue between deliverables, or performance obligations, within an arrangement. Topic 605 restricted the allocation of revenue that is contingent on future deliverables to current deliverables; however, Topic 606 removes this restriction. In addition, the nature of the performance obligations identified within a contract under Topic 606 as compared to Topic 605 will impact the allocation of the transaction price between product and services. • Contract Acquisition Costs: Topic 606 requires the deferral and amortization of “incremental” costs incurred to obtain a contract where the associated contract duration is greater than one year. The primary contract acquisition cost for the Company are sales commissions. Prior to January 1, 2018, the Company expensed sales commissions. The change required by Topic 606 resulted in the creation of an asset on January 1, 2018. The impact of adoption of Topic 606 on the Company's Condensed Consolidated Statements of Operations and Condensed Consolidated Balance Sheet was as follows (in millions): Three Months Ended June 30, 2018 * Six Months Ended June 30, 2018 * As reported Without Adoption of Topic 606 Topic 606 Impact As reported Without Adoption of Topic 606 Topic 606 Impact Net revenues: Product $ 824.9 $ 795.7 $ 29.2 $ 1,535.7 $ 1,477.8 $ 57.9 Service 379.2 425.2 (46.0 ) 751.0 823.8 (72.8 ) Total net revenues $ 1,204.1 $ 1,220.9 $ (16.8 ) $ 2,286.7 $ 2,301.6 $ (14.9 ) Operating expenses: Sales and marketing $ 238.3 $ 233.7 $ 4.6 $ 477.7 $ 472.2 $ 5.5 ________________________________ * Except as disclosed, the adoption of Topic 606 did not have a significant impact on the Company’s Condensed Consolidated Statements of Operations for the three and six months ended June 30, 2018. As of June 30, 2018 As reported Without Adoption of Topic 606 Topic 606 Impact Assets: Accounts receivable, net of allowances $ 702.2 $ 693.8 $ 8.4 Prepaid expenses and other current assets 279.7 256.2 23.5 Other long-term assets 406.0 406.7 (0.7 ) Total assets $ 9,121.0 $ 9,089.8 $ 31.2 Liabilities: Deferred revenue $ 872.1 $ 1,091.5 $ (219.4 ) Other accrued liabilities 204.1 150.9 53.2 Long-term deferred revenue 365.1 475.3 (110.2 ) Total liabilities $ 4,703.3 $ 4,979.7 $ (276.4 ) Equity: Accumulated deficit $ (3,175.7 ) $ (3,483.3 ) $ 307.6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and software licenses and service performance obligations include maintenance, software post-contract support, training, and professional services. Certain software licenses and related post-contract support are combined into a single performance obligation when the maintenance updates are critical to the continued functionality of the software.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re recognized over time on a ratable basis over the term of the license. Revenue for maintenance and software post-contract support is recognized over time on a ratable basis over the contract term. Revenue from training and professional services is recognized over time as services are completed or ratably over the contractual period of generally one year or less. Deferred Commissions Sales commissions earned by the Company’s sales force are considered incremental and recoverable costs of obtaining a contract with a customer. These costs are deferred and then amortized over a period of benefit which is typically over the term of the customer contracts as initial commission rates and renewal rates are the same. Amortization expense is included in sales and marketing expenses in the accompanying Condensed Consolidated Statements of Operations. Recent Accounting Standards Not Yet Effective Derivatives and Hedging: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Amortization on Purchased Callable Debt Securities: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Leases: In February 2016, the FASB issued ASU No. 2016-02 (Topic 842), Leases , which requires recognition of lease assets and lease liabilities on the balance sheet by lessees for leases classified as operating leases under current GAAP. This ASU must be applied on a modified retrospective basis and is effective for financial statements issued for fiscal years beginning after December 15, 2018, and interim periods within those fiscal years. Early adoption is permitted. The Company intends to adopt this standard effective January 1, 2019, and is currently on schedule to complete its evaluation of the impact to its financial statements, disclosures, processes, systems and controls. We currently anticipate a material impact related to the recognition of lease assets and lease liabilities for previously unrecognized leases on our Consolidated Balance Sheets, and we are continuing to evaluate the impact this standard will have on the Consolidated Statements of Operations.</t>
  </si>
  <si>
    <t>Cash Equivalents and Investments</t>
  </si>
  <si>
    <t>Cash Equivalents and Investments [Abstract]</t>
  </si>
  <si>
    <t xml:space="preserve">Cash Equivalents and Investments Investments in Available-for-Sale Debt Securities The following table summarizes the Company's unrealized gains and losses and fair value of investments designated as available-for-sale debt securities as of June 30, 2018 and December 31, 2017 (in millions): As of June 30, 2018 As of December 31, 2017 Amortized Gross Unrealized Gross Unrealized Estimated Fair Amortized Gross Unrealized Gross Unrealized Estimated Fair Fixed income securities: Asset-backed securities $ 96.3 $ — $ (0.6 ) $ 95.7 $ 287.1 $ — $ (0.6 ) $ 286.5 Certificates of deposit 16.7 — — 16.7 83.8 — — 83.8 Commercial paper 61.3 — — 61.3 217.1 — — 217.1 Corporate debt securities 450.3 — (4.6 ) 445.7 929.6 0.4 (3.0 ) 927.0 Foreign government debt securities 38.2 — (0.2 ) 38.0 62.9 — (0.2 ) 62.7 Time deposits 219.2 — — 219.2 239.2 — — 239.2 U.S. government agency securities 62.3 — (0.4 ) 61.9 143.9 — (0.7 ) 143.2 U.S. government securities 213.7 — (0.8 ) 212.9 406.8 0.1 (0.9 ) 406.0 Total fixed income securities 1,158.0 — (6.6 ) 1,151.4 2,370.4 0.5 (5.4 ) 2,365.5 Privately-held debt and redeemable preferred stock securities 17.1 37.4 — 54.5 15.9 37.4 — 53.3 Total available-for-sale debt securities $ 1,175.1 $ 37.4 $ (6.6 ) $ 1,205.9 $ 2,386.3 $ 37.9 $ (5.4 ) $ 2,418.8 Reported as: Cash equivalents $ 311.4 $ — $ (0.1 ) $ 311.3 $ 351.0 $ — $ — $ 351.0 Short-term investments 433.8 — (1.5 ) 432.3 1,027.2 0.1 (1.2 ) 1,026.1 Long-term investments 412.8 — (5.0 ) 407.8 992.2 0.4 (4.2 ) 988.4 Other long-term assets 17.1 37.4 — 54.5 15.9 37.4 — 53.3 Total $ 1,175.1 $ 37.4 $ (6.6 ) $ 1,205.9 $ 2,386.3 $ 37.9 $ (5.4 ) $ 2,418.8 The following table presents the contractual maturities of the Company's total fixed income securities as of June 30, 2018 (in millions): Amortized Cost Estimated Fair Value Due in less than one year $ 745.2 $ 743.6 Due between one and five years 412.8 407.8 Total $ 1,158.0 $ 1,151.4 The following tables present the Company's total fixed income securities that were in an unrealized loss position as of June 30, 2018 and December 31, 2017 (in millions): As of June 30, 2018 Less than 12 Months 12 Months or Greater Total Fair Value Unrealized Loss Fair Value Unrealized Loss Fair Value Unrealized Loss Fixed income securities: Asset-backed securities $ 65.8 $ (0.4 ) $ 25.3 $ (0.2 ) $ 91.1 $ (0.6 ) Corporate debt securities 341.4 (3.7 ) 83.9 (0.9 ) 425.3 (4.6 ) Foreign government debt securities 34.5 (0.2 ) 2.0 — 36.5 (0.2 ) U.S. government agency securities 30.4 (0.1 ) 31.6 (0.3 ) 62.0 (0.4 ) U.S. government securities 87.5 (0.5 ) 43.5 (0.3 ) 131.0 (0.8 ) Total fixed income securities $ 559.6 $ (4.9 ) $ 186.3 $ (1.7 ) $ 745.9 $ (6.6 ) As of December 31, 2017 Less than 12 Months 12 Months or Greater Total Fair Value Unrealized Loss Fair Value Unrealized Loss Fair Value Unrealized Loss Fixed income securities: Asset-backed securities $ 215.2 $ (0.4 ) $ 38.4 $ (0.2 ) $ 253.6 $ (0.6 ) Corporate debt securities 646.7 (2.1 ) 108.6 (0.9 ) 755.3 (3.0 ) Foreign government debt securities 47.3 (0.2 ) 6.6 — 53.9 (0.2 ) U.S. government agency securities 68.3 (0.2 ) 67.9 (0.5 ) 136.2 (0.7 ) U.S. government securities 260.8 (0.7 ) 51.8 (0.2 ) 312.6 (0.9 ) Total fixed income securities $ 1,238.3 $ (3.6 ) $ 273.3 $ (1.8 ) $ 1,511.6 $ (5.4 )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As of June 30, 2018 , the Company had 545 investments in unrealized loss positions. The gross unrealized losses related to these investments were primarily due to changes in market interest rates. The Company anticipates that it will recover the entire amortized cost basis of such available-for-sale debt securities and has determined that no other-than-temporary impairments associated with credit losses were required to be recognized during the three and six months ended June 30, 2018 and June 30, 2017 . During the three and six months ended June 30, 2018 and June 30, 2017 , there were no material gross realized gains or losses from available-for-sale debt securities. Investments in Equity Securities The following table presents the Company's investments in equity securities as of June 30, 2018 . Balances as of December 31, 2017 were included for comparative purpose and continue to be reported under the accounting standard in effect before adoption of ASU 2016-01 (in millions): As of June 30, December 31, Equity investments with readily determinable fair value Money market funds (1) $ 1,997.8 $ 969.8 Mutual funds (2) 26.1 27.6 Equity investments without readily determinable fair value (3) 34.1 29.7 Total equity securities $ 2,058.0 $ 1,027.1 Reported as: Cash equivalents $ 1,986.2 $ 928.0 Prepaid expenses and other current assets 10.5 36.3 Other long-term assets 61.3 62.8 Total $ 2,058.0 $ 1,027.1 ________________________________ (1) Prior to January 1, 2018, money market funds were classified as available-for-sale securities and accounted for at fair value with unrealized gains and losses recognized in accumulated other comprehensive income (loss). Realized gains or losses from sales or impairments were recognized in the Condensed Consolidated Statements of Operations. (2) Prior to January 1, 2018, mutual funds related to the Company's non-qualified deferred compensation ("NQDC") plan were classified as trading securities. Unrealized gains or losses were recognized in the Condensed Consolidated Statements of Operations. (3) Prior to January 1, 2018, certain investments in privately-held companies were accounted for at cost less impairment. Realized gains or losses from sales or impairments were recognized in the Condensed Consolidated Statements of Operations. For the three and six months ended June 30, 2018 and June 30, 2017, there were no material unrealized gains or losses recognized for equity investments. Restricted Cash and Investments As of June 30, 2018 , the carrying value of restricted cash and investments was $59.3 million , of which $29.0 million was included in prepaid expenses and other current assets and $30.3 million was included in other long-term assets on the Condensed Consolidated Balance Sheet. The following table provides a reconciliation of cash, cash equivalents and restricted cash included in the Condensed Consolidated Balance Sheets as of June 30, 2018 and December 31, 2017 (in millions): As of June 30, December 31, Cash and cash equivalents $ 2,690.4 $ 2,006.5 Restricted cash included in Prepaid expenses and other current assets 18.6 49.6 Restricted cash included in Other long-term assets 3.0 3.0 Total cash, cash equivalents and restricted cash $ 2,712.0 $ 2,059.1 </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95.7 $ — $ 95.7 $ — $ 286.5 $ — $ 286.5 Certificates of deposit — 16.7 — 16.7 — 83.8 — 83.8 Commercial paper — 61.3 — 61.3 — 217.1 — 217.1 Corporate debt securities — 445.7 — 445.7 — 927.0 — 927.0 Foreign government debt securities — 38.0 — 38.0 — 62.7 — 62.7 Time deposits — 219.2 — 219.2 — 239.2 — 239.2 U.S. government agency securities — 61.9 — 61.9 — 143.2 — 143.2 U.S. government securities 125.5 87.4 — 212.9 322.4 83.6 — 406.0 Privately-held debt and redeemable preferred stock securities — — 54.5 54.5 — — 53.3 53.3 Total available-for-sale debt securities 125.5 1,025.9 54.5 1,205.9 322.4 2,043.1 53.3 2,418.8 Equity securities: Mutual funds (1) 26.1 — — 26.1 27.6 — — 27.6 Money market funds (2) 1,997.8 — — 1,997.8 969.8 — — 969.8 Total equity securities 2,023.9 — — 2,023.9 997.4 — — 997.4 Derivative assets: Foreign exchange contracts — 1.3 — 1.3 — 9.2 — 9.2 Total assets measured at fair value $ 2,149.4 $ 1,027.2 $ 54.5 $ 3,231.1 $ 1,319.8 $ 2,052.3 $ 53.3 $ 3,425.4 Liabilities: Derivative liabilities: Foreign exchange contracts $ — $ (5.1 ) $ — $ (5.1 ) $ — $ (1.8 ) $ — $ (1.8 ) Total liabilities measured at fair value $ — $ (5.1 ) $ — $ (5.1 ) $ — $ (1.8 ) $ — $ (1.8 ) Total assets, reported as: Cash equivalents $ 1,986.2 $ 311.3 $ — $ 2,297.5 $ 928.1 $ 350.9 $ — $ 1,279.0 Short-term investments 84.2 348.1 — 432.3 247.5 778.6 — 1,026.1 Long-term investments 41.3 366.5 — 407.8 74.8 913.6 — 988.4 Prepaid expenses and other current assets 10.4 1.3 — 11.7 36.3 9.2 — 45.5 Other long-term assets 27.3 — 54.5 81.8 33.1 — 53.3 86.4 Total assets measured at fair value $ 2,149.4 $ 1,027.2 $ 54.5 $ 3,231.1 $ 1,319.8 $ 2,052.3 $ 53.3 $ 3,425.4 Total liabilities, reported as: Other accrued liabilities $ — $ (5.1 ) $ — $ (5.1 ) $ — $ (1.8 ) $ — $ (1.8 ) Total liabilities measured at fair value $ — $ (5.1 ) $ — $ (5.1 ) $ — $ (1.8 ) $ — $ (1.8 ) ________________________________ (1) Balance relates to restricted investments measured at fair value related to the Company's NQDC plan. (2) Balance includes $11.6 million and $16.8 million in restricted investments measured at fair value, related to the Company's acquisition-related escrows as of June 30, 2018 and December 31, 2017, respectively. The December 31, 2017 balance also includes $25.0 million related to the Company's Directors and Officers indemnification trust ("D&amp;O") Trust.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and six months ended June 30, 2018 ,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three and six months ended June 30, 2018 , there were no significant activities related to privately-held debt and redeemable preferred stocks securities. Assets and Liabilities Measured at Fair Value on a Nonrecurring Basis Certain of the Company's assets, including intangible assets and goodwill are measured at fair value on a nonrecurring basis, when they are deemed to be other-than temporarily impaired. There were no impairment charges recognized during the three and six months ended June 30, 2018 . Equity investments without readily determinable fair value are measured at fair value, when they are deemed to be impaired or when there is an adjustment from observable price changes. For the three and six months ended June 30, 2018 , there were no impairment charges or adjustments resulting from observable price changes for equity investments without readily determinable fair value. As of June 30, 2018 and December 31, 2017 ,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June 30, 2018 and December 31, 2017 , the estimated fair value of the Company's short-term and long-term debt in the Condensed Consolidated Balance Sheets was $2,178.8 million and $2,252.9 million , respectively, based on observable market inputs (Level 2). The carrying value of the promissory note issued to the Company in connection with the previously completed sale of Junos Pulse (the “Pulse Note”) of $64.6 million and $61.2 million approximates its fair value as of June 30, 2018 and December 31, 2017 , respectively. The Pulse Note is classified as a Level 3 asset due to the lack of observable inputs to determine fair value.</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June 30, December 31, Cash flow hedges $ 235.0 $ 521.1 Non-designated derivatives 149.0 108.3 Total $ 384.0 $ 629.4 Cash Flow Hedges The Company uses foreign currency forward contracts to hedge the Company's planned cost of revenues and operating expenses denominated in foreign currencies. These derivatives are designated as cash flow hedges. Execution of cash flow hedge derivatives typically occurs every month with maturities of eighteen months or less. As of June 30, 2018 , an estimated $3.2 million of existing net loss within accumulated other comprehensive loss is expected to be reclassified into earnings within the next 12 months. The Company recognized an unrealized loss of $15.9 million and $ 2.5 million in accumulated other comprehensive loss for the effective portion of its derivative instruments for the three and six months ended June 30, 2018 , respectively; and an unrealized gain of $ 3.8 million and $ 10.8 million for the comparable periods in fiscal 2017, respectively. The Company reclassified a gain of $ 3.3 million and $ 8.9 million out of accumulated other comprehensive loss to cost of revenues and operating expenses in the Condensed Consolidated Statements of Operations during the three and six months ended June 30, 2018 , respectively. The amount reclassified out of accumulated other comprehensive loss to cost of revenues and operating expenses in the Condensed Consolidated Statements of Operations was not material during the three and six months ended June 30, 2017 . The ineffective portion of the Company's derivative instruments recognized in its Condensed Consolidated Statements of Operations was not material during the three and six months ended June 30, 2018 and June 30, 2017 . See Note 4, Fair Value Measurements , for the fair values of the Company's derivative instruments in the Condensed Consolidated Balance Sheet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o three months . The outstanding non-designated derivative instruments are carried at fair value. Changes in the fair value of these derivatives recorded in other expense, net within the Condensed Consolidated Statements of Operations were not material during the three and six months ended June 30, 2018 and June 30, 2017 .</t>
  </si>
  <si>
    <t>Other Financial Information</t>
  </si>
  <si>
    <t>Other Financial Information [Abstract]</t>
  </si>
  <si>
    <t>Other Financial Information Inventory Total inventory consisted of the following (in millions): As of June 30, December 31, Production and service materials $ 64.4 $ 71.2 Finished goods 16.9 26.6 Inventory $ 81.3 $ 97.8 Reported as: Prepaid expenses and other current assets $ 79.5 $ 93.8 Other long-term assets 1.8 4.0 Total $ 81.3 $ 97.8 Warranties Changes during the six months ended June 30, 2018 in the Company’s warranty reserve as reported within other accrued liabilities in the Condensed Consolidated Balance Sheets were as follows (in millions): Balance as of December 31, 2017 $ 27.4 Provisions made during the period 13.6 Actual costs incurred during the period (15.1 ) Balance as of June 30, 2018 $ 25.9 Deferred Revenue Details of the Company's deferred revenue, as reported in the Condensed Consolidated Balance Sheets, were as follows (in millions): As of June 30, December 31, Deferred product revenue: Undelivered product commitments and other product deferrals $ 152.2 $ 312.6 Distributor inventory and other sell-through items — 68.1 Deferred gross product revenue 152.2 380.7 Deferred cost of product revenue (10.2 ) (46.5 ) Deferred product revenue, net 142.0 334.2 Deferred service revenue 1,095.2 1,205.1 Total $ 1,237.2 $ 1,539.3 Reported as: Current $ 872.1 $ 1,030.3 Long-term 365.1 509.0 Total $ 1,237.2 $ 1,539.3 Revenue See Note 10, Segments for disaggregated revenue by product and service, customer vertical and geographic region. Product revenue of $ 17.0 million and $ 56.5 million included in deferred revenue at January 1, 2018 was recognized during the three and six months ended June 30, 2018 , respectively. Service revenue of $ 166.3 million and $ 431.3 million included in deferred revenue at January 1, 2018 was recognized during the three and six months ended June 30, 2018 , respectively. The following table summarizes the transaction price for contracts that have not yet been recognized as revenue as of June 30, 2018 and when the Company expects to recognize the amounts as revenue (in millions): Revenue Recognition Expected by Period Total Less than 1 year 1-3 years More than 3 years Product $ 152.2 $ 126.4 $ 22.8 $ 3.0 Service 1,095.2 755.9 303.2 36.1 Total $ 1,247.4 $ 882.3 $ 326.0 $ 39.1 Deferred Commissions Deferred commissions were $26.3 million as of June 30, 2018 . For the three and six months ended June 30, 2018 , amortization expense for the deferred commissions was $37.7 million and $78.2 million , respectively. There were no impairment charges recognized during the three and six months ended June 30, 2018 . Other Expense, Net Other expense, net, consisted of the following (in millions): Three Months Ended June 30, Six Months Ended June 30, 2018 2017 2018 2017 Interest income $ 16.0 $ 12.0 $ 30.9 $ 22.4 Interest expense (25.9 ) (25.0 ) (51.9 ) (50.3 ) Gain on investments, net 0.6 0.8 0.1 2.0 Other 0.4 (0.8 ) (2.1 ) (2.8 ) Other expense, net $ (8.9 ) $ (13.0 ) $ (23.0 ) $ (28.7 )</t>
  </si>
  <si>
    <t>Restructuring (Benefits) Charges</t>
  </si>
  <si>
    <t>Restructuring and Related Activities [Abstract]</t>
  </si>
  <si>
    <t>Restructuring (Benefits) Charges During 2017, the Company initiated a restructuring plan (the “2017 Restructuring Plan”) to realign its workforce and increase operational efficiencies. The 2017 Restructuring Plan consisted of severance and contract termination costs that were recorded to restructuring (benefits) charges in the Condensed Consolidated Statements of Operations. Restructuring liabilities are reported within other accrued liabilities in the Condensed Consolidated Balance Sheets. The following table provides a summary of changes in the restructuring liabilities (in millions): December 31, Benefits Cash Payments Other June 30, Severance $ 17.7 $ (1.1 ) $ (15.6 ) $ 0.1 $ 1.1 Contract terminations and other 2.3 (1.0 ) (1.3 ) — — Total $ 20.0 $ (2.1 ) $ (16.9 ) $ 0.1 $ 1.1 The Company does not anticipate future charges under the 2017 Restructuring Plan and expects to pay the remaining restructuring liabilities by the end of 2018, at which time the Company would consider the 2017 Restructuring Plan to be substantially completed.</t>
  </si>
  <si>
    <t>Equity</t>
  </si>
  <si>
    <t>Stockholders' Equity Note [Abstract]</t>
  </si>
  <si>
    <t>Equity Cash Dividends on Shares of Common Stock During the six months ended June 30, 2018 , the Company declared a quarterly cash dividend of $0.18 per share of common stock on January 30, 2018 and May 2, 2018, which was paid on March 22, 2018 and June 22, 2018, respectively, to stockholders of record on March 1, 2018 and June 1, 2018, respectively, in the aggregate amount of $124.9 million . Any future dividends, and the establishment of record and payment dates, are subject to approval by the Board of Directors (the “Board”) of Juniper Networks or an authorized committee thereof. See Note 14, Subsequent Events, for discussion of the Company's dividend declaration subsequent to June 30, 2018 . Stock Repurchase Activities In January 2018, the Board approved a $2.0 billion share repurchase program, including $750.0 million to be used pursuant to an accelerated share repurchase program ("2018 Stock Repurchase Program"). The 2018 Stock Repurchase Program replaces the previous authorization approved by the Board in 2014 ("2014 Stock Repurchase Program"). As part of the 2018 Stock Repurchase Program, in February 2018, the Company entered into an accelerated share repurchase program (the "ASR") with two financial institutions to repurchase $750.0 million of the Company's common stock. During the three months ended March 31, 2018 , the Company made an up-front payment of $750.0 million pursuant to the ASR and received an initial 23.3 million shares of the Company's common stock for an aggregate price of $600.0 million , based on the market value of the Company's common stock on the date of the transaction. The initial shares received by the Company were retired, accounted for as a reduction to stockholders' equity in the Condensed Consolidated Balance Sheets, and treated as a repurchase of common stock for purposes of calculating earnings per share. The forward contract for the remaining $150.0 million is considered indexed to the Company's common stock and meets all of the applicable criteria for equity classification. During the six months ended June 30, 2018 , the only repurchases under 2018 Stock Repurchase Program were in connection with the ASR. There were no repurchases during the three months ended June 30, 2018. The following table summarizes the Company's stock repurchases and retirements, including prepayment pursuant to the ASR, under its stock repurchase programs (in millions, except per share amounts): Three Months Ended June 30, Six Months Ended June 30, 2018 (1) 2017 (2) 2018 (1) 2017 (2) Repurchases Under Stock Repurchase Program Shares repurchased — 4.0 23.3 8.5 Average price per share $ — $ 30.59 $ 25.80 $ 29.25 Amount repurchased $ — $ 125.0 $ 750.0 $ 250.0 ________________________________ (1) Shares repurchased under the 2018 Stock Repurchase Program. (2) Shares repurchased under the 2014 Stock Repurchase Program. As of June 30, 2018 , there were $1.3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Accumulated Other Comprehensive Loss, Net of Tax The components of accumulated other comprehensive loss, net of related taxes, for the six months ended June 30, 2018 were as follows (in millions): Unrealized Gains/Losses on Available-for- Sale Debt Securities (1) Unrealized Gains/Losses on Cash Flow Hedges (2) Foreign Currency Translation Adjustments Total Balance as of December 31, 2017 $ 19.0 $ 6.0 $ (30.4 ) $ (5.4 ) Other comprehensive loss before reclassifications (1.5 ) (1.3 ) (6.7 ) (9.5 ) Amount reclassified from accumulated other comprehensive income (loss) 0.9 (8.1 ) — (7.2 ) Other comprehensive loss, net (0.6 ) (9.4 ) (6.7 ) (16.7 ) Reclassification of tax effects upon adoption of ASU 2018-02 5.0 0.7 — 5.7 Balance as of June 30, 2018 $ 23.4 $ (2.7 ) $ (37.1 ) $ (16.4 ) ________________________________ (1) The reclassifications out of accumulated other comprehensive loss during the six months ended June 30, 2018 for realized gains/losses on available-for-sale debt securities were included in other expense, net, in the Condensed Consolidated Statements of Operations. (2) The reclassifications out of accumulated other comprehensive loss during the six months ended June 30, 2018 for realized gains/losses on cash flow hedges were included within cost of revenues, research and development, sales and marketing, and general and administrative in the Condensed Consolidated Statements of Operations and were not material individually.</t>
  </si>
  <si>
    <t>Employee Benefit Plans</t>
  </si>
  <si>
    <t>Disclosure of Compensation Related Costs, Share-based Payments [Abstract]</t>
  </si>
  <si>
    <t>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As of June 30, 2018 , 24.2 million and 9.9 million shares were available for future issuance under the Company's 2015 Equity Incentive Plan (the "2015 Plan") and the ESPP, respectively. Stock Option Activities The following table summarizes the Company’s stock option activity and related information as of and for the six months ended June 30, 2018 (in millions, except for per share amounts and years): Outstanding Options Number of Shares Weighted Average Exercise Price per Share Weighted Average Remaining Contractual Term (In Years) Aggregate Intrinsic Value Balance as of December 31, 2017 0.9 $ 34.41 Expired/Canceled (0.7 ) 40.34 Balance as of June 30, 2018 0.2 $ 15.13 2.1 $ 2.0 As of June 30, 2018: Vested and expected-to-vest options 0.2 $ 15.13 2.1 $ 2.0 Exercisable options 0.1 $ 16.64 1.3 $ 1.5 Restricted Stock Unit, Restricted Stock Award, and Performance Share Award Activities The Company’s RSU, restricted stock award ("RSA"), and PSA activity and related information as of and for the six months ended June 30, 2018 were as follows (in millions, except per share amounts and years): Outstanding RSUs, RSAs, and PSAs (4) Number of Shares Weighted Average Grant-Date Fair Value per Share Weighted Average Remaining Contractual Term (In Years) Aggregate Intrinsic Value Balance as of December 31, 2017 19.5 $ 25.39 RSUs granted (1)(3) 5.5 25.03 PSAs granted (2)(3) 0.7 24.43 RSUs vested (4.9 ) 25.43 PSAs vested (1.1 ) 24.13 RSUs canceled (1.0 ) 25.65 PSAs canceled (0.6 ) 24.32 Balance as of June 30, 2018 18.1 $ 25.33 1.2 $ 496.3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1 million shares. Depending on achievement of such performance goals, the range of shares that could be issued under these awards is 0 to 0.3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0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six months ended June 30, 2018 , the Company declared a quarterly cash dividend of $0.18 per share of common stock on January 30, 2018 and May 2, 2018. (4) Excludes 1.9 million shares of PSAs that were modified during the six months ended June 30, 2018 , which relate primarily to PSAs assumed by the Company in connection with acquisitions consummated in 2016. These awards are contingent upon the achievement of certain performance milestones. The total incremental compensation cost resulting from the modifications totaled $5.7 million to be recognized over the remaining terms of the modified awards. Employee Stock Purchase Plan On November 6, 2017, the Company’s Compensation Committee amended and restated the ESPP to provide that the offering period that began on February 1, 2018 would be for 24 months with four 6 -month purchase periods. A new 24-month offering period will commence every six months thereafter. The purchase price for the Company’s common stock under the ESPP is 85% of the lower of the fair market value of the shares at (1) the beginning of the applicable offering period or (2) the end of each 6 -month purchase period during such offering period. The ESPP will continue in effect until February 25, 2028, unless terminated earlier under the provisions of the ESPP. For the six months ended June 30, 2018 and June 30, 2017 , employees purchased approximately 1.3 million and 1.5 million shares of common stock through the ESPP at an average exercise price of $22.23 and $19.21 per share, respectively. There were no stock purchases under the ESPP during the three months ended June 30, 2018 and June 30, 2017 . Share-Based Compensation Expense Share-based compensation expense associated with stock options, RSUs, RSAs, PSAs, and the ESPP was recorded in the following cost and expense categories in the Condensed Consolidated Statements of Operations (in millions): Three Months Ended June 30, Six Months Ended June 30, 2018 2017 2018 2017 Cost of revenues - Product $ 1.7 $ 1.4 $ 3.6 $ 2.3 Cost of revenues - Service 4.9 5.3 9.7 9.6 Research and development 29.6 14.1 73.7 48.9 Sales and marketing 14.0 16.3 27.5 31.6 General and administrative 6.4 7.0 12.5 13.7 Total $ 56.6 $ 44.1 $ 127.0 $ 106.1 The following table summarizes share-based compensation expense by award type (in millions): Three Months Ended June 30, Six Months Ended June 30, 2018 2017 2018 2017 Stock options $ 0.1 $ 0.2 $ 0.2 $ 0.3 RSUs, RSAs, and PSAs 52.0 40.1 117.6 97.9 ESPP 4.5 3.8 9.2 7.9 Total $ 56.6 $ 44.1 $ 127.0 $ 106.1 As of June 30, 2018 , the total unrecognized compensation cost related to unvested share-based awards was $356.5 million to be recognized over a weighted-average period of 1.7 years.</t>
  </si>
  <si>
    <t>Segments</t>
  </si>
  <si>
    <t>Segment Reporting [Abstract]</t>
  </si>
  <si>
    <t>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June 30, Six Months Ended June 30, 2018 2017 2018 2017 Routing $ 490.6 $ 572.5 $ 898.7 $ 1,094.1 Switching 254.8 276.0 484.8 517.6 Security 79.5 68.7 152.2 134.4 Total product 824.9 917.2 1,535.7 1,746.1 Total service 379.2 391.7 751.0 783.8 Total $ 1,204.1 $ 1,308.9 $ 2,286.7 $ 2,529.9 The following table presents net revenues by customer vertical (in millions): Three Months Ended June 30, Six Months Ended June 30, 2018 2017 2018 2017 Cloud $ 279.8 $ 379.6 $ 548.1 $ 711.2 Service Provider 523.3 562.4 1,003.2 1,130.9 Enterprise 401.0 366.9 735.4 687.8 Total $ 1,204.1 $ 1,308.9 $ 2,286.7 $ 2,529.9 The Company attributes revenues to geographic region based on the customer’s shipping address. The following table presents net revenues by geographic region (in millions): Three Months Ended June 30, Six Months Ended June 30, 2018 2017 2018 2017 Americas: United States $ 624.8 $ 749.1 $ 1,157.1 $ 1,407.2 Other 50.9 51.7 106.2 105.2 Total Americas 675.7 800.8 1,263.3 1,512.4 Europe, Middle East, and Africa 308.9 288.2 616.9 572.7 Asia Pacific 219.5 219.9 406.5 444.8 Total $ 1,204.1 $ 1,308.9 $ 2,286.7 $ 2,529.9</t>
  </si>
  <si>
    <t>Income Taxes</t>
  </si>
  <si>
    <t>Income Tax Disclosure [Abstract]</t>
  </si>
  <si>
    <t>Income Taxes The following table provides details of income taxes (in millions, except percentages): Three Months Ended June 30, Six Months Ended June 30, 2018 2017 2018 2017 Income before income taxes $ 150.9 $ 245.2 $ 192.3 $ 385.8 Income tax provision $ 34.4 $ 65.4 $ 41.4 $ 97.2 Effective tax rate 22.8 % 26.7 % 21.5 % 25.2 % The Tax Act enacted in December 22, 2017 introduced significant changes to U.S. income tax law. Effective January 1, 2018, the Tax Act reduced the U.S. federal corporate income tax rate from 35% to 21% and created a minimum tax on foreign earnings. Due to the timing of the enactment and the complexity involved in applying the provisions of the Tax Act, the Company made reasonable estimates of the effects and recorded provisional amounts in the financial statements as of December 31, 2017. As the Company collects and prepares the necessary data, interprets the Tax Act and reviews any additional guidance issued by the U.S. Treasury Department, state revenue and taxation authorities and other standard-setting bodies, the Company may make adjustments to the provisional amounts which may materially impact its provision for income taxes from continuing operations in the period in which the adjustments are made. The adjustments made during the three and six months ended June 30, 2018, were not material. The accounting for the tax effects of the Tax Act will be completed later in 2018. The Tax Act also includes provisions to tax Global Intangible Low-Taxed Income (“GILTI”) of foreign subsidiaries in excess of a deemed return on their tangible assets. Due to the complexities of the new provisions, the Company is continuing to evaluate how the provisions will be accounted for under U.S. GAAP. Pursuant to the Tax Act, corporations are allowed to make an accounting policy election to either (i) account for GILTI as a component of income tax expense in the period in which the corporation is subject to the rules (the “period cost method”), or (ii) account for GILTI in the corporation's measurement of deferred taxes (the “deferred method”). The Company has not currently elected a method and will do so after completing its analysis of the GILTI provisions of the Tax Act depending on the analysis of the Company’s global income. Therefore, the Company has not recorded any potential deferred tax effects related to the GILTI in its financial statements and has no policy election regarding whether to record deferred taxes on GILTI or use the period cost method. The Company has, however, included an estimate of the current GILTI impact in its annual effective tax rate for 2018. The Company expects to complete the accounting during the measurement period. The Company's effective tax rate during the three and six months ended June 30, 2018 differs from the statutory rate of 21%, primarily due to less favorable mix of foreign earnings taxed at varying rates, and state income tax, offset by the benefit of the federal research and development credit. As of June 30, 2018 , the total amount of gross unrecognized tax benefits was $261.7 million . T he Company engages in continuous discussions and negotiations with tax authorities regarding tax matters in various jurisdictions. It is reasonably possible that the balance of unrecognized tax benefits could decrease up to $50 million within the next twelve months due to lapses of applicable statutes of limitations and the completion of tax review cycles in various tax jurisdictions. The balance primarily relates to matters involving U.S. and non-U.S. taxation of cross-border transactions and the utilization of losses.</t>
  </si>
  <si>
    <t>Net Income Per Share</t>
  </si>
  <si>
    <t>Earnings Per Share [Abstract]</t>
  </si>
  <si>
    <t>Net Income per Share The Company computed basic and diluted net income per share as follows (in millions, except per share amounts): Three Months Ended June 30, Six Months Ended June 30, 2018 2017 2018 2017 Numerator: Net income $ 116.5 $ 179.8 $ 150.9 $ 288.6 Denominator: Weighted-average shares used to compute basic net income per share 349.0 380.4 352.2 380.6 Dilutive effect of employee stock awards 2.3 5.2 4.6 7.0 Weighted-average shares used to compute diluted net income per share 351.3 385.6 356.8 387.6 Net income per share Basic $ 0.33 $ 0.47 $ 0.43 $ 0.76 Diluted $ 0.33 $ 0.47 $ 0.42 $ 0.74 Anti-dilutive shares 10.2 1.0 3.9 1.3</t>
  </si>
  <si>
    <t>Commitments and Contingencies</t>
  </si>
  <si>
    <t>Commitments and Contingencies Disclosure [Abstract]</t>
  </si>
  <si>
    <t>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609.4 million as of June 30, 2018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June 30, 2018 , the Company had accrued $24.1 million based on its estimate of such charge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June 30, 2018 and December 31, 2017 , the Company recorded $9.4 million and $20.4 million , respectively, for such indemnification obligations in other accrued liabilities and other long-term liabilities on the Condensed Consolidated Balance Sheets. Legal Proceedings Investigations The Company previously disclosed that it has been the subject of investigations by the U.S. Securities and Exchange Commission ("SEC") and the U.S. Department of Justice ("DOJ") into possible violations by the Company of the U.S. Foreign Corrupt Practices Act ("FCPA"). In cooperation with these investigations, the Company and the Audit Committee of the Board of Directors, with the assistance of outside counsel and other independent advisors, conducted a thorough internal investigation. As a result of its internal investigation, the Company made significant improvements in its internal controls and carried out a number of disciplinary actions. In the fourth quarter of 2017, the DOJ notified the Company that the DOJ has closed its investigation related to these matters without taking any action against the Company. The Company is continuing to fully cooperate with the SEC’s ongoing investigation, but believes an adverse outcome is reasonably possible. Based on the Company’s recent communications with the Staff of the SEC, the Company believes that it is likely that the Staff of the SEC will seek to bring an enforcement action against the Company. As a result, the Company believes it is reasonably possible that it could incur a loss related to the ongoing SEC investigation, but the Company is not able to estimate the outcome or develop a reasonable estimate of a possible loss or range of possible losses, if any. As discussions are continuing, there can be no assurance as to the timing or the terms of any final resolution of this matter. Other Litigations and Investigations In addition to the investigations discussed above, the Company is involved in other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ubsequent Events</t>
  </si>
  <si>
    <t>Subsequent Events [Abstract]</t>
  </si>
  <si>
    <t>Subsequent Events Dividend Declaration On July 26, 2018 , the Company announced that it had declared a cash dividend of $0.18 per share of common stock payable on September 25, 2018 to stockholders of record as of the close of business on September 4, 2018 . Stock Repurchase Activities During the third quarter of 2018, the ASR was completed and the Company received an additional 6.0 million shares from the financial institutions. These 6.0 million shares will be retired in the third quarter of 2018. The completion of the ASR resulted in a total settlement of 29.3 million shares of the Company's common stock at a volume weighted average repurchase price, less an agreed upon discount, of $25.62 per share.</t>
  </si>
  <si>
    <t>Summary of Significant Accounting Policies (Policies)</t>
  </si>
  <si>
    <t>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7 has been derived from the audited Consolidated Financial Statements at that date. In the opinion of management, all adjustments, including normal recurring accruals, considered necessary for a fair presentation have been included. The results of operations for the three and six months ended June 30, 2018 are not necessarily indicative of the results that may be expected for the year ending December 31, 2018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7 (the "Form 10-K"). The Company adopted Financial Accounting Standards Board ("FASB") Accounting Standards Update ("ASU") No. 2016-18 (Topic 230) Statement of Cash Flow: Restricted Cash, effective January 1, 2018, using the retrospective transition method . Restricted cash of $47.4 million and $48.7 million has been included within cash, cash equivalents and restricted cash when reconciling the beginning and ending total amounts, respectively, on the statement of cash flows for the six months ended June 30, 2017, to conform to the current period presentation. The adoption did not have a material impact on the cash flow activity presented on the Company's Condensed Consolidated Statement of Cash Flows for the six months ended June 30, 2017. See Note 3, Cash Equivalents and Investments for a reconciliation of the cash balances within our Condensed Consolidated Statements of Cash Flows to the Condensed Consolidated Balance Sheets.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Recent accounting pronouncements</t>
  </si>
  <si>
    <t>Recently Adopted Accounting Standard Comprehensive Income: Effective January 1, 2018, the Company early adopted FASB ASU No. 2018-02 (Topic 220), Income Statement - Reporting Comprehensive Income , issued in February 2018, with an election to reclassify stranded tax effects resulting from the U.S. Tax Cuts and Jobs Act (the "Tax Act"), from accumulated other comprehensive income to retained earnings. The adoption resulted in a reclassification of $5.7 million in income from accumulated other comprehensive income (loss) to accumulated deficit as of the adoption date. The comparative information has not been restated and continues to be reported under the accounting standards in effect for those periods. Financial Instruments: On January 1, 2018, the Company adopted FASB ASU No. 2016-01, Financial Instruments—Overall: Recognition and Measurement of Financial Assets and Financial Liabilities and FASB ASU No. 2018-03, Technical Corrections and Improvements to Financial Instruments - Overall , which changes how entities classify and measure equity investments and present changes in the fair value of financial liabilities measured under the fair value option. The guidance also updates certain presentation and disclosure requirements. The Company adopted ASU 2016-01 as of January 1, 2018 using the modified retrospective method for its equity securities with readily determinable fair values and the prospective method for its equity securities without readily determinable fair values, resulting in no impact to the opening accumulated deficit balance. The Company has elected to use the measurement alternative for its equity investments without readily determinable fair value, defined as cost adjusted for changes from observable transactions for identical or similar investments of the same issuer, less impairment. See Note 3, Cash Equivalents and Investments for additional disclosures required upon adopting the standard. Revenue Recognition: On January 1, 2018, the Company adopted FASB ASU No. 2014-09 (Topic 606) - Revenue from Contracts with Customers (“ASU 2014-09” or "Topic 606"), which provides guidance for revenue recognition that superseded the revenue recognition requirements in Accounting Standards Codification ("ASC") Topic 605, Revenue Recognition ("Topic 605") and most industry specific guidance. Under ASU 2014-09, revenue is recognized when promised goods or services are transferred to customers in an amount that reflects the consideration to which the Company expects to be entitled in exchange for those goods or services. The Company adopted ASU 2014-09 under the modified retrospective approach, applying the amendments to prospective reporting periods. Results for reporting periods beginning after January 1, 2018 are presented under Topic 606, while prior period amounts are not adjusted and continue to be reported in accordance with the historic accounting under Topic 605. The cumulative effect of the changes made to our Condensed Consolidated Balance Sheet as of January 1, 2018 for the adoption of Topic 606 to all contracts with customers that were not completed as of December 31, 2017 was recorded as an adjustment to accumulated deficit as of the adoption date as follows: December 31, 2017 January 1, 2018 As reported Adjustments As adjusted Assets: Accounts receivable, net of allowances $ 852.0 $ (1.9 ) $ 850.1 Prepaid expenses and other current assets 299.9 31.5 331.4 Other long-term assets 415.5 (21.1 ) 394.4 Total assets $ 9,833.8 $ 8.5 $ 9,842.3 Liabilities: Deferred revenue * $ 1,030.3 $ (225.4 ) $ 804.9 Other accrued liabilities * 304.3 33.8 338.1 Long-term deferred revenue 509.0 (124.6 ) 384.4 Total liabilities $ 5,152.9 $ (316.2 ) $ 4,836.7 Equity: Accumulated deficit * $ (3,355.8 ) $ 324.7 $ (3,031.1 ) ________________________________ * Includes additional adjustments identified subsequent to the filing of the Form 10-Q for the three months ended March 31, 2018, which were not material to such previously issued financial statements. Upon adoption, the Company recorded a cumulative effect adjustment of $324.7 million , net of tax adjustment of $63.9 million , which decreased the January 1, 2018 opening accumulated deficit balance on the Condensed Consolidated Balance Sheet, primarily as a result of the following items: • Distributor Sales: Under Topic 606, the Company recognizes revenue from sales to distributors upon delivery of the product to the distributor, rather than upon delivery of the product to the end customer. Rebates and incentives offered to distributors, which are earned when sales to end customers are completed, are estimated at the point of revenue recognition. • Software Revenue: Under Topic 605, the Company deferred revenue for software licenses where vendor-specific objective evidence ("VSOE") of fair value had not been established for undelivered items (primarily services). Under Topic 606, revenue for software licenses is recognized at the time of delivery unless the ongoing services provide frequent, critical updates to the software, without which the software functionality would be rapidly diminished. • Variable Consideration: Some of the Company's contracts include penalties, extended payment terms, acceptance provisions or other price variability that precluded revenue recognition under Topic 605 because of the requirement for amounts to be fixed or determinable. Topic 606 requires the Company to estimate and account for variable consideration as a reduction of the transaction price. • Revenue Allocation: Similar to Topic 605, Topic 606 requires an allocation of revenue between deliverables, or performance obligations, within an arrangement. Topic 605 restricted the allocation of revenue that is contingent on future deliverables to current deliverables; however, Topic 606 removes this restriction. In addition, the nature of the performance obligations identified within a contract under Topic 606 as compared to Topic 605 will impact the allocation of the transaction price between product and services. • Contract Acquisition Costs: Topic 606 requires the deferral and amortization of “incremental” costs incurred to obtain a contract where the associated contract duration is greater than one year. The primary contract acquisition cost for the Company are sales commissions. Prior to January 1, 2018, the Company expensed sales commissions. The change required by Topic 606 resulted in the creation of an asset on January 1, 2018. The impact of adoption of Topic 606 on the Company's Condensed Consolidated Statements of Operations and Condensed Consolidated Balance Sheet was as follows (in millions): Three Months Ended June 30, 2018 * Six Months Ended June 30, 2018 * As reported Without Adoption of Topic 606 Topic 606 Impact As reported Without Adoption of Topic 606 Topic 606 Impact Net revenues: Product $ 824.9 $ 795.7 $ 29.2 $ 1,535.7 $ 1,477.8 $ 57.9 Service 379.2 425.2 (46.0 ) 751.0 823.8 (72.8 ) Total net revenues $ 1,204.1 $ 1,220.9 $ (16.8 ) $ 2,286.7 $ 2,301.6 $ (14.9 ) Operating expenses: Sales and marketing $ 238.3 $ 233.7 $ 4.6 $ 477.7 $ 472.2 $ 5.5 ________________________________ * Except as disclosed, the adoption of Topic 606 did not have a significant impact on the Company’s Condensed Consolidated Statements of Operations for the three and six months ended June 30, 2018. As of June 30, 2018 As reported Without Adoption of Topic 606 Topic 606 Impact Assets: Accounts receivable, net of allowances $ 702.2 $ 693.8 $ 8.4 Prepaid expenses and other current assets 279.7 256.2 23.5 Other long-term assets 406.0 406.7 (0.7 ) Total assets $ 9,121.0 $ 9,089.8 $ 31.2 Liabilities: Deferred revenue $ 872.1 $ 1,091.5 $ (219.4 ) Other accrued liabilities 204.1 150.9 53.2 Long-term deferred revenue 365.1 475.3 (110.2 ) Total liabilities $ 4,703.3 $ 4,979.7 $ (276.4 ) Equity: Accumulated deficit $ (3,175.7 ) $ (3,483.3 ) $ 307.6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and software licenses and service performance obligations include maintenance, software post-contract support, training, and professional services. Certain software licenses and related post-contract support are combined into a single performance obligation when the maintenance updates are critical to the continued functionality of the software.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re recognized over time on a ratable basis over the term of the license. Revenue for maintenance and software post-contract support is recognized over time on a ratable basis over the contract term. Revenue from training and professional services is recognized over time as services are completed or ratably over the contractual period of generally one year or less. Deferred Commissions Sales commissions earned by the Company’s sales force are considered incremental and recoverable costs of obtaining a contract with a customer. These costs are deferred and then amortized over a period of benefit which is typically over the term of the customer contracts as initial commission rates and renewal rates are the same. Amortization expense is included in sales and marketing expenses in the accompanying Condensed Consolidated Statements of Operations. Recent Accounting Standards Not Yet Effective Derivatives and Hedging: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Amortization on Purchased Callable Debt Securities: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Leases: In February 2016, the FASB issued ASU No. 2016-02 (Topic 842), Leases , which requires recognition of lease assets and lease liabilities on the balance sheet by lessees for leases classified as operating leases under current GAAP. This ASU must be applied on a modified retrospective basis and is effective for financial statements issued for fiscal years beginning after December 15, 2018, and interim periods within those fiscal years. Early adoption is permitted. The Company intends to adopt this standard effective January 1, 2019, and is currently on schedule to complete its evaluation of the impact to its financial statements, disclosures, processes, systems and controls. We currently anticipate a material impact related to the recognition of lease assets and lease liabilities for previously unrecognized leases on our Consolidated Balance Sheets, and we are continuing to evaluate the impact this standard will have on the Consolidated Statements of Operations.</t>
  </si>
  <si>
    <t>Summary of Significant Accounting Policies (Tables)</t>
  </si>
  <si>
    <t>Schedule of new accounting pronouncements and changes in accounting principles</t>
  </si>
  <si>
    <t>The cumulative effect of the changes made to our Condensed Consolidated Balance Sheet as of January 1, 2018 for the adoption of Topic 606 to all contracts with customers that were not completed as of December 31, 2017 was recorded as an adjustment to accumulated deficit as of the adoption date as follows: December 31, 2017 January 1, 2018 As reported Adjustments As adjusted Assets: Accounts receivable, net of allowances $ 852.0 $ (1.9 ) $ 850.1 Prepaid expenses and other current assets 299.9 31.5 331.4 Other long-term assets 415.5 (21.1 ) 394.4 Total assets $ 9,833.8 $ 8.5 $ 9,842.3 Liabilities: Deferred revenue * $ 1,030.3 $ (225.4 ) $ 804.9 Other accrued liabilities * 304.3 33.8 338.1 Long-term deferred revenue 509.0 (124.6 ) 384.4 Total liabilities $ 5,152.9 $ (316.2 ) $ 4,836.7 Equity: Accumulated deficit * $ (3,355.8 ) $ 324.7 $ (3,031.1 ) ________________________________ * Includes additional adjustments identified subsequent to the filing of the Form 10-Q for the three months ended March 31, 2018, which were not material to such previously issued financial statements. The impact of adoption of Topic 606 on the Company's Condensed Consolidated Statements of Operations and Condensed Consolidated Balance Sheet was as follows (in millions): Three Months Ended June 30, 2018 * Six Months Ended June 30, 2018 * As reported Without Adoption of Topic 606 Topic 606 Impact As reported Without Adoption of Topic 606 Topic 606 Impact Net revenues: Product $ 824.9 $ 795.7 $ 29.2 $ 1,535.7 $ 1,477.8 $ 57.9 Service 379.2 425.2 (46.0 ) 751.0 823.8 (72.8 ) Total net revenues $ 1,204.1 $ 1,220.9 $ (16.8 ) $ 2,286.7 $ 2,301.6 $ (14.9 ) Operating expenses: Sales and marketing $ 238.3 $ 233.7 $ 4.6 $ 477.7 $ 472.2 $ 5.5 ________________________________ * Except as disclosed, the adoption of Topic 606 did not have a significant impact on the Company’s Condensed Consolidated Statements of Operations for the three and six months ended June 30, 2018. As of June 30, 2018 As reported Without Adoption of Topic 606 Topic 606 Impact Assets: Accounts receivable, net of allowances $ 702.2 $ 693.8 $ 8.4 Prepaid expenses and other current assets 279.7 256.2 23.5 Other long-term assets 406.0 406.7 (0.7 ) Total assets $ 9,121.0 $ 9,089.8 $ 31.2 Liabilities: Deferred revenue $ 872.1 $ 1,091.5 $ (219.4 ) Other accrued liabilities 204.1 150.9 53.2 Long-term deferred revenue 365.1 475.3 (110.2 ) Total liabilities $ 4,703.3 $ 4,979.7 $ (276.4 ) Equity: Accumulated deficit $ (3,175.7 ) $ (3,483.3 ) $ 307.6</t>
  </si>
  <si>
    <t>Cash Equivalents and Investments (Tables)</t>
  </si>
  <si>
    <t>Unrealized gains and losses and fair value of available-for-sale debt securities</t>
  </si>
  <si>
    <t>The following table summarizes the Company's unrealized gains and losses and fair value of investments designated as available-for-sale debt securities as of June 30, 2018 and December 31, 2017 (in millions): As of June 30, 2018 As of December 31, 2017 Amortized Gross Unrealized Gross Unrealized Estimated Fair Amortized Gross Unrealized Gross Unrealized Estimated Fair Fixed income securities: Asset-backed securities $ 96.3 $ — $ (0.6 ) $ 95.7 $ 287.1 $ — $ (0.6 ) $ 286.5 Certificates of deposit 16.7 — — 16.7 83.8 — — 83.8 Commercial paper 61.3 — — 61.3 217.1 — — 217.1 Corporate debt securities 450.3 — (4.6 ) 445.7 929.6 0.4 (3.0 ) 927.0 Foreign government debt securities 38.2 — (0.2 ) 38.0 62.9 — (0.2 ) 62.7 Time deposits 219.2 — — 219.2 239.2 — — 239.2 U.S. government agency securities 62.3 — (0.4 ) 61.9 143.9 — (0.7 ) 143.2 U.S. government securities 213.7 — (0.8 ) 212.9 406.8 0.1 (0.9 ) 406.0 Total fixed income securities 1,158.0 — (6.6 ) 1,151.4 2,370.4 0.5 (5.4 ) 2,365.5 Privately-held debt and redeemable preferred stock securities 17.1 37.4 — 54.5 15.9 37.4 — 53.3 Total available-for-sale debt securities $ 1,175.1 $ 37.4 $ (6.6 ) $ 1,205.9 $ 2,386.3 $ 37.9 $ (5.4 ) $ 2,418.8 Reported as: Cash equivalents $ 311.4 $ — $ (0.1 ) $ 311.3 $ 351.0 $ — $ — $ 351.0 Short-term investments 433.8 — (1.5 ) 432.3 1,027.2 0.1 (1.2 ) 1,026.1 Long-term investments 412.8 — (5.0 ) 407.8 992.2 0.4 (4.2 ) 988.4 Other long-term assets 17.1 37.4 — 54.5 15.9 37.4 — 53.3 Total $ 1,175.1 $ 37.4 $ (6.6 ) $ 1,205.9 $ 2,386.3 $ 37.9 $ (5.4 ) $ 2,418.8</t>
  </si>
  <si>
    <t>Maturities of fixed income securities</t>
  </si>
  <si>
    <t>The following table presents the contractual maturities of the Company's total fixed income securities as of June 30, 2018 (in millions): Amortized Cost Estimated Fair Value Due in less than one year $ 745.2 $ 743.6 Due between one and five years 412.8 407.8 Total $ 1,158.0 $ 1,151.4</t>
  </si>
  <si>
    <t>Available-for-sale securities in unrealized loss position</t>
  </si>
  <si>
    <t>The following tables present the Company's total fixed income securities that were in an unrealized loss position as of June 30, 2018 and December 31, 2017 (in millions): As of June 30, 2018 Less than 12 Months 12 Months or Greater Total Fair Value Unrealized Loss Fair Value Unrealized Loss Fair Value Unrealized Loss Fixed income securities: Asset-backed securities $ 65.8 $ (0.4 ) $ 25.3 $ (0.2 ) $ 91.1 $ (0.6 ) Corporate debt securities 341.4 (3.7 ) 83.9 (0.9 ) 425.3 (4.6 ) Foreign government debt securities 34.5 (0.2 ) 2.0 — 36.5 (0.2 ) U.S. government agency securities 30.4 (0.1 ) 31.6 (0.3 ) 62.0 (0.4 ) U.S. government securities 87.5 (0.5 ) 43.5 (0.3 ) 131.0 (0.8 ) Total fixed income securities $ 559.6 $ (4.9 ) $ 186.3 $ (1.7 ) $ 745.9 $ (6.6 ) As of December 31, 2017 Less than 12 Months 12 Months or Greater Total Fair Value Unrealized Loss Fair Value Unrealized Loss Fair Value Unrealized Loss Fixed income securities: Asset-backed securities $ 215.2 $ (0.4 ) $ 38.4 $ (0.2 ) $ 253.6 $ (0.6 ) Corporate debt securities 646.7 (2.1 ) 108.6 (0.9 ) 755.3 (3.0 ) Foreign government debt securities 47.3 (0.2 ) 6.6 — 53.9 (0.2 ) U.S. government agency securities 68.3 (0.2 ) 67.9 (0.5 ) 136.2 (0.7 ) U.S. government securities 260.8 (0.7 ) 51.8 (0.2 ) 312.6 (0.9 ) Total fixed income securities $ 1,238.3 $ (3.6 ) $ 273.3 $ (1.8 ) $ 1,511.6 $ (5.4 )</t>
  </si>
  <si>
    <t>Schedule of investments in equity securities</t>
  </si>
  <si>
    <t>The following table presents the Company's investments in equity securities as of June 30, 2018 . Balances as of December 31, 2017 were included for comparative purpose and continue to be reported under the accounting standard in effect before adoption of ASU 2016-01 (in millions): As of June 30, December 31, Equity investments with readily determinable fair value Money market funds (1) $ 1,997.8 $ 969.8 Mutual funds (2) 26.1 27.6 Equity investments without readily determinable fair value (3) 34.1 29.7 Total equity securities $ 2,058.0 $ 1,027.1 Reported as: Cash equivalents $ 1,986.2 $ 928.0 Prepaid expenses and other current assets 10.5 36.3 Other long-term assets 61.3 62.8 Total $ 2,058.0 $ 1,027.1 ________________________________ (1) Prior to January 1, 2018, money market funds were classified as available-for-sale securities and accounted for at fair value with unrealized gains and losses recognized in accumulated other comprehensive income (loss). Realized gains or losses from sales or impairments were recognized in the Condensed Consolidated Statements of Operations. (2) Prior to January 1, 2018, mutual funds related to the Company's non-qualified deferred compensation ("NQDC") plan were classified as trading securities. Unrealized gains or losses were recognized in the Condensed Consolidated Statements of Operations. (3) Prior to January 1, 2018, certain investments in privately-held companies were accounted for at cost less impairment. Realized gains or losses from sales or impairments were recognized in the Condensed Consolidated Statements of Operations.</t>
  </si>
  <si>
    <t>Schedule of reconciliation of cash, cash equivalents and restricted cash</t>
  </si>
  <si>
    <t xml:space="preserve">The following table provides a reconciliation of cash, cash equivalents and restricted cash included in the Condensed Consolidated Balance Sheets as of June 30, 2018 and December 31, 2017 (in millions): As of June 30, December 31, Cash and cash equivalents $ 2,690.4 $ 2,006.5 Restricted cash included in Prepaid expenses and other current assets 18.6 49.6 Restricted cash included in Other long-term assets 3.0 3.0 Total cash, cash equivalents and restricted cash $ 2,712.0 $ 2,059.1 </t>
  </si>
  <si>
    <t>Fair Value Measurements (Tables)</t>
  </si>
  <si>
    <t>Assets and liabilities measured at fair value on a recurring basis</t>
  </si>
  <si>
    <t>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95.7 $ — $ 95.7 $ — $ 286.5 $ — $ 286.5 Certificates of deposit — 16.7 — 16.7 — 83.8 — 83.8 Commercial paper — 61.3 — 61.3 — 217.1 — 217.1 Corporate debt securities — 445.7 — 445.7 — 927.0 — 927.0 Foreign government debt securities — 38.0 — 38.0 — 62.7 — 62.7 Time deposits — 219.2 — 219.2 — 239.2 — 239.2 U.S. government agency securities — 61.9 — 61.9 — 143.2 — 143.2 U.S. government securities 125.5 87.4 — 212.9 322.4 83.6 — 406.0 Privately-held debt and redeemable preferred stock securities — — 54.5 54.5 — — 53.3 53.3 Total available-for-sale debt securities 125.5 1,025.9 54.5 1,205.9 322.4 2,043.1 53.3 2,418.8 Equity securities: Mutual funds (1) 26.1 — — 26.1 27.6 — — 27.6 Money market funds (2) 1,997.8 — — 1,997.8 969.8 — — 969.8 Total equity securities 2,023.9 — — 2,023.9 997.4 — — 997.4 Derivative assets: Foreign exchange contracts — 1.3 — 1.3 — 9.2 — 9.2 Total assets measured at fair value $ 2,149.4 $ 1,027.2 $ 54.5 $ 3,231.1 $ 1,319.8 $ 2,052.3 $ 53.3 $ 3,425.4 Liabilities: Derivative liabilities: Foreign exchange contracts $ — $ (5.1 ) $ — $ (5.1 ) $ — $ (1.8 ) $ — $ (1.8 ) Total liabilities measured at fair value $ — $ (5.1 ) $ — $ (5.1 ) $ — $ (1.8 ) $ — $ (1.8 ) Total assets, reported as: Cash equivalents $ 1,986.2 $ 311.3 $ — $ 2,297.5 $ 928.1 $ 350.9 $ — $ 1,279.0 Short-term investments 84.2 348.1 — 432.3 247.5 778.6 — 1,026.1 Long-term investments 41.3 366.5 — 407.8 74.8 913.6 — 988.4 Prepaid expenses and other current assets 10.4 1.3 — 11.7 36.3 9.2 — 45.5 Other long-term assets 27.3 — 54.5 81.8 33.1 — 53.3 86.4 Total assets measured at fair value $ 2,149.4 $ 1,027.2 $ 54.5 $ 3,231.1 $ 1,319.8 $ 2,052.3 $ 53.3 $ 3,425.4 Total liabilities, reported as: Other accrued liabilities $ — $ (5.1 ) $ — $ (5.1 ) $ — $ (1.8 ) $ — $ (1.8 ) Total liabilities measured at fair value $ — $ (5.1 ) $ — $ (5.1 ) $ — $ (1.8 ) $ — $ (1.8 ) ________________________________ (1) Balance relates to restricted investments measured at fair value related to the Company's NQDC plan. (2) Balance includes $11.6 million and $16.8 million in restricted investments measured at fair value, related to the Company's acquisition-related escrows as of June 30, 2018 and December 31, 2017, respectively. The December 31, 2017 balance also includes $25.0 million related to the Company's Directors and Officers indemnification trust ("D&amp;O") Trust.</t>
  </si>
  <si>
    <t>Derivative Instruments (Tables)</t>
  </si>
  <si>
    <t>Derivative instruments</t>
  </si>
  <si>
    <t>The notional amount of the Company's foreign currency derivatives are summarized as follows (in millions): As of June 30, December 31, Cash flow hedges $ 235.0 $ 521.1 Non-designated derivatives 149.0 108.3 Total $ 384.0 $ 629.4</t>
  </si>
  <si>
    <t>Other Financial Information (Tables)</t>
  </si>
  <si>
    <t>Inventories</t>
  </si>
  <si>
    <t>Total inventory consisted of the following (in millions): As of June 30, December 31, Production and service materials $ 64.4 $ 71.2 Finished goods 16.9 26.6 Inventory $ 81.3 $ 97.8 Reported as: Prepaid expenses and other current assets $ 79.5 $ 93.8 Other long-term assets 1.8 4.0 Total $ 81.3 $ 97.8</t>
  </si>
  <si>
    <t>Warranties</t>
  </si>
  <si>
    <t>Changes during the six months ended June 30, 2018 in the Company’s warranty reserve as reported within other accrued liabilities in the Condensed Consolidated Balance Sheets were as follows (in millions): Balance as of December 31, 2017 $ 27.4 Provisions made during the period 13.6 Actual costs incurred during the period (15.1 ) Balance as of June 30, 2018 $ 25.9</t>
  </si>
  <si>
    <t>Details of the Company's deferred revenue, as reported in the Condensed Consolidated Balance Sheets, were as follows (in millions): As of June 30, December 31, Deferred product revenue: Undelivered product commitments and other product deferrals $ 152.2 $ 312.6 Distributor inventory and other sell-through items — 68.1 Deferred gross product revenue 152.2 380.7 Deferred cost of product revenue (10.2 ) (46.5 ) Deferred product revenue, net 142.0 334.2 Deferred service revenue 1,095.2 1,205.1 Total $ 1,237.2 $ 1,539.3 Reported as: Current $ 872.1 $ 1,030.3 Long-term 365.1 509.0 Total $ 1,237.2 $ 1,539.3</t>
  </si>
  <si>
    <t>Performance obligation</t>
  </si>
  <si>
    <t>The following table summarizes the transaction price for contracts that have not yet been recognized as revenue as of June 30, 2018 and when the Company expects to recognize the amounts as revenue (in millions): Revenue Recognition Expected by Period Total Less than 1 year 1-3 years More than 3 years Product $ 152.2 $ 126.4 $ 22.8 $ 3.0 Service 1,095.2 755.9 303.2 36.1 Total $ 1,247.4 $ 882.3 $ 326.0 $ 39.1</t>
  </si>
  <si>
    <t>Other expense, net, consisted of the following (in millions): Three Months Ended June 30, Six Months Ended June 30, 2018 2017 2018 2017 Interest income $ 16.0 $ 12.0 $ 30.9 $ 22.4 Interest expense (25.9 ) (25.0 ) (51.9 ) (50.3 ) Gain on investments, net 0.6 0.8 0.1 2.0 Other 0.4 (0.8 ) (2.1 ) (2.8 ) Other expense, net $ (8.9 ) $ (13.0 ) $ (23.0 ) $ (28.7 )</t>
  </si>
  <si>
    <t>Restructuring (Benefits) Charges (Tables)</t>
  </si>
  <si>
    <t>Schedule of restructuring liabilities</t>
  </si>
  <si>
    <t>The following table provides a summary of changes in the restructuring liabilities (in millions): December 31, Benefits Cash Payments Other June 30, Severance $ 17.7 $ (1.1 ) $ (15.6 ) $ 0.1 $ 1.1 Contract terminations and other 2.3 (1.0 ) (1.3 ) — — Total $ 20.0 $ (2.1 ) $ (16.9 ) $ 0.1 $ 1.1</t>
  </si>
  <si>
    <t>Equity (Tables)</t>
  </si>
  <si>
    <t>Schedule of repurchase agreements</t>
  </si>
  <si>
    <t>The following table summarizes the Company's stock repurchases and retirements, including prepayment pursuant to the ASR, under its stock repurchase programs (in millions, except per share amounts): Three Months Ended June 30, Six Months Ended June 30, 2018 (1) 2017 (2) 2018 (1) 2017 (2) Repurchases Under Stock Repurchase Program Shares repurchased — 4.0 23.3 8.5 Average price per share $ — $ 30.59 $ 25.80 $ 29.25 Amount repurchased $ — $ 125.0 $ 750.0 $ 250.0 ________________________________ (1) Shares repurchased under the 2018 Stock Repurchase Program. (2) Shares repurchased under the 2014 Stock Repurchase Program.</t>
  </si>
  <si>
    <t>Components of accumulated other comprehensive income, net of taxes</t>
  </si>
  <si>
    <t>The components of accumulated other comprehensive loss, net of related taxes, for the six months ended June 30, 2018 were as follows (in millions): Unrealized Gains/Losses on Available-for- Sale Debt Securities (1) Unrealized Gains/Losses on Cash Flow Hedges (2) Foreign Currency Translation Adjustments Total Balance as of December 31, 2017 $ 19.0 $ 6.0 $ (30.4 ) $ (5.4 ) Other comprehensive loss before reclassifications (1.5 ) (1.3 ) (6.7 ) (9.5 ) Amount reclassified from accumulated other comprehensive income (loss) 0.9 (8.1 ) — (7.2 ) Other comprehensive loss, net (0.6 ) (9.4 ) (6.7 ) (16.7 ) Reclassification of tax effects upon adoption of ASU 2018-02 5.0 0.7 — 5.7 Balance as of June 30, 2018 $ 23.4 $ (2.7 ) $ (37.1 ) $ (16.4 ) ________________________________ (1) The reclassifications out of accumulated other comprehensive loss during the six months ended June 30, 2018 for realized gains/losses on available-for-sale debt securities were included in other expense, net, in the Condensed Consolidated Statements of Operations. (2) The reclassifications out of accumulated other comprehensive loss during the six months ended June 30, 2018 for realized gains/losses on cash flow hedges were included within cost of revenues, research and development, sales and marketing, and general and administrative in the Condensed Consolidated Statements of Operations and were not material individually.</t>
  </si>
  <si>
    <t>Employee Benefit Plans (Tables)</t>
  </si>
  <si>
    <t>Schedule of share-based compensation, stock options, activity</t>
  </si>
  <si>
    <t>The following table summarizes the Company’s stock option activity and related information as of and for the six months ended June 30, 2018 (in millions, except for per share amounts and years): Outstanding Options Number of Shares Weighted Average Exercise Price per Share Weighted Average Remaining Contractual Term (In Years) Aggregate Intrinsic Value Balance as of December 31, 2017 0.9 $ 34.41 Expired/Canceled (0.7 ) 40.34 Balance as of June 30, 2018 0.2 $ 15.13 2.1 $ 2.0 As of June 30, 2018: Vested and expected-to-vest options 0.2 $ 15.13 2.1 $ 2.0 Exercisable options 0.1 $ 16.64 1.3 $ 1.5</t>
  </si>
  <si>
    <t>Schedule of nonvested share activity</t>
  </si>
  <si>
    <t>The Company’s RSU, restricted stock award ("RSA"), and PSA activity and related information as of and for the six months ended June 30, 2018 were as follows (in millions, except per share amounts and years): Outstanding RSUs, RSAs, and PSAs (4) Number of Shares Weighted Average Grant-Date Fair Value per Share Weighted Average Remaining Contractual Term (In Years) Aggregate Intrinsic Value Balance as of December 31, 2017 19.5 $ 25.39 RSUs granted (1)(3) 5.5 25.03 PSAs granted (2)(3) 0.7 24.43 RSUs vested (4.9 ) 25.43 PSAs vested (1.1 ) 24.13 RSUs canceled (1.0 ) 25.65 PSAs canceled (0.6 ) 24.32 Balance as of June 30, 2018 18.1 $ 25.33 1.2 $ 496.3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1 million shares. Depending on achievement of such performance goals, the range of shares that could be issued under these awards is 0 to 0.3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0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six months ended June 30, 2018 , the Company declared a quarterly cash dividend of $0.18 per share of common stock on January 30, 2018 and May 2, 2018. (4) Excludes 1.9 million shares of PSAs that were modified during the six months ended June 30, 2018 , which relate primarily to PSAs assumed by the Company in connection with acquisitions consummated in 2016. These awards are contingent upon the achievement of certain performance milestones. The total incremental compensation cost resulting from the modifications totaled $5.7 million to be recognized over the remaining terms of the modified awards.</t>
  </si>
  <si>
    <t>Schedule of employee service share-based compensation, allocation of recognized period costs</t>
  </si>
  <si>
    <t>Share-based compensation expense associated with stock options, RSUs, RSAs, PSAs, and the ESPP was recorded in the following cost and expense categories in the Condensed Consolidated Statements of Operations (in millions): Three Months Ended June 30, Six Months Ended June 30, 2018 2017 2018 2017 Cost of revenues - Product $ 1.7 $ 1.4 $ 3.6 $ 2.3 Cost of revenues - Service 4.9 5.3 9.7 9.6 Research and development 29.6 14.1 73.7 48.9 Sales and marketing 14.0 16.3 27.5 31.6 General and administrative 6.4 7.0 12.5 13.7 Total $ 56.6 $ 44.1 $ 127.0 $ 106.1</t>
  </si>
  <si>
    <t>Disclosure of share-based compensation arrangements by share-based payment award</t>
  </si>
  <si>
    <t>The following table summarizes share-based compensation expense by award type (in millions): Three Months Ended June 30, Six Months Ended June 30, 2018 2017 2018 2017 Stock options $ 0.1 $ 0.2 $ 0.2 $ 0.3 RSUs, RSAs, and PSAs 52.0 40.1 117.6 97.9 ESPP 4.5 3.8 9.2 7.9 Total $ 56.6 $ 44.1 $ 127.0 $ 106.1</t>
  </si>
  <si>
    <t>Segments (Tables)</t>
  </si>
  <si>
    <t>Financial information for each segment</t>
  </si>
  <si>
    <t>The following table presents net revenues by product and service (in millions): Three Months Ended June 30, Six Months Ended June 30, 2018 2017 2018 2017 Routing $ 490.6 $ 572.5 $ 898.7 $ 1,094.1 Switching 254.8 276.0 484.8 517.6 Security 79.5 68.7 152.2 134.4 Total product 824.9 917.2 1,535.7 1,746.1 Total service 379.2 391.7 751.0 783.8 Total $ 1,204.1 $ 1,308.9 $ 2,286.7 $ 2,529.9 The following table presents net revenues by customer vertical (in millions): Three Months Ended June 30, Six Months Ended June 30, 2018 2017 2018 2017 Cloud $ 279.8 $ 379.6 $ 548.1 $ 711.2 Service Provider 523.3 562.4 1,003.2 1,130.9 Enterprise 401.0 366.9 735.4 687.8 Total $ 1,204.1 $ 1,308.9 $ 2,286.7 $ 2,529.9</t>
  </si>
  <si>
    <t>Disaggregation of revenue</t>
  </si>
  <si>
    <t>The following table presents net revenues by product and service (in millions): Three Months Ended June 30, Six Months Ended June 30, 2018 2017 2018 2017 Routing $ 490.6 $ 572.5 $ 898.7 $ 1,094.1 Switching 254.8 276.0 484.8 517.6 Security 79.5 68.7 152.2 134.4 Total product 824.9 917.2 1,535.7 1,746.1 Total service 379.2 391.7 751.0 783.8 Total $ 1,204.1 $ 1,308.9 $ 2,286.7 $ 2,529.9 The following table presents net revenues by customer vertical (in millions): Three Months Ended June 30, Six Months Ended June 30, 2018 2017 2018 2017 Cloud $ 279.8 $ 379.6 $ 548.1 $ 711.2 Service Provider 523.3 562.4 1,003.2 1,130.9 Enterprise 401.0 366.9 735.4 687.8 Total $ 1,204.1 $ 1,308.9 $ 2,286.7 $ 2,529.9 The Company attributes revenues to geographic region based on the customer’s shipping address. The following table presents net revenues by geographic region (in millions): Three Months Ended June 30, Six Months Ended June 30, 2018 2017 2018 2017 Americas: United States $ 624.8 $ 749.1 $ 1,157.1 $ 1,407.2 Other 50.9 51.7 106.2 105.2 Total Americas 675.7 800.8 1,263.3 1,512.4 Europe, Middle East, and Africa 308.9 288.2 616.9 572.7 Asia Pacific 219.5 219.9 406.5 444.8 Total $ 1,204.1 $ 1,308.9 $ 2,286.7 $ 2,529.9</t>
  </si>
  <si>
    <t>Net revenues by geographic region</t>
  </si>
  <si>
    <t>The Company attributes revenues to geographic region based on the customer’s shipping address. The following table presents net revenues by geographic region (in millions): Three Months Ended June 30, Six Months Ended June 30, 2018 2017 2018 2017 Americas: United States $ 624.8 $ 749.1 $ 1,157.1 $ 1,407.2 Other 50.9 51.7 106.2 105.2 Total Americas 675.7 800.8 1,263.3 1,512.4 Europe, Middle East, and Africa 308.9 288.2 616.9 572.7 Asia Pacific 219.5 219.9 406.5 444.8 Total $ 1,204.1 $ 1,308.9 $ 2,286.7 $ 2,529.9</t>
  </si>
  <si>
    <t>Income Taxes (Tables)</t>
  </si>
  <si>
    <t>Schedule of effective income tax rate reconciliation</t>
  </si>
  <si>
    <t>The following table provides details of income taxes (in millions, except percentages): Three Months Ended June 30, Six Months Ended June 30, 2018 2017 2018 2017 Income before income taxes $ 150.9 $ 245.2 $ 192.3 $ 385.8 Income tax provision $ 34.4 $ 65.4 $ 41.4 $ 97.2 Effective tax rate 22.8 % 26.7 % 21.5 % 25.2 %</t>
  </si>
  <si>
    <t>Net Income Per Share (Tables)</t>
  </si>
  <si>
    <t>Schedule of earnings per share, basic and diluted</t>
  </si>
  <si>
    <t>The Company computed basic and diluted net income per share as follows (in millions, except per share amounts): Three Months Ended June 30, Six Months Ended June 30, 2018 2017 2018 2017 Numerator: Net income $ 116.5 $ 179.8 $ 150.9 $ 288.6 Denominator: Weighted-average shares used to compute basic net income per share 349.0 380.4 352.2 380.6 Dilutive effect of employee stock awards 2.3 5.2 4.6 7.0 Weighted-average shares used to compute diluted net income per share 351.3 385.6 356.8 387.6 Net income per share Basic $ 0.33 $ 0.47 $ 0.43 $ 0.76 Diluted $ 0.33 $ 0.47 $ 0.42 $ 0.74 Anti-dilutive shares 10.2 1.0 3.9 1.3</t>
  </si>
  <si>
    <t>Basis of Presentation (Details) - USD ($) $ in Millions</t>
  </si>
  <si>
    <t>Dec. 31, 2016</t>
  </si>
  <si>
    <t>Restricted cash and cash equivalents</t>
  </si>
  <si>
    <t>Summary of Significant Accounting Policies (Details) - USD ($) $ in Millions</t>
  </si>
  <si>
    <t>Jan. 01, 2018</t>
  </si>
  <si>
    <t>New Accounting Pronouncements or Change in Accounting Principle [Line Items]</t>
  </si>
  <si>
    <t>Cumulative effect of new accounting principle in period of adoption</t>
  </si>
  <si>
    <t>Accounting Standards Update 2018-02</t>
  </si>
  <si>
    <t>Retained Earnings | Accounting Standards Update 2014-09</t>
  </si>
  <si>
    <t>Cumulative effect of change on equity or net assets</t>
  </si>
  <si>
    <t>Cumulative effect on retained earnings, tax</t>
  </si>
  <si>
    <t>Minimum</t>
  </si>
  <si>
    <t>Revenue from contract with customers, terms of payment (in days)</t>
  </si>
  <si>
    <t>30 days</t>
  </si>
  <si>
    <t>Maximum</t>
  </si>
  <si>
    <t>90 days</t>
  </si>
  <si>
    <t>Summary of Significant Accounting Policies (Contract Revenue Adjustments- Balance Sheet) (Details) - USD ($) $ in Millions</t>
  </si>
  <si>
    <t>ASSETS</t>
  </si>
  <si>
    <t>Liabilities [Abstract]</t>
  </si>
  <si>
    <t>Equity [Abstract]</t>
  </si>
  <si>
    <t>As reported/Without Adoption of Topic 606</t>
  </si>
  <si>
    <t>Adjustments/ Topic 606 Impact | Accounting Standards Update 2014-09</t>
  </si>
  <si>
    <t>Summary of Significant Accounting Policies (Contract revenue adjustment - Income Statement) (Details) - USD ($) $ in Millions</t>
  </si>
  <si>
    <t>Net revenues:</t>
  </si>
  <si>
    <t>Without Adoption of Topic 606</t>
  </si>
  <si>
    <t>Topic 606 Impact | Accounting Standards Update 2014-09</t>
  </si>
  <si>
    <t>Product | Without Adoption of Topic 606</t>
  </si>
  <si>
    <t>Product | Topic 606 Impact | Accounting Standards Update 2014-09</t>
  </si>
  <si>
    <t>Service | Without Adoption of Topic 606</t>
  </si>
  <si>
    <t>Service | Topic 606 Impact | Accounting Standards Update 2014-09</t>
  </si>
  <si>
    <t>Cash Equivalents and Investments - Available-For-Sale (Details) - USD ($) $ in Millions</t>
  </si>
  <si>
    <t>Amortized Cost</t>
  </si>
  <si>
    <t>Gross Unrealized Gains</t>
  </si>
  <si>
    <t>Gross Unrealized Losses</t>
  </si>
  <si>
    <t>Estimated Fair Value</t>
  </si>
  <si>
    <t>Asset-backed securities</t>
  </si>
  <si>
    <t>Certificates of deposit</t>
  </si>
  <si>
    <t>Commercial paper</t>
  </si>
  <si>
    <t>Corporate debt securities</t>
  </si>
  <si>
    <t>Foreign government debt securities</t>
  </si>
  <si>
    <t>Time deposits</t>
  </si>
  <si>
    <t>U.S. government agency securities</t>
  </si>
  <si>
    <t>U.S. government securities</t>
  </si>
  <si>
    <t>Fixed Income Securities</t>
  </si>
  <si>
    <t>Privately-held debt and redeemable preferred stock securities</t>
  </si>
  <si>
    <t>Cash equivalents</t>
  </si>
  <si>
    <t>Cash Equivalents and Investments - Maturities of Fixed Income Investments (Details) - USD ($) $ in Millions</t>
  </si>
  <si>
    <t>Total</t>
  </si>
  <si>
    <t>Due in less than one year</t>
  </si>
  <si>
    <t>Due between one and five years</t>
  </si>
  <si>
    <t>Cash Equivalents and Investments - Unrealized Loss on Available-for-Sale Securities (Details) - USD ($) $ in Millions</t>
  </si>
  <si>
    <t>Fair Value</t>
  </si>
  <si>
    <t>Less than 12 Months</t>
  </si>
  <si>
    <t>12 Months or Greater</t>
  </si>
  <si>
    <t>Unrealized Loss</t>
  </si>
  <si>
    <t>Cash Equivalents and Investments - Narrative (Details)</t>
  </si>
  <si>
    <t>Jun. 30, 2018USD ($)Investment</t>
  </si>
  <si>
    <t>Jun. 30, 2017USD ($)</t>
  </si>
  <si>
    <t>Restricted Cash and Cash Equivalents Items [Line Items]</t>
  </si>
  <si>
    <t>Total investments in unrealized loss position | Investment</t>
  </si>
  <si>
    <t>Available-for-sale debt securities, gross realized gain</t>
  </si>
  <si>
    <t>Available-for-sale debt securities, gross realized loss</t>
  </si>
  <si>
    <t>Restricted cash and investments</t>
  </si>
  <si>
    <t>Restricted Cash and Investments, Noncurrent</t>
  </si>
  <si>
    <t>Debt Securities</t>
  </si>
  <si>
    <t>OTTI, associated with credit losses</t>
  </si>
  <si>
    <t>Cash Equivalents and Investments - Equity securities (Details) - USD ($) $ in Millions</t>
  </si>
  <si>
    <t>Debt Securities, Trading, and Equity Securities, FV-NI [Line Items]</t>
  </si>
  <si>
    <t>Equity investments without readily determinable fair value</t>
  </si>
  <si>
    <t>Total equity securities</t>
  </si>
  <si>
    <t>Money market funds</t>
  </si>
  <si>
    <t>Equity investments with readily determinable fair value</t>
  </si>
  <si>
    <t>Mutual funds</t>
  </si>
  <si>
    <t>Cash Equivalents and Investments - Cash and Cash Equivalents (Details) - USD ($) $ in Millions</t>
  </si>
  <si>
    <t>Cash and Cash Equivalents [Line Items]</t>
  </si>
  <si>
    <t>Total cash, cash equivalents and restricted cash and cash equivalents</t>
  </si>
  <si>
    <t>Fair Value Measurements (Assets and Liabilities Measured at Fair Value on a Recurring Basis) (Details) - USD ($) $ in Millions</t>
  </si>
  <si>
    <t>Available-for-sale securities:</t>
  </si>
  <si>
    <t>Available-for-sale debt securities</t>
  </si>
  <si>
    <t>Equity securities</t>
  </si>
  <si>
    <t>Fair Value, Measurements, Recurring</t>
  </si>
  <si>
    <t>Derivative assets:</t>
  </si>
  <si>
    <t>Total assets measured at fair value</t>
  </si>
  <si>
    <t>Liabilities measured at fair value:</t>
  </si>
  <si>
    <t>Total liabilities measured at fair value</t>
  </si>
  <si>
    <t>Fair Value, Measurements, Recurring | Foreign exchange contracts</t>
  </si>
  <si>
    <t>Foreign exchange contracts</t>
  </si>
  <si>
    <t>Derivative liabilitie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Significant Other Observable Remaining Inputs (Level 2)</t>
  </si>
  <si>
    <t>Fair Value, Measurements, Recurring | Significant Other Observable Remaining Inputs (Level 2) | Foreign exchange contracts</t>
  </si>
  <si>
    <t>Fair Value, Measurements, Recurring | Significant Other Unobservable Remaining Inputs (Level 3)</t>
  </si>
  <si>
    <t>Fair Value, Measurements, Recurring | Significant Other Unobservable Remaining Inputs (Level 3) | Foreign exchange contracts</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Remaining Inputs (Level 2)</t>
  </si>
  <si>
    <t>Fair Value, Measurements, Recurring | Asset-backed securities | Significant Other Unobservable Remaining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Remaining Inputs (Level 2)</t>
  </si>
  <si>
    <t>Fair Value, Measurements, Recurring | Certificates of deposit | Significant Other Unobservable Remaining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Remaining Inputs (Level 2)</t>
  </si>
  <si>
    <t>Fair Value, Measurements, Recurring | Commercial paper | Significant Other Unobservable Remaining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Remaining Inputs (Level 2)</t>
  </si>
  <si>
    <t>Fair Value, Measurements, Recurring | Corporate debt securities | Significant Other Unobservable Remaining Inputs (Level 3)</t>
  </si>
  <si>
    <t>Fair Value, Measurements, Recurring | Foreign government debt securities</t>
  </si>
  <si>
    <t>Fair Value, Measurements, Recurring | Foreign government debt securities | Quoted Prices in Active Markets For Identical Assets (Level 1)</t>
  </si>
  <si>
    <t>Fair Value, Measurements, Recurring | Foreign government debt securities | Significant Other Observable Remaining Inputs (Level 2)</t>
  </si>
  <si>
    <t>Fair Value, Measurements, Recurring | Foreign government debt securities | Significant Other Unobservable Remaining Inputs (Level 3)</t>
  </si>
  <si>
    <t>Fair Value, Measurements, Recurring | Time deposits</t>
  </si>
  <si>
    <t>Fair Value, Measurements, Recurring | Time deposits | Quoted Prices in Active Markets For Identical Assets (Level 1)</t>
  </si>
  <si>
    <t>Fair Value, Measurements, Recurring | Time deposits | Significant Other Observable Remaining Inputs (Level 2)</t>
  </si>
  <si>
    <t>Fair Value, Measurements, Recurring | Time deposits | Significant Other Unobservable Remaining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Remaining Inputs (Level 2)</t>
  </si>
  <si>
    <t>Fair Value, Measurements, Recurring | U.S. government agency securities | Significant Other Unobservable Remaining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Remaining Inputs (Level 2)</t>
  </si>
  <si>
    <t>Fair Value, Measurements, Recurring | U.S. government securities | Significant Other Unobservable Remaining Inputs (Level 3)</t>
  </si>
  <si>
    <t>Fair Value, Measurements, Recurring | Privately-held debt and redeemable preferred stock securities</t>
  </si>
  <si>
    <t>Fair Value, Measurements, Recurring | Privately-held debt and redeemable preferred stock securities | Quoted Prices in Active Markets For Identical Assets (Level 1)</t>
  </si>
  <si>
    <t>Fair Value, Measurements, Recurring | Privately-held debt and redeemable preferred stock securities | Significant Other Observable Remaining Inputs (Level 2)</t>
  </si>
  <si>
    <t>Fair Value, Measurements, Recurring | Privately-held debt and redeemable preferred stock securities | Significant Other Unobservable Remaining Inputs (Level 3)</t>
  </si>
  <si>
    <t>Fair Value, Measurements, Recurring | Total available-for-sale debt securities</t>
  </si>
  <si>
    <t>Fair Value, Measurements, Recurring | Total available-for-sale debt securities | Quoted Prices in Active Markets For Identical Assets (Level 1)</t>
  </si>
  <si>
    <t>Fair Value, Measurements, Recurring | Total available-for-sale debt securities | Significant Other Observable Remaining Inputs (Level 2)</t>
  </si>
  <si>
    <t>Fair Value, Measurements, Recurring | Total available-for-sale debt securities | Significant Other Unobservable Remaining Inputs (Level 3)</t>
  </si>
  <si>
    <t>Fair Value, Measurements, Recurring | Mutual funds</t>
  </si>
  <si>
    <t>Fair Value, Measurements, Recurring | Mutual funds | Quoted Prices in Active Markets For Identical Assets (Level 1)</t>
  </si>
  <si>
    <t>Fair Value, Measurements, Recurring | Mutual funds | Significant Other Observable Remaining Inputs (Level 2)</t>
  </si>
  <si>
    <t>Fair Value, Measurements, Recurring | Mutual funds | Significant Other Unobservable Remaining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Remaining Inputs (Level 2)</t>
  </si>
  <si>
    <t>Fair Value, Measurements, Recurring | Money market funds | Significant Other Unobservable Remaining Inputs (Level 3)</t>
  </si>
  <si>
    <t>Cash equivalents | Fair Value, Measurements, Recurring</t>
  </si>
  <si>
    <t>Cash equivalents | Fair Value, Measurements, Recurring | Quoted Prices in Active Markets For Identical Assets (Level 1)</t>
  </si>
  <si>
    <t>Cash equivalents | Fair Value, Measurements, Recurring | Significant Other Observable Remaining Inputs (Level 2)</t>
  </si>
  <si>
    <t>Cash equivalents | Fair Value, Measurements, Recurring | Significant Other Unobservable Remaining Inputs (Level 3)</t>
  </si>
  <si>
    <t>Short-term investments | Fair Value, Measurements, Recurring</t>
  </si>
  <si>
    <t>Short-term investments | Fair Value, Measurements, Recurring | Quoted Prices in Active Markets For Identical Assets (Level 1)</t>
  </si>
  <si>
    <t>Short-term investments | Fair Value, Measurements, Recurring | Significant Other Observable Remaining Inputs (Level 2)</t>
  </si>
  <si>
    <t>Short-term investments | Fair Value, Measurements, Recurring | Significant Other Unobservable Remaining Inputs (Level 3)</t>
  </si>
  <si>
    <t>Long-term investments | Fair Value, Measurements, Recurring</t>
  </si>
  <si>
    <t>Long-term investments | Fair Value, Measurements, Recurring | Quoted Prices in Active Markets For Identical Assets (Level 1)</t>
  </si>
  <si>
    <t>Long-term investments | Fair Value, Measurements, Recurring | Significant Other Observable Remaining Inputs (Level 2)</t>
  </si>
  <si>
    <t>Long-term investments | Fair Value, Measurements, Recurring | Significant Other Unobservable Remaining Inputs (Level 3)</t>
  </si>
  <si>
    <t>Prepaid expenses and other current assets | Fair Value, Measurements, Recurring</t>
  </si>
  <si>
    <t>Prepaid expenses and other current assets | Fair Value, Measurements, Recurring | Quoted Prices in Active Markets For Identical Assets (Level 1)</t>
  </si>
  <si>
    <t>Prepaid expenses and other current assets | Fair Value, Measurements, Recurring | Significant Other Observable Remaining Inputs (Level 2)</t>
  </si>
  <si>
    <t>Prepaid expenses and other current assets | Fair Value, Measurements, Recurring | Significant Other Unobservable Remaining Inputs (Level 3)</t>
  </si>
  <si>
    <t>Other long-term assets | Fair Value, Measurements, Recurring</t>
  </si>
  <si>
    <t>Other long-term assets | Fair Value, Measurements, Recurring | Quoted Prices in Active Markets For Identical Assets (Level 1)</t>
  </si>
  <si>
    <t>Other long-term assets | Fair Value, Measurements, Recurring | Significant Other Observable Remaining Inputs (Level 2)</t>
  </si>
  <si>
    <t>Other long-term assets | Fair Value, Measurements, Recurring | Significant Other Unobservable Remaining Inputs (Level 3)</t>
  </si>
  <si>
    <t>Other accrued liabilities | Fair Value, Measurements, Recurring</t>
  </si>
  <si>
    <t>Other accrued liabilities | Fair Value, Measurements, Recurring | Quoted Prices in Active Markets For Identical Assets (Level 1)</t>
  </si>
  <si>
    <t>Other accrued liabilities | Fair Value, Measurements, Recurring | Significant Other Observable Remaining Inputs (Level 2)</t>
  </si>
  <si>
    <t>Other accrued liabilities | Fair Value, Measurements, Recurring | Significant Other Unobservable Remaining Inputs (Level 3)</t>
  </si>
  <si>
    <t>Fair Value Measurements - Narrative (Details) - USD ($)</t>
  </si>
  <si>
    <t>Fair Value, Assets and Liabilities Measured on Recurring and Nonrecurring Basis [Line Items]</t>
  </si>
  <si>
    <t>Escrow Deposit</t>
  </si>
  <si>
    <t>Restricted Investments</t>
  </si>
  <si>
    <t>Goodwill and intangible impairment</t>
  </si>
  <si>
    <t>Financial and nonfinancial liabilities, fair value disclosure</t>
  </si>
  <si>
    <t>Fair Value, Measurements, Nonrecurring</t>
  </si>
  <si>
    <t>Significant Other Unobservable Remaining Inputs (Level 3) | Fair Value, Measurements, Recurring</t>
  </si>
  <si>
    <t>Significant Other Observable Remaining Inputs (Level 2)</t>
  </si>
  <si>
    <t>Long-term debt, fair value</t>
  </si>
  <si>
    <t>Significant Other Observable Remaining Inputs (Level 2) | Fair Value, Measurements, Recurring</t>
  </si>
  <si>
    <t>Privately-held debt and redeemable preferred stock securities | Significant Other Unobservable Remaining Inputs (Level 3) | Fair Value, Measurements, Recurring</t>
  </si>
  <si>
    <t>Unrealized gain (loss) on investments</t>
  </si>
  <si>
    <t>Junos Pulse</t>
  </si>
  <si>
    <t>Note receivable</t>
  </si>
  <si>
    <t>Derivative Instruments (Details) - USD ($) $ in Millions</t>
  </si>
  <si>
    <t>Derivatives, Notional Amount [Line Items]</t>
  </si>
  <si>
    <t>Notional amount of foreign currency derivatives</t>
  </si>
  <si>
    <t>Non-designated derivatives</t>
  </si>
  <si>
    <t>Cash flow hedges | Designated as hedge</t>
  </si>
  <si>
    <t>Maturities of cash flow hedge derivatives</t>
  </si>
  <si>
    <t>18 months</t>
  </si>
  <si>
    <t>Losses expected to be reclassified into earnings within the next 12 months</t>
  </si>
  <si>
    <t>Foreign exchange contracts | Cash flow hedges</t>
  </si>
  <si>
    <t>Derivative instruments, gain (loss) recognized in other comprehensive income (loss), Effective portion</t>
  </si>
  <si>
    <t>Cost of revenues and operating expenses | Foreign exchange contracts | Cash flow hedges</t>
  </si>
  <si>
    <t>Gain reclassified</t>
  </si>
  <si>
    <t>Other Financial Information - Inventories, Net (Details) - USD ($) $ in Millions</t>
  </si>
  <si>
    <t>Schedule Of Inventory [Line Items]</t>
  </si>
  <si>
    <t>Production and service materials</t>
  </si>
  <si>
    <t>Finished goods</t>
  </si>
  <si>
    <t>Inventory</t>
  </si>
  <si>
    <t>Other Financial Information - Warranties (Details) $ in Millions</t>
  </si>
  <si>
    <t>Jun. 30, 2018USD ($)</t>
  </si>
  <si>
    <t>Movement in Standard Product Warranty Accrual [Roll Forward]</t>
  </si>
  <si>
    <t>Balance as of December 31, 2017</t>
  </si>
  <si>
    <t>Provisions made during the period</t>
  </si>
  <si>
    <t>Actual costs incurred during the period</t>
  </si>
  <si>
    <t>Balance as of June 30, 2018</t>
  </si>
  <si>
    <t>Other Financial Information - Deferred Revenue (Details) - USD ($) $ in Millions</t>
  </si>
  <si>
    <t>Reported as:</t>
  </si>
  <si>
    <t>Current</t>
  </si>
  <si>
    <t>Long-term</t>
  </si>
  <si>
    <t>Undelivered product commitments and other product deferrals</t>
  </si>
  <si>
    <t>Deferred product revenue:</t>
  </si>
  <si>
    <t>Deferred gross product revenue</t>
  </si>
  <si>
    <t>Distributor inventory and other sell-through items</t>
  </si>
  <si>
    <t>Deferred cost of product revenue</t>
  </si>
  <si>
    <t>Other Financial Information (Revenue) (Details) $ in Millions</t>
  </si>
  <si>
    <t>Revenue, Remaining Performance Obligation, Expected Timing of Satisfaction, Start Date [Axis]: 2018-07-01</t>
  </si>
  <si>
    <t>Disaggregation of Revenue [Line Items]</t>
  </si>
  <si>
    <t>Revenue Recognition Expected by Period</t>
  </si>
  <si>
    <t>Remaining performance obligation, expected timing of satisfaction, period</t>
  </si>
  <si>
    <t>11 months 29 days</t>
  </si>
  <si>
    <t>Revenue, Remaining Performance Obligation, Expected Timing of Satisfaction, Start Date [Axis]: 2018-07-01 | Product</t>
  </si>
  <si>
    <t>Revenue, Remaining Performance Obligation, Expected Timing of Satisfaction, Start Date [Axis]: 2018-07-01 | Service</t>
  </si>
  <si>
    <t>Revenue, Remaining Performance Obligation, Expected Timing of Satisfaction, Start Date [Axis]: 2019-07-01</t>
  </si>
  <si>
    <t>2 years</t>
  </si>
  <si>
    <t>Revenue, Remaining Performance Obligation, Expected Timing of Satisfaction, Start Date [Axis]: 2019-07-01 | Product</t>
  </si>
  <si>
    <t>Revenue, Remaining Performance Obligation, Expected Timing of Satisfaction, Start Date [Axis]: 2019-07-01 | Service</t>
  </si>
  <si>
    <t>Revenue, Remaining Performance Obligation, Expected Timing of Satisfaction, Start Date [Axis]: 2021-07-01</t>
  </si>
  <si>
    <t>Revenue, Remaining Performance Obligation, Expected Timing of Satisfaction, Start Date [Axis]: 2021-07-01 | Product</t>
  </si>
  <si>
    <t>Revenue, Remaining Performance Obligation, Expected Timing of Satisfaction, Start Date [Axis]: 2021-07-01 | Service</t>
  </si>
  <si>
    <t>Revenue, Remaining Performance Obligation, Expected Timing of Satisfaction, Start Date [Axis]: (nil)</t>
  </si>
  <si>
    <t>Revenue, Remaining Performance Obligation, Expected Timing of Satisfaction, Start Date [Axis]: (nil) | Product</t>
  </si>
  <si>
    <t>Revenue, Remaining Performance Obligation, Expected Timing of Satisfaction, Start Date [Axis]: (nil) | Service</t>
  </si>
  <si>
    <t>Other Financial Information - Other Income (Expense), Net (Details) - USD ($) $ in Millions</t>
  </si>
  <si>
    <t>Interest income</t>
  </si>
  <si>
    <t>Interest expense</t>
  </si>
  <si>
    <t>Gain on investments, net</t>
  </si>
  <si>
    <t>Other Financial Information (Narrative) (Details)</t>
  </si>
  <si>
    <t>Deferred commission</t>
  </si>
  <si>
    <t>Amortization of deferred commission</t>
  </si>
  <si>
    <t>Impairment loss</t>
  </si>
  <si>
    <t>Contract with customer, liability, revenue recognized</t>
  </si>
  <si>
    <t>Restructuring (Benefits) Charges (Charges and Changes to Restructuring)(Details) - USD ($) $ in Millions</t>
  </si>
  <si>
    <t>Restructuring Reserve [Roll Forward]</t>
  </si>
  <si>
    <t>Restructuring liability, beginning balance</t>
  </si>
  <si>
    <t>Benefits</t>
  </si>
  <si>
    <t>Cash Payments</t>
  </si>
  <si>
    <t>Restructuring liability, ending balance</t>
  </si>
  <si>
    <t>Severance</t>
  </si>
  <si>
    <t>Contract terminations and other</t>
  </si>
  <si>
    <t>Equity - Cash Dividends on Shares of Common Stock (Details) - USD ($) $ / shares in Units, $ in Millions</t>
  </si>
  <si>
    <t>May 02, 2018</t>
  </si>
  <si>
    <t>Jan. 30, 2018</t>
  </si>
  <si>
    <t>Common stock dividends paid</t>
  </si>
  <si>
    <t>Equity - Stock Repurchase Activities (Details) - USD ($) $ / shares in Units, shares in Millions</t>
  </si>
  <si>
    <t>Mar. 31, 2018</t>
  </si>
  <si>
    <t>Feb. 28, 2018</t>
  </si>
  <si>
    <t>Jan. 31, 2018</t>
  </si>
  <si>
    <t>Accelerated Share Repurchases [Line Items]</t>
  </si>
  <si>
    <t>Stock repurchase program, authorized amount</t>
  </si>
  <si>
    <t>Payment to repurchase stock</t>
  </si>
  <si>
    <t>Payments for derivative instrument</t>
  </si>
  <si>
    <t>Accelerated Share Repurchase Program</t>
  </si>
  <si>
    <t>Stock repurchased (in shares)</t>
  </si>
  <si>
    <t>Amount repurchased</t>
  </si>
  <si>
    <t>Stock Repurchase Program</t>
  </si>
  <si>
    <t>Average price per share (in dollars per share)</t>
  </si>
  <si>
    <t>Stock Repurchase Program 2014</t>
  </si>
  <si>
    <t>Stock Repurchase Program 2018</t>
  </si>
  <si>
    <t>Stock repurchase program, remaining authorized repurchase amount</t>
  </si>
  <si>
    <t>Equity - Components of Accumulated Other Comprehensive (Loss) Income, Net of Tax (Details) $ in Millions</t>
  </si>
  <si>
    <t>AOCI Attributable to Parent, Net of Tax [Roll Forward]</t>
  </si>
  <si>
    <t>Other comprehensive loss before reclassifications</t>
  </si>
  <si>
    <t>Amount reclassified from accumulated other comprehensive income (loss)</t>
  </si>
  <si>
    <t>Other comprehensive loss, net</t>
  </si>
  <si>
    <t>Reclassification of tax effects upon adoption of ASU No. 2018-02</t>
  </si>
  <si>
    <t>AOCI Attributable to Parent</t>
  </si>
  <si>
    <t>Unrealized Gains on Available-for- Sale Debt Securities</t>
  </si>
  <si>
    <t>Unrealized (Losses) Gains on Cash Flow Hedges</t>
  </si>
  <si>
    <t>Foreign Currency Translation Adjustments</t>
  </si>
  <si>
    <t>Employee Benefit Plans ( Equity Incentive Plan and Stock Option Activity) (Details) $ / shares in Units, shares in Millions, $ in Millions</t>
  </si>
  <si>
    <t>Jun. 30, 2018USD ($)$ / sharesshares</t>
  </si>
  <si>
    <t>Number of Shares</t>
  </si>
  <si>
    <t>Balance at beginning of period (in shares)</t>
  </si>
  <si>
    <t>Expired/canceled (in shares)</t>
  </si>
  <si>
    <t>Balance at end of period (in shares)</t>
  </si>
  <si>
    <t>Weighted Average Exercise Price per Share</t>
  </si>
  <si>
    <t>Balance at beginning of period (in dollars per share) | $ / shares</t>
  </si>
  <si>
    <t>Expired/canceled (in dollars per share) | $ / shares</t>
  </si>
  <si>
    <t>Balance at end of period (in dollars per share) | $ / shares</t>
  </si>
  <si>
    <t>Weighted average remaining contractual term at end of period</t>
  </si>
  <si>
    <t>2 years 1 month 6 days</t>
  </si>
  <si>
    <t>Aggregate intrinsic value at end of period | $</t>
  </si>
  <si>
    <t>Vested or expected-to-vest options at end of period (in shares)</t>
  </si>
  <si>
    <t>Vested or expected-to-vest options, weighted average exercise price at end of period (in dollars per share) | $ / shares</t>
  </si>
  <si>
    <t>Vested and expected-to-vest options, weighted average remaining contractual term at end of period</t>
  </si>
  <si>
    <t>Vested or expected-to-vest options, aggregate intrinsic value at end of period | $</t>
  </si>
  <si>
    <t>Exercisable options at end of period (in shares)</t>
  </si>
  <si>
    <t>Exercisable options, weighted average exercise price at end of period (in dollars per share) | $ / shares</t>
  </si>
  <si>
    <t>Exercisable options, weighted average remaining contractual term at end of period</t>
  </si>
  <si>
    <t>1 year 3 months 18 days</t>
  </si>
  <si>
    <t>Exercisable options, aggregate intrinsic value at end of period | $</t>
  </si>
  <si>
    <t>Equity incentive plan 2015</t>
  </si>
  <si>
    <t>Share-Based Compensation Plans</t>
  </si>
  <si>
    <t>Number of shares available for future issuance</t>
  </si>
  <si>
    <t>Employee stock purchase plan 2008</t>
  </si>
  <si>
    <t>Employee Benefit Plans - Equity Instruments Other Than Options (Details) - USD ($) $ / shares in Units, shares in Millions, $ in Millions</t>
  </si>
  <si>
    <t>Weighted Average Grant-Date Fair Value per Share</t>
  </si>
  <si>
    <t>RSUs, RSAs, and PSAs</t>
  </si>
  <si>
    <t>Balance at beginning of period (in dollars per share)</t>
  </si>
  <si>
    <t>Balance at end of period (in dollars per share)</t>
  </si>
  <si>
    <t>Weighted Average Remaining Contractual Term</t>
  </si>
  <si>
    <t>1 year 2 months 12 days</t>
  </si>
  <si>
    <t>Aggregate Intrinsic Value</t>
  </si>
  <si>
    <t>Restricted Stock Units (RSUs)</t>
  </si>
  <si>
    <t>Granted (in shares)</t>
  </si>
  <si>
    <t>Vested (in shares)</t>
  </si>
  <si>
    <t>Canceled (in shares)</t>
  </si>
  <si>
    <t>Granted (in dollars per share)</t>
  </si>
  <si>
    <t>Vested (in dollars per share)</t>
  </si>
  <si>
    <t>Canceled (in dollars per share)</t>
  </si>
  <si>
    <t>Performance goal, number of shares (in shares)</t>
  </si>
  <si>
    <t>Performance shares (PSAs)</t>
  </si>
  <si>
    <t>Number of shares modified</t>
  </si>
  <si>
    <t>Incremental compensation cost resulting from the modifications</t>
  </si>
  <si>
    <t>Minimum | Restricted Stock Units (RSUs)</t>
  </si>
  <si>
    <t>Minimum | Performance shares (PSAs)</t>
  </si>
  <si>
    <t>Maximum | Restricted Stock Units (RSUs)</t>
  </si>
  <si>
    <t>Maximum | Performance shares (PSAs)</t>
  </si>
  <si>
    <t>Employee Benefit Plans (ESPP) (Details) shares in Millions</t>
  </si>
  <si>
    <t>Nov. 06, 2017period</t>
  </si>
  <si>
    <t>Jun. 30, 2018$ / sharesshares</t>
  </si>
  <si>
    <t>Jun. 30, 2017$ / sharesshares</t>
  </si>
  <si>
    <t>Employee Stock Ownership Plan (ESOP) Disclosures [Line Items]</t>
  </si>
  <si>
    <t>ESPP offering period duration (in months)</t>
  </si>
  <si>
    <t>24 months</t>
  </si>
  <si>
    <t>ESPP, number of purchase period | period</t>
  </si>
  <si>
    <t>ESPP. purchase period (in months)</t>
  </si>
  <si>
    <t>6 months</t>
  </si>
  <si>
    <t>ESPP, purchase price of common stock (in percent)</t>
  </si>
  <si>
    <t>85.00%</t>
  </si>
  <si>
    <t>Stock issued during period, shares, employee stock purchase plans (in shares) | shares</t>
  </si>
  <si>
    <t>Average price of common stock, per share (in dollars per share) | $ / shares</t>
  </si>
  <si>
    <t>Employee Benefit Plans - Share Based Compensation by Cost and Expense Categories (Details) - USD ($) $ in Millions</t>
  </si>
  <si>
    <t>Stock Based Compensation Expense Recorded in Cost and Expense Categories</t>
  </si>
  <si>
    <t>Stock options</t>
  </si>
  <si>
    <t>ESPP</t>
  </si>
  <si>
    <t>Cost of revenues - Product</t>
  </si>
  <si>
    <t>Cost of revenues - Service</t>
  </si>
  <si>
    <t>Employee Benefit Plans - Share Based Compensation by Share Based Payment Award Types (Details) $ in Millions</t>
  </si>
  <si>
    <t>Unrecognized compensation cost</t>
  </si>
  <si>
    <t>Unrecognized compensation, weighted average recognition period</t>
  </si>
  <si>
    <t>1 year 8 months 5 days</t>
  </si>
  <si>
    <t>Segments (Revenue by product) (Details) $ in Millions</t>
  </si>
  <si>
    <t>Jun. 30, 2018USD ($)segment</t>
  </si>
  <si>
    <t>Segment Reporting Information [Line Items]</t>
  </si>
  <si>
    <t>Number of reportable segments | segment</t>
  </si>
  <si>
    <t>Routing</t>
  </si>
  <si>
    <t>Switching</t>
  </si>
  <si>
    <t>Security</t>
  </si>
  <si>
    <t>Segments - Revenues by Customer Vertical (Details) - USD ($) $ in Millions</t>
  </si>
  <si>
    <t>Cloud</t>
  </si>
  <si>
    <t>Service Provider</t>
  </si>
  <si>
    <t>Enterprise</t>
  </si>
  <si>
    <t>Segments - Geographic (Details) - USD ($) $ in Millions</t>
  </si>
  <si>
    <t>Total Americas</t>
  </si>
  <si>
    <t>United States</t>
  </si>
  <si>
    <t>Europe, Middle East, and Africa</t>
  </si>
  <si>
    <t>Asia Pacific</t>
  </si>
  <si>
    <t>Income Taxes (Details of Income Taxes) (Details) - USD ($)</t>
  </si>
  <si>
    <t>Effective tax rate</t>
  </si>
  <si>
    <t>22.80%</t>
  </si>
  <si>
    <t>26.70%</t>
  </si>
  <si>
    <t>21.50%</t>
  </si>
  <si>
    <t>25.20%</t>
  </si>
  <si>
    <t>Unrecognized tax benefits</t>
  </si>
  <si>
    <t>Unrecognized tax benefits could decrease up to</t>
  </si>
  <si>
    <t>Net Income Per Share (Basic and Diluted Income Per Share) (Details) - USD ($) $ / shares in Units, shares in Millions, $ in Millions</t>
  </si>
  <si>
    <t>Numerator:</t>
  </si>
  <si>
    <t>Denominator:</t>
  </si>
  <si>
    <t>Weighted-average shares used to compute basic net income per share (in shares)</t>
  </si>
  <si>
    <t>Dilutive effect of employee stock awards (in shares)</t>
  </si>
  <si>
    <t>Weighted-average shares used to compute diluted net income per share (in shares)</t>
  </si>
  <si>
    <t>Net income per share</t>
  </si>
  <si>
    <t>Anti-dilutive shares (in shares)</t>
  </si>
  <si>
    <t>Commitments and Contingencies - Commitments (Details) $ in Millions</t>
  </si>
  <si>
    <t>Purchase obligation</t>
  </si>
  <si>
    <t>Accrued estimate carrying charges or obsolete materials charges</t>
  </si>
  <si>
    <t>Commitments and Contingencies - Guarantees (Details) - USD ($) $ in Millions</t>
  </si>
  <si>
    <t>Indemnification Agreement</t>
  </si>
  <si>
    <t>Guarantor Obligations [Line Items]</t>
  </si>
  <si>
    <t>Guarantor obligations, current carrying value</t>
  </si>
  <si>
    <t>Subsequent Events (Details) - USD ($) $ / shares in Units, shares in Millions, $ in Millions</t>
  </si>
  <si>
    <t>Jul. 26, 2018</t>
  </si>
  <si>
    <t>Aug. 08, 2018</t>
  </si>
  <si>
    <t>Sep. 30, 2018</t>
  </si>
  <si>
    <t>Subsequent Event [Line Items]</t>
  </si>
  <si>
    <t>Subsequent Event</t>
  </si>
  <si>
    <t>Shares settled (in shares)</t>
  </si>
  <si>
    <t>Accelerated Share Repurchase Program | Subsequent Event</t>
  </si>
  <si>
    <t>Forecast | Accelerated Share Repurchase Program | 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6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44795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204.1</v>
      </c>
      <c r="C3" s="7" t="n">
        <v>1308.9</v>
      </c>
      <c r="D3" s="7" t="n">
        <v>2286.7</v>
      </c>
      <c r="E3" s="7" t="n">
        <v>2529.9</v>
      </c>
    </row>
    <row r="4" spans="1:5">
      <c r="A4" s="3" t="s">
        <v>26</v>
      </c>
    </row>
    <row r="5" spans="1:5">
      <c r="A5" s="4" t="s">
        <v>27</v>
      </c>
      <c r="B5" s="8" t="n">
        <v>503.2</v>
      </c>
      <c r="C5" s="5" t="n">
        <v>507</v>
      </c>
      <c r="D5" s="8" t="n">
        <v>967.4</v>
      </c>
      <c r="E5" s="8" t="n">
        <v>981.4</v>
      </c>
    </row>
    <row r="6" spans="1:5">
      <c r="A6" s="4" t="s">
        <v>28</v>
      </c>
      <c r="B6" s="8" t="n">
        <v>700.9</v>
      </c>
      <c r="C6" s="8" t="n">
        <v>801.9</v>
      </c>
      <c r="D6" s="8" t="n">
        <v>1319.3</v>
      </c>
      <c r="E6" s="8" t="n">
        <v>1548.5</v>
      </c>
    </row>
    <row r="7" spans="1:5">
      <c r="A7" s="3" t="s">
        <v>29</v>
      </c>
    </row>
    <row r="8" spans="1:5">
      <c r="A8" s="4" t="s">
        <v>30</v>
      </c>
      <c r="B8" s="8" t="n">
        <v>248.8</v>
      </c>
      <c r="C8" s="8" t="n">
        <v>240.2</v>
      </c>
      <c r="D8" s="8" t="n">
        <v>518.2</v>
      </c>
      <c r="E8" s="8" t="n">
        <v>516.4</v>
      </c>
    </row>
    <row r="9" spans="1:5">
      <c r="A9" s="4" t="s">
        <v>31</v>
      </c>
      <c r="B9" s="8" t="n">
        <v>238.3</v>
      </c>
      <c r="C9" s="8" t="n">
        <v>239.9</v>
      </c>
      <c r="D9" s="8" t="n">
        <v>477.7</v>
      </c>
      <c r="E9" s="8" t="n">
        <v>484.1</v>
      </c>
    </row>
    <row r="10" spans="1:5">
      <c r="A10" s="4" t="s">
        <v>32</v>
      </c>
      <c r="B10" s="8" t="n">
        <v>54.2</v>
      </c>
      <c r="C10" s="8" t="n">
        <v>55.6</v>
      </c>
      <c r="D10" s="8" t="n">
        <v>110.2</v>
      </c>
      <c r="E10" s="8" t="n">
        <v>106.1</v>
      </c>
    </row>
    <row r="11" spans="1:5">
      <c r="A11" s="4" t="s">
        <v>33</v>
      </c>
      <c r="B11" s="8" t="n">
        <v>-0.2</v>
      </c>
      <c r="C11" s="5" t="n">
        <v>8</v>
      </c>
      <c r="D11" s="8" t="n">
        <v>-2.1</v>
      </c>
      <c r="E11" s="8" t="n">
        <v>27.4</v>
      </c>
    </row>
    <row r="12" spans="1:5">
      <c r="A12" s="4" t="s">
        <v>34</v>
      </c>
      <c r="B12" s="8" t="n">
        <v>541.1</v>
      </c>
      <c r="C12" s="8" t="n">
        <v>543.7</v>
      </c>
      <c r="D12" s="5" t="n">
        <v>1104</v>
      </c>
      <c r="E12" s="5" t="n">
        <v>1134</v>
      </c>
    </row>
    <row r="13" spans="1:5">
      <c r="A13" s="4" t="s">
        <v>35</v>
      </c>
      <c r="B13" s="8" t="n">
        <v>159.8</v>
      </c>
      <c r="C13" s="8" t="n">
        <v>258.2</v>
      </c>
      <c r="D13" s="8" t="n">
        <v>215.3</v>
      </c>
      <c r="E13" s="8" t="n">
        <v>414.5</v>
      </c>
    </row>
    <row r="14" spans="1:5">
      <c r="A14" s="4" t="s">
        <v>36</v>
      </c>
      <c r="B14" s="8" t="n">
        <v>-8.9</v>
      </c>
      <c r="C14" s="5" t="n">
        <v>-13</v>
      </c>
      <c r="D14" s="5" t="n">
        <v>-23</v>
      </c>
      <c r="E14" s="8" t="n">
        <v>-28.7</v>
      </c>
    </row>
    <row r="15" spans="1:5">
      <c r="A15" s="4" t="s">
        <v>37</v>
      </c>
      <c r="B15" s="8" t="n">
        <v>150.9</v>
      </c>
      <c r="C15" s="8" t="n">
        <v>245.2</v>
      </c>
      <c r="D15" s="8" t="n">
        <v>192.3</v>
      </c>
      <c r="E15" s="8" t="n">
        <v>385.8</v>
      </c>
    </row>
    <row r="16" spans="1:5">
      <c r="A16" s="4" t="s">
        <v>38</v>
      </c>
      <c r="B16" s="8" t="n">
        <v>34.4</v>
      </c>
      <c r="C16" s="8" t="n">
        <v>65.40000000000001</v>
      </c>
      <c r="D16" s="8" t="n">
        <v>41.4</v>
      </c>
      <c r="E16" s="8" t="n">
        <v>97.2</v>
      </c>
    </row>
    <row r="17" spans="1:5">
      <c r="A17" s="4" t="s">
        <v>39</v>
      </c>
      <c r="B17" s="7" t="n">
        <v>116.5</v>
      </c>
      <c r="C17" s="7" t="n">
        <v>179.8</v>
      </c>
      <c r="D17" s="7" t="n">
        <v>150.9</v>
      </c>
      <c r="E17" s="7" t="n">
        <v>288.6</v>
      </c>
    </row>
    <row r="18" spans="1:5">
      <c r="A18" s="3" t="s">
        <v>40</v>
      </c>
    </row>
    <row r="19" spans="1:5">
      <c r="A19" s="4" t="s">
        <v>41</v>
      </c>
      <c r="B19" s="9" t="n">
        <v>0.33</v>
      </c>
      <c r="C19" s="9" t="n">
        <v>0.47</v>
      </c>
      <c r="D19" s="9" t="n">
        <v>0.43</v>
      </c>
      <c r="E19" s="9" t="n">
        <v>0.76</v>
      </c>
    </row>
    <row r="20" spans="1:5">
      <c r="A20" s="4" t="s">
        <v>42</v>
      </c>
      <c r="B20" s="9" t="n">
        <v>0.33</v>
      </c>
      <c r="C20" s="9" t="n">
        <v>0.47</v>
      </c>
      <c r="D20" s="9" t="n">
        <v>0.42</v>
      </c>
      <c r="E20" s="9" t="n">
        <v>0.74</v>
      </c>
    </row>
    <row r="21" spans="1:5">
      <c r="A21" s="3" t="s">
        <v>43</v>
      </c>
    </row>
    <row r="22" spans="1:5">
      <c r="A22" s="4" t="s">
        <v>44</v>
      </c>
      <c r="B22" s="5" t="n">
        <v>349</v>
      </c>
      <c r="C22" s="8" t="n">
        <v>380.4</v>
      </c>
      <c r="D22" s="8" t="n">
        <v>352.2</v>
      </c>
      <c r="E22" s="8" t="n">
        <v>380.6</v>
      </c>
    </row>
    <row r="23" spans="1:5">
      <c r="A23" s="4" t="s">
        <v>45</v>
      </c>
      <c r="B23" s="8" t="n">
        <v>351.3</v>
      </c>
      <c r="C23" s="8" t="n">
        <v>385.6</v>
      </c>
      <c r="D23" s="8" t="n">
        <v>356.8</v>
      </c>
      <c r="E23" s="8" t="n">
        <v>387.6</v>
      </c>
    </row>
    <row r="24" spans="1:5">
      <c r="A24" s="4" t="s">
        <v>46</v>
      </c>
      <c r="B24" s="9" t="n">
        <v>0.18</v>
      </c>
      <c r="C24" s="9" t="n">
        <v>0.1</v>
      </c>
      <c r="D24" s="9" t="n">
        <v>0.36</v>
      </c>
      <c r="E24" s="7" t="n">
        <v>0.2</v>
      </c>
    </row>
    <row r="25" spans="1:5">
      <c r="A25" s="4" t="s">
        <v>47</v>
      </c>
    </row>
    <row r="26" spans="1:5">
      <c r="A26" s="4" t="s">
        <v>25</v>
      </c>
      <c r="B26" s="7" t="n">
        <v>824.9</v>
      </c>
      <c r="C26" s="7" t="n">
        <v>917.2</v>
      </c>
      <c r="D26" s="7" t="n">
        <v>1535.7</v>
      </c>
      <c r="E26" s="7" t="n">
        <v>1746.1</v>
      </c>
    </row>
    <row r="27" spans="1:5">
      <c r="A27" s="3" t="s">
        <v>26</v>
      </c>
    </row>
    <row r="28" spans="1:5">
      <c r="A28" s="4" t="s">
        <v>27</v>
      </c>
      <c r="B28" s="8" t="n">
        <v>336.6</v>
      </c>
      <c r="C28" s="8" t="n">
        <v>360.2</v>
      </c>
      <c r="D28" s="5" t="n">
        <v>643</v>
      </c>
      <c r="E28" s="8" t="n">
        <v>690.4</v>
      </c>
    </row>
    <row r="29" spans="1:5">
      <c r="A29" s="4" t="s">
        <v>48</v>
      </c>
    </row>
    <row r="30" spans="1:5">
      <c r="A30" s="4" t="s">
        <v>25</v>
      </c>
      <c r="B30" s="8" t="n">
        <v>379.2</v>
      </c>
      <c r="C30" s="8" t="n">
        <v>391.7</v>
      </c>
      <c r="D30" s="5" t="n">
        <v>751</v>
      </c>
      <c r="E30" s="8" t="n">
        <v>783.8</v>
      </c>
    </row>
    <row r="31" spans="1:5">
      <c r="A31" s="3" t="s">
        <v>26</v>
      </c>
    </row>
    <row r="32" spans="1:5">
      <c r="A32" s="4" t="s">
        <v>27</v>
      </c>
      <c r="B32" s="7" t="n">
        <v>166.6</v>
      </c>
      <c r="C32" s="7" t="n">
        <v>146.8</v>
      </c>
      <c r="D32" s="7" t="n">
        <v>324.4</v>
      </c>
      <c r="E32" s="10" t="n">
        <v>2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8</v>
      </c>
    </row>
    <row r="4" spans="1:2">
      <c r="A4" s="4" t="s">
        <v>144</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84</v>
      </c>
      <c r="B6" s="4" t="s">
        <v>215</v>
      </c>
    </row>
    <row r="7" spans="1:2">
      <c r="A7" s="4" t="s">
        <v>216</v>
      </c>
      <c r="B7" s="4" t="s">
        <v>217</v>
      </c>
    </row>
    <row r="8" spans="1:2">
      <c r="A8" s="4" t="s">
        <v>36</v>
      </c>
      <c r="B8"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39</v>
      </c>
      <c r="B4" s="7" t="n">
        <v>116.5</v>
      </c>
      <c r="C4" s="7" t="n">
        <v>179.8</v>
      </c>
      <c r="D4" s="7" t="n">
        <v>150.9</v>
      </c>
      <c r="E4" s="7" t="n">
        <v>288.6</v>
      </c>
    </row>
    <row r="5" spans="1:5">
      <c r="A5" s="3" t="s">
        <v>51</v>
      </c>
    </row>
    <row r="6" spans="1:5">
      <c r="A6" s="4" t="s">
        <v>52</v>
      </c>
      <c r="B6" s="8" t="n">
        <v>0.5</v>
      </c>
      <c r="C6" s="8" t="n">
        <v>0.1</v>
      </c>
      <c r="D6" s="8" t="n">
        <v>-1.5</v>
      </c>
      <c r="E6" s="8" t="n">
        <v>1.6</v>
      </c>
    </row>
    <row r="7" spans="1:5">
      <c r="A7" s="4" t="s">
        <v>53</v>
      </c>
      <c r="B7" s="5" t="n">
        <v>0</v>
      </c>
      <c r="C7" s="5" t="n">
        <v>0</v>
      </c>
      <c r="D7" s="8" t="n">
        <v>0.9</v>
      </c>
      <c r="E7" s="8" t="n">
        <v>-0.1</v>
      </c>
    </row>
    <row r="8" spans="1:5">
      <c r="A8" s="4" t="s">
        <v>54</v>
      </c>
      <c r="B8" s="8" t="n">
        <v>0.5</v>
      </c>
      <c r="C8" s="8" t="n">
        <v>0.1</v>
      </c>
      <c r="D8" s="8" t="n">
        <v>-0.6</v>
      </c>
      <c r="E8" s="8" t="n">
        <v>1.5</v>
      </c>
    </row>
    <row r="9" spans="1:5">
      <c r="A9" s="3" t="s">
        <v>55</v>
      </c>
    </row>
    <row r="10" spans="1:5">
      <c r="A10" s="4" t="s">
        <v>56</v>
      </c>
      <c r="B10" s="8" t="n">
        <v>-14.4</v>
      </c>
      <c r="C10" s="5" t="n">
        <v>3</v>
      </c>
      <c r="D10" s="8" t="n">
        <v>-1.3</v>
      </c>
      <c r="E10" s="8" t="n">
        <v>8.300000000000001</v>
      </c>
    </row>
    <row r="11" spans="1:5">
      <c r="A11" s="4" t="s">
        <v>57</v>
      </c>
      <c r="B11" s="5" t="n">
        <v>-3</v>
      </c>
      <c r="C11" s="5" t="n">
        <v>-1</v>
      </c>
      <c r="D11" s="8" t="n">
        <v>-8.1</v>
      </c>
      <c r="E11" s="8" t="n">
        <v>0.1</v>
      </c>
    </row>
    <row r="12" spans="1:5">
      <c r="A12" s="4" t="s">
        <v>58</v>
      </c>
      <c r="B12" s="8" t="n">
        <v>-17.4</v>
      </c>
      <c r="C12" s="5" t="n">
        <v>2</v>
      </c>
      <c r="D12" s="8" t="n">
        <v>-9.4</v>
      </c>
      <c r="E12" s="8" t="n">
        <v>8.4</v>
      </c>
    </row>
    <row r="13" spans="1:5">
      <c r="A13" s="4" t="s">
        <v>59</v>
      </c>
      <c r="B13" s="5" t="n">
        <v>-12</v>
      </c>
      <c r="C13" s="5" t="n">
        <v>3</v>
      </c>
      <c r="D13" s="8" t="n">
        <v>-6.7</v>
      </c>
      <c r="E13" s="8" t="n">
        <v>10.9</v>
      </c>
    </row>
    <row r="14" spans="1:5">
      <c r="A14" s="4" t="s">
        <v>60</v>
      </c>
      <c r="B14" s="8" t="n">
        <v>-28.9</v>
      </c>
      <c r="C14" s="8" t="n">
        <v>5.1</v>
      </c>
      <c r="D14" s="8" t="n">
        <v>-16.7</v>
      </c>
      <c r="E14" s="8" t="n">
        <v>20.8</v>
      </c>
    </row>
    <row r="15" spans="1:5">
      <c r="A15" s="4" t="s">
        <v>61</v>
      </c>
      <c r="B15" s="7" t="n">
        <v>87.59999999999999</v>
      </c>
      <c r="C15" s="7" t="n">
        <v>184.9</v>
      </c>
      <c r="D15" s="7" t="n">
        <v>134.2</v>
      </c>
      <c r="E15" s="7" t="n">
        <v>30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4</v>
      </c>
      <c r="C1" s="2" t="s">
        <v>250</v>
      </c>
    </row>
    <row r="2" spans="1:3">
      <c r="A2" s="3" t="s">
        <v>145</v>
      </c>
    </row>
    <row r="3" spans="1:3">
      <c r="A3" s="4" t="s">
        <v>251</v>
      </c>
      <c r="B3" s="7" t="n">
        <v>48.7</v>
      </c>
      <c r="C3" s="7" t="n">
        <v>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53</v>
      </c>
      <c r="C1" s="2" t="s">
        <v>2</v>
      </c>
    </row>
    <row r="2" spans="1:3">
      <c r="A2" s="3" t="s">
        <v>254</v>
      </c>
    </row>
    <row r="3" spans="1:3">
      <c r="A3" s="4" t="s">
        <v>255</v>
      </c>
      <c r="C3" s="7" t="n">
        <v>5.7</v>
      </c>
    </row>
    <row r="4" spans="1:3">
      <c r="A4" s="4" t="s">
        <v>256</v>
      </c>
    </row>
    <row r="5" spans="1:3">
      <c r="A5" s="3" t="s">
        <v>254</v>
      </c>
    </row>
    <row r="6" spans="1:3">
      <c r="A6" s="4" t="s">
        <v>255</v>
      </c>
      <c r="B6" s="7" t="n">
        <v>5.7</v>
      </c>
    </row>
    <row r="7" spans="1:3">
      <c r="A7" s="4" t="s">
        <v>257</v>
      </c>
    </row>
    <row r="8" spans="1:3">
      <c r="A8" s="3" t="s">
        <v>254</v>
      </c>
    </row>
    <row r="9" spans="1:3">
      <c r="A9" s="4" t="s">
        <v>258</v>
      </c>
      <c r="B9" s="8" t="n">
        <v>324.7</v>
      </c>
    </row>
    <row r="10" spans="1:3">
      <c r="A10" s="4" t="s">
        <v>259</v>
      </c>
      <c r="B10" s="7" t="n">
        <v>63.9</v>
      </c>
    </row>
    <row r="11" spans="1:3">
      <c r="A11" s="4" t="s">
        <v>260</v>
      </c>
    </row>
    <row r="12" spans="1:3">
      <c r="A12" s="3" t="s">
        <v>254</v>
      </c>
    </row>
    <row r="13" spans="1:3">
      <c r="A13" s="4" t="s">
        <v>261</v>
      </c>
      <c r="C13" s="4" t="s">
        <v>262</v>
      </c>
    </row>
    <row r="14" spans="1:3">
      <c r="A14" s="4" t="s">
        <v>263</v>
      </c>
    </row>
    <row r="15" spans="1:3">
      <c r="A15" s="3" t="s">
        <v>254</v>
      </c>
    </row>
    <row r="16" spans="1:3">
      <c r="A16" s="4" t="s">
        <v>261</v>
      </c>
      <c r="C16" s="4" t="s">
        <v>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53</v>
      </c>
      <c r="D1" s="2" t="s">
        <v>68</v>
      </c>
    </row>
    <row r="2" spans="1:4">
      <c r="A2" s="3" t="s">
        <v>266</v>
      </c>
    </row>
    <row r="3" spans="1:4">
      <c r="A3" s="4" t="s">
        <v>72</v>
      </c>
      <c r="B3" s="7" t="n">
        <v>702.2</v>
      </c>
      <c r="C3" s="7" t="n">
        <v>850.1</v>
      </c>
      <c r="D3" s="10" t="n">
        <v>852</v>
      </c>
    </row>
    <row r="4" spans="1:4">
      <c r="A4" s="4" t="s">
        <v>73</v>
      </c>
      <c r="B4" s="8" t="n">
        <v>279.7</v>
      </c>
      <c r="C4" s="8" t="n">
        <v>331.4</v>
      </c>
      <c r="D4" s="8" t="n">
        <v>299.9</v>
      </c>
    </row>
    <row r="5" spans="1:4">
      <c r="A5" s="4" t="s">
        <v>79</v>
      </c>
      <c r="B5" s="5" t="n">
        <v>406</v>
      </c>
      <c r="C5" s="8" t="n">
        <v>394.4</v>
      </c>
      <c r="D5" s="8" t="n">
        <v>415.5</v>
      </c>
    </row>
    <row r="6" spans="1:4">
      <c r="A6" s="4" t="s">
        <v>80</v>
      </c>
      <c r="B6" s="5" t="n">
        <v>9121</v>
      </c>
      <c r="C6" s="8" t="n">
        <v>9842.299999999999</v>
      </c>
      <c r="D6" s="8" t="n">
        <v>9833.799999999999</v>
      </c>
    </row>
    <row r="7" spans="1:4">
      <c r="A7" s="3" t="s">
        <v>267</v>
      </c>
    </row>
    <row r="8" spans="1:4">
      <c r="A8" s="4" t="s">
        <v>84</v>
      </c>
      <c r="B8" s="8" t="n">
        <v>872.1</v>
      </c>
      <c r="C8" s="8" t="n">
        <v>804.9</v>
      </c>
      <c r="D8" s="8" t="n">
        <v>1030.3</v>
      </c>
    </row>
    <row r="9" spans="1:4">
      <c r="A9" s="4" t="s">
        <v>86</v>
      </c>
      <c r="B9" s="8" t="n">
        <v>204.1</v>
      </c>
      <c r="C9" s="8" t="n">
        <v>338.1</v>
      </c>
      <c r="D9" s="8" t="n">
        <v>304.3</v>
      </c>
    </row>
    <row r="10" spans="1:4">
      <c r="A10" s="4" t="s">
        <v>89</v>
      </c>
      <c r="B10" s="8" t="n">
        <v>365.1</v>
      </c>
      <c r="C10" s="8" t="n">
        <v>384.4</v>
      </c>
      <c r="D10" s="5" t="n">
        <v>509</v>
      </c>
    </row>
    <row r="11" spans="1:4">
      <c r="A11" s="4" t="s">
        <v>92</v>
      </c>
      <c r="B11" s="8" t="n">
        <v>4703.3</v>
      </c>
      <c r="C11" s="8" t="n">
        <v>4836.7</v>
      </c>
      <c r="D11" s="8" t="n">
        <v>5152.9</v>
      </c>
    </row>
    <row r="12" spans="1:4">
      <c r="A12" s="3" t="s">
        <v>268</v>
      </c>
    </row>
    <row r="13" spans="1:4">
      <c r="A13" s="4" t="s">
        <v>100</v>
      </c>
      <c r="B13" s="8" t="n">
        <v>-3175.7</v>
      </c>
      <c r="C13" s="8" t="n">
        <v>-3031.1</v>
      </c>
      <c r="D13" s="8" t="n">
        <v>-3355.8</v>
      </c>
    </row>
    <row r="14" spans="1:4">
      <c r="A14" s="4" t="s">
        <v>269</v>
      </c>
    </row>
    <row r="15" spans="1:4">
      <c r="A15" s="3" t="s">
        <v>266</v>
      </c>
    </row>
    <row r="16" spans="1:4">
      <c r="A16" s="4" t="s">
        <v>72</v>
      </c>
      <c r="B16" s="8" t="n">
        <v>693.8</v>
      </c>
      <c r="D16" s="5" t="n">
        <v>852</v>
      </c>
    </row>
    <row r="17" spans="1:4">
      <c r="A17" s="4" t="s">
        <v>73</v>
      </c>
      <c r="B17" s="8" t="n">
        <v>256.2</v>
      </c>
      <c r="D17" s="8" t="n">
        <v>299.9</v>
      </c>
    </row>
    <row r="18" spans="1:4">
      <c r="A18" s="4" t="s">
        <v>79</v>
      </c>
      <c r="B18" s="8" t="n">
        <v>406.7</v>
      </c>
      <c r="D18" s="8" t="n">
        <v>415.5</v>
      </c>
    </row>
    <row r="19" spans="1:4">
      <c r="A19" s="4" t="s">
        <v>80</v>
      </c>
      <c r="B19" s="8" t="n">
        <v>9089.799999999999</v>
      </c>
      <c r="D19" s="8" t="n">
        <v>9833.799999999999</v>
      </c>
    </row>
    <row r="20" spans="1:4">
      <c r="A20" s="3" t="s">
        <v>267</v>
      </c>
    </row>
    <row r="21" spans="1:4">
      <c r="A21" s="4" t="s">
        <v>84</v>
      </c>
      <c r="B21" s="8" t="n">
        <v>1091.5</v>
      </c>
      <c r="D21" s="8" t="n">
        <v>1030.3</v>
      </c>
    </row>
    <row r="22" spans="1:4">
      <c r="A22" s="4" t="s">
        <v>86</v>
      </c>
      <c r="B22" s="8" t="n">
        <v>150.9</v>
      </c>
      <c r="D22" s="8" t="n">
        <v>304.3</v>
      </c>
    </row>
    <row r="23" spans="1:4">
      <c r="A23" s="4" t="s">
        <v>89</v>
      </c>
      <c r="B23" s="8" t="n">
        <v>475.3</v>
      </c>
      <c r="D23" s="5" t="n">
        <v>509</v>
      </c>
    </row>
    <row r="24" spans="1:4">
      <c r="A24" s="4" t="s">
        <v>92</v>
      </c>
      <c r="B24" s="8" t="n">
        <v>4979.7</v>
      </c>
      <c r="D24" s="8" t="n">
        <v>5152.9</v>
      </c>
    </row>
    <row r="25" spans="1:4">
      <c r="A25" s="3" t="s">
        <v>268</v>
      </c>
    </row>
    <row r="26" spans="1:4">
      <c r="A26" s="4" t="s">
        <v>100</v>
      </c>
      <c r="B26" s="8" t="n">
        <v>-3483.3</v>
      </c>
      <c r="D26" s="7" t="n">
        <v>-3355.8</v>
      </c>
    </row>
    <row r="27" spans="1:4">
      <c r="A27" s="4" t="s">
        <v>270</v>
      </c>
    </row>
    <row r="28" spans="1:4">
      <c r="A28" s="3" t="s">
        <v>266</v>
      </c>
    </row>
    <row r="29" spans="1:4">
      <c r="A29" s="4" t="s">
        <v>72</v>
      </c>
      <c r="B29" s="8" t="n">
        <v>8.4</v>
      </c>
      <c r="C29" s="8" t="n">
        <v>-1.9</v>
      </c>
    </row>
    <row r="30" spans="1:4">
      <c r="A30" s="4" t="s">
        <v>73</v>
      </c>
      <c r="B30" s="8" t="n">
        <v>23.5</v>
      </c>
      <c r="C30" s="8" t="n">
        <v>31.5</v>
      </c>
    </row>
    <row r="31" spans="1:4">
      <c r="A31" s="4" t="s">
        <v>79</v>
      </c>
      <c r="B31" s="8" t="n">
        <v>-0.7</v>
      </c>
      <c r="C31" s="8" t="n">
        <v>-21.1</v>
      </c>
    </row>
    <row r="32" spans="1:4">
      <c r="A32" s="4" t="s">
        <v>80</v>
      </c>
      <c r="B32" s="8" t="n">
        <v>31.2</v>
      </c>
      <c r="C32" s="8" t="n">
        <v>8.5</v>
      </c>
    </row>
    <row r="33" spans="1:4">
      <c r="A33" s="3" t="s">
        <v>267</v>
      </c>
    </row>
    <row r="34" spans="1:4">
      <c r="A34" s="4" t="s">
        <v>84</v>
      </c>
      <c r="B34" s="8" t="n">
        <v>-219.4</v>
      </c>
      <c r="C34" s="8" t="n">
        <v>-225.4</v>
      </c>
    </row>
    <row r="35" spans="1:4">
      <c r="A35" s="4" t="s">
        <v>86</v>
      </c>
      <c r="B35" s="8" t="n">
        <v>53.2</v>
      </c>
      <c r="C35" s="8" t="n">
        <v>33.8</v>
      </c>
    </row>
    <row r="36" spans="1:4">
      <c r="A36" s="4" t="s">
        <v>89</v>
      </c>
      <c r="B36" s="8" t="n">
        <v>-110.2</v>
      </c>
      <c r="C36" s="8" t="n">
        <v>-124.6</v>
      </c>
    </row>
    <row r="37" spans="1:4">
      <c r="A37" s="4" t="s">
        <v>92</v>
      </c>
      <c r="B37" s="8" t="n">
        <v>-276.4</v>
      </c>
      <c r="C37" s="8" t="n">
        <v>-316.2</v>
      </c>
    </row>
    <row r="38" spans="1:4">
      <c r="A38" s="3" t="s">
        <v>268</v>
      </c>
    </row>
    <row r="39" spans="1:4">
      <c r="A39" s="4" t="s">
        <v>100</v>
      </c>
      <c r="B39" s="7" t="n">
        <v>307.6</v>
      </c>
      <c r="C39" s="7" t="n">
        <v>32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3</v>
      </c>
      <c r="D1" s="2" t="s">
        <v>1</v>
      </c>
    </row>
    <row r="2" spans="1:5">
      <c r="B2" s="2" t="s">
        <v>2</v>
      </c>
      <c r="C2" s="2" t="s">
        <v>24</v>
      </c>
      <c r="D2" s="2" t="s">
        <v>2</v>
      </c>
      <c r="E2" s="2" t="s">
        <v>24</v>
      </c>
    </row>
    <row r="3" spans="1:5">
      <c r="A3" s="3" t="s">
        <v>272</v>
      </c>
    </row>
    <row r="4" spans="1:5">
      <c r="A4" s="4" t="s">
        <v>25</v>
      </c>
      <c r="B4" s="7" t="n">
        <v>1204.1</v>
      </c>
      <c r="C4" s="7" t="n">
        <v>1308.9</v>
      </c>
      <c r="D4" s="7" t="n">
        <v>2286.7</v>
      </c>
      <c r="E4" s="7" t="n">
        <v>2529.9</v>
      </c>
    </row>
    <row r="5" spans="1:5">
      <c r="A5" s="3" t="s">
        <v>29</v>
      </c>
    </row>
    <row r="6" spans="1:5">
      <c r="A6" s="4" t="s">
        <v>31</v>
      </c>
      <c r="B6" s="8" t="n">
        <v>238.3</v>
      </c>
      <c r="C6" s="8" t="n">
        <v>239.9</v>
      </c>
      <c r="D6" s="8" t="n">
        <v>477.7</v>
      </c>
      <c r="E6" s="8" t="n">
        <v>484.1</v>
      </c>
    </row>
    <row r="7" spans="1:5">
      <c r="A7" s="4" t="s">
        <v>273</v>
      </c>
    </row>
    <row r="8" spans="1:5">
      <c r="A8" s="3" t="s">
        <v>272</v>
      </c>
    </row>
    <row r="9" spans="1:5">
      <c r="A9" s="4" t="s">
        <v>25</v>
      </c>
      <c r="B9" s="8" t="n">
        <v>1220.9</v>
      </c>
      <c r="D9" s="8" t="n">
        <v>2301.6</v>
      </c>
    </row>
    <row r="10" spans="1:5">
      <c r="A10" s="3" t="s">
        <v>29</v>
      </c>
    </row>
    <row r="11" spans="1:5">
      <c r="A11" s="4" t="s">
        <v>31</v>
      </c>
      <c r="B11" s="8" t="n">
        <v>233.7</v>
      </c>
      <c r="D11" s="8" t="n">
        <v>472.2</v>
      </c>
    </row>
    <row r="12" spans="1:5">
      <c r="A12" s="4" t="s">
        <v>274</v>
      </c>
    </row>
    <row r="13" spans="1:5">
      <c r="A13" s="3" t="s">
        <v>272</v>
      </c>
    </row>
    <row r="14" spans="1:5">
      <c r="A14" s="4" t="s">
        <v>25</v>
      </c>
      <c r="B14" s="8" t="n">
        <v>-16.8</v>
      </c>
      <c r="D14" s="8" t="n">
        <v>-14.9</v>
      </c>
    </row>
    <row r="15" spans="1:5">
      <c r="A15" s="3" t="s">
        <v>29</v>
      </c>
    </row>
    <row r="16" spans="1:5">
      <c r="A16" s="4" t="s">
        <v>31</v>
      </c>
      <c r="B16" s="8" t="n">
        <v>4.6</v>
      </c>
      <c r="D16" s="8" t="n">
        <v>5.5</v>
      </c>
    </row>
    <row r="17" spans="1:5">
      <c r="A17" s="4" t="s">
        <v>47</v>
      </c>
    </row>
    <row r="18" spans="1:5">
      <c r="A18" s="3" t="s">
        <v>272</v>
      </c>
    </row>
    <row r="19" spans="1:5">
      <c r="A19" s="4" t="s">
        <v>25</v>
      </c>
      <c r="B19" s="8" t="n">
        <v>824.9</v>
      </c>
      <c r="C19" s="8" t="n">
        <v>917.2</v>
      </c>
      <c r="D19" s="8" t="n">
        <v>1535.7</v>
      </c>
      <c r="E19" s="8" t="n">
        <v>1746.1</v>
      </c>
    </row>
    <row r="20" spans="1:5">
      <c r="A20" s="4" t="s">
        <v>275</v>
      </c>
    </row>
    <row r="21" spans="1:5">
      <c r="A21" s="3" t="s">
        <v>272</v>
      </c>
    </row>
    <row r="22" spans="1:5">
      <c r="A22" s="4" t="s">
        <v>25</v>
      </c>
      <c r="B22" s="8" t="n">
        <v>795.7</v>
      </c>
      <c r="D22" s="8" t="n">
        <v>1477.8</v>
      </c>
    </row>
    <row r="23" spans="1:5">
      <c r="A23" s="4" t="s">
        <v>276</v>
      </c>
    </row>
    <row r="24" spans="1:5">
      <c r="A24" s="3" t="s">
        <v>272</v>
      </c>
    </row>
    <row r="25" spans="1:5">
      <c r="A25" s="4" t="s">
        <v>25</v>
      </c>
      <c r="B25" s="8" t="n">
        <v>29.2</v>
      </c>
      <c r="D25" s="8" t="n">
        <v>57.9</v>
      </c>
    </row>
    <row r="26" spans="1:5">
      <c r="A26" s="4" t="s">
        <v>48</v>
      </c>
    </row>
    <row r="27" spans="1:5">
      <c r="A27" s="3" t="s">
        <v>272</v>
      </c>
    </row>
    <row r="28" spans="1:5">
      <c r="A28" s="4" t="s">
        <v>25</v>
      </c>
      <c r="B28" s="8" t="n">
        <v>379.2</v>
      </c>
      <c r="C28" s="7" t="n">
        <v>391.7</v>
      </c>
      <c r="D28" s="5" t="n">
        <v>751</v>
      </c>
      <c r="E28" s="7" t="n">
        <v>783.8</v>
      </c>
    </row>
    <row r="29" spans="1:5">
      <c r="A29" s="4" t="s">
        <v>277</v>
      </c>
    </row>
    <row r="30" spans="1:5">
      <c r="A30" s="3" t="s">
        <v>272</v>
      </c>
    </row>
    <row r="31" spans="1:5">
      <c r="A31" s="4" t="s">
        <v>25</v>
      </c>
      <c r="B31" s="8" t="n">
        <v>425.2</v>
      </c>
      <c r="D31" s="8" t="n">
        <v>823.8</v>
      </c>
    </row>
    <row r="32" spans="1:5">
      <c r="A32" s="4" t="s">
        <v>278</v>
      </c>
    </row>
    <row r="33" spans="1:5">
      <c r="A33" s="3" t="s">
        <v>272</v>
      </c>
    </row>
    <row r="34" spans="1:5">
      <c r="A34" s="4" t="s">
        <v>25</v>
      </c>
      <c r="B34" s="10" t="n">
        <v>-46</v>
      </c>
      <c r="D34" s="7" t="n">
        <v>-7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8</v>
      </c>
    </row>
    <row r="2" spans="1:3">
      <c r="A2" s="3" t="s">
        <v>51</v>
      </c>
    </row>
    <row r="3" spans="1:3">
      <c r="A3" s="4" t="s">
        <v>280</v>
      </c>
      <c r="B3" s="7" t="n">
        <v>1175.1</v>
      </c>
      <c r="C3" s="7" t="n">
        <v>2386.3</v>
      </c>
    </row>
    <row r="4" spans="1:3">
      <c r="A4" s="4" t="s">
        <v>281</v>
      </c>
      <c r="B4" s="8" t="n">
        <v>37.4</v>
      </c>
      <c r="C4" s="8" t="n">
        <v>37.9</v>
      </c>
    </row>
    <row r="5" spans="1:3">
      <c r="A5" s="4" t="s">
        <v>282</v>
      </c>
      <c r="B5" s="8" t="n">
        <v>-6.6</v>
      </c>
      <c r="C5" s="8" t="n">
        <v>-5.4</v>
      </c>
    </row>
    <row r="6" spans="1:3">
      <c r="A6" s="4" t="s">
        <v>283</v>
      </c>
      <c r="B6" s="8" t="n">
        <v>1205.9</v>
      </c>
      <c r="C6" s="8" t="n">
        <v>2418.8</v>
      </c>
    </row>
    <row r="7" spans="1:3">
      <c r="A7" s="4" t="s">
        <v>284</v>
      </c>
    </row>
    <row r="8" spans="1:3">
      <c r="A8" s="3" t="s">
        <v>51</v>
      </c>
    </row>
    <row r="9" spans="1:3">
      <c r="A9" s="4" t="s">
        <v>280</v>
      </c>
      <c r="B9" s="8" t="n">
        <v>96.3</v>
      </c>
      <c r="C9" s="8" t="n">
        <v>287.1</v>
      </c>
    </row>
    <row r="10" spans="1:3">
      <c r="A10" s="4" t="s">
        <v>281</v>
      </c>
      <c r="B10" s="5" t="n">
        <v>0</v>
      </c>
      <c r="C10" s="5" t="n">
        <v>0</v>
      </c>
    </row>
    <row r="11" spans="1:3">
      <c r="A11" s="4" t="s">
        <v>282</v>
      </c>
      <c r="B11" s="8" t="n">
        <v>-0.6</v>
      </c>
      <c r="C11" s="8" t="n">
        <v>-0.6</v>
      </c>
    </row>
    <row r="12" spans="1:3">
      <c r="A12" s="4" t="s">
        <v>283</v>
      </c>
      <c r="B12" s="8" t="n">
        <v>95.7</v>
      </c>
      <c r="C12" s="8" t="n">
        <v>286.5</v>
      </c>
    </row>
    <row r="13" spans="1:3">
      <c r="A13" s="4" t="s">
        <v>285</v>
      </c>
    </row>
    <row r="14" spans="1:3">
      <c r="A14" s="3" t="s">
        <v>51</v>
      </c>
    </row>
    <row r="15" spans="1:3">
      <c r="A15" s="4" t="s">
        <v>280</v>
      </c>
      <c r="B15" s="8" t="n">
        <v>16.7</v>
      </c>
      <c r="C15" s="8" t="n">
        <v>83.8</v>
      </c>
    </row>
    <row r="16" spans="1:3">
      <c r="A16" s="4" t="s">
        <v>281</v>
      </c>
      <c r="B16" s="5" t="n">
        <v>0</v>
      </c>
      <c r="C16" s="5" t="n">
        <v>0</v>
      </c>
    </row>
    <row r="17" spans="1:3">
      <c r="A17" s="4" t="s">
        <v>282</v>
      </c>
      <c r="B17" s="5" t="n">
        <v>0</v>
      </c>
      <c r="C17" s="5" t="n">
        <v>0</v>
      </c>
    </row>
    <row r="18" spans="1:3">
      <c r="A18" s="4" t="s">
        <v>283</v>
      </c>
      <c r="B18" s="8" t="n">
        <v>16.7</v>
      </c>
      <c r="C18" s="8" t="n">
        <v>83.8</v>
      </c>
    </row>
    <row r="19" spans="1:3">
      <c r="A19" s="4" t="s">
        <v>286</v>
      </c>
    </row>
    <row r="20" spans="1:3">
      <c r="A20" s="3" t="s">
        <v>51</v>
      </c>
    </row>
    <row r="21" spans="1:3">
      <c r="A21" s="4" t="s">
        <v>280</v>
      </c>
      <c r="B21" s="8" t="n">
        <v>61.3</v>
      </c>
      <c r="C21" s="8" t="n">
        <v>217.1</v>
      </c>
    </row>
    <row r="22" spans="1:3">
      <c r="A22" s="4" t="s">
        <v>281</v>
      </c>
      <c r="B22" s="5" t="n">
        <v>0</v>
      </c>
      <c r="C22" s="5" t="n">
        <v>0</v>
      </c>
    </row>
    <row r="23" spans="1:3">
      <c r="A23" s="4" t="s">
        <v>282</v>
      </c>
      <c r="B23" s="5" t="n">
        <v>0</v>
      </c>
      <c r="C23" s="5" t="n">
        <v>0</v>
      </c>
    </row>
    <row r="24" spans="1:3">
      <c r="A24" s="4" t="s">
        <v>283</v>
      </c>
      <c r="B24" s="8" t="n">
        <v>61.3</v>
      </c>
      <c r="C24" s="8" t="n">
        <v>217.1</v>
      </c>
    </row>
    <row r="25" spans="1:3">
      <c r="A25" s="4" t="s">
        <v>287</v>
      </c>
    </row>
    <row r="26" spans="1:3">
      <c r="A26" s="3" t="s">
        <v>51</v>
      </c>
    </row>
    <row r="27" spans="1:3">
      <c r="A27" s="4" t="s">
        <v>280</v>
      </c>
      <c r="B27" s="8" t="n">
        <v>450.3</v>
      </c>
      <c r="C27" s="8" t="n">
        <v>929.6</v>
      </c>
    </row>
    <row r="28" spans="1:3">
      <c r="A28" s="4" t="s">
        <v>281</v>
      </c>
      <c r="B28" s="5" t="n">
        <v>0</v>
      </c>
      <c r="C28" s="8" t="n">
        <v>0.4</v>
      </c>
    </row>
    <row r="29" spans="1:3">
      <c r="A29" s="4" t="s">
        <v>282</v>
      </c>
      <c r="B29" s="8" t="n">
        <v>-4.6</v>
      </c>
      <c r="C29" s="5" t="n">
        <v>-3</v>
      </c>
    </row>
    <row r="30" spans="1:3">
      <c r="A30" s="4" t="s">
        <v>283</v>
      </c>
      <c r="B30" s="8" t="n">
        <v>445.7</v>
      </c>
      <c r="C30" s="5" t="n">
        <v>927</v>
      </c>
    </row>
    <row r="31" spans="1:3">
      <c r="A31" s="4" t="s">
        <v>288</v>
      </c>
    </row>
    <row r="32" spans="1:3">
      <c r="A32" s="3" t="s">
        <v>51</v>
      </c>
    </row>
    <row r="33" spans="1:3">
      <c r="A33" s="4" t="s">
        <v>280</v>
      </c>
      <c r="B33" s="8" t="n">
        <v>38.2</v>
      </c>
      <c r="C33" s="8" t="n">
        <v>62.9</v>
      </c>
    </row>
    <row r="34" spans="1:3">
      <c r="A34" s="4" t="s">
        <v>281</v>
      </c>
      <c r="B34" s="5" t="n">
        <v>0</v>
      </c>
      <c r="C34" s="5" t="n">
        <v>0</v>
      </c>
    </row>
    <row r="35" spans="1:3">
      <c r="A35" s="4" t="s">
        <v>282</v>
      </c>
      <c r="B35" s="8" t="n">
        <v>-0.2</v>
      </c>
      <c r="C35" s="8" t="n">
        <v>-0.2</v>
      </c>
    </row>
    <row r="36" spans="1:3">
      <c r="A36" s="4" t="s">
        <v>283</v>
      </c>
      <c r="B36" s="5" t="n">
        <v>38</v>
      </c>
      <c r="C36" s="8" t="n">
        <v>62.7</v>
      </c>
    </row>
    <row r="37" spans="1:3">
      <c r="A37" s="4" t="s">
        <v>289</v>
      </c>
    </row>
    <row r="38" spans="1:3">
      <c r="A38" s="3" t="s">
        <v>51</v>
      </c>
    </row>
    <row r="39" spans="1:3">
      <c r="A39" s="4" t="s">
        <v>280</v>
      </c>
      <c r="B39" s="8" t="n">
        <v>219.2</v>
      </c>
      <c r="C39" s="8" t="n">
        <v>239.2</v>
      </c>
    </row>
    <row r="40" spans="1:3">
      <c r="A40" s="4" t="s">
        <v>281</v>
      </c>
      <c r="B40" s="5" t="n">
        <v>0</v>
      </c>
      <c r="C40" s="5" t="n">
        <v>0</v>
      </c>
    </row>
    <row r="41" spans="1:3">
      <c r="A41" s="4" t="s">
        <v>282</v>
      </c>
      <c r="B41" s="5" t="n">
        <v>0</v>
      </c>
      <c r="C41" s="5" t="n">
        <v>0</v>
      </c>
    </row>
    <row r="42" spans="1:3">
      <c r="A42" s="4" t="s">
        <v>283</v>
      </c>
      <c r="B42" s="8" t="n">
        <v>219.2</v>
      </c>
      <c r="C42" s="8" t="n">
        <v>239.2</v>
      </c>
    </row>
    <row r="43" spans="1:3">
      <c r="A43" s="4" t="s">
        <v>290</v>
      </c>
    </row>
    <row r="44" spans="1:3">
      <c r="A44" s="3" t="s">
        <v>51</v>
      </c>
    </row>
    <row r="45" spans="1:3">
      <c r="A45" s="4" t="s">
        <v>280</v>
      </c>
      <c r="B45" s="8" t="n">
        <v>62.3</v>
      </c>
      <c r="C45" s="8" t="n">
        <v>143.9</v>
      </c>
    </row>
    <row r="46" spans="1:3">
      <c r="A46" s="4" t="s">
        <v>281</v>
      </c>
      <c r="B46" s="5" t="n">
        <v>0</v>
      </c>
      <c r="C46" s="5" t="n">
        <v>0</v>
      </c>
    </row>
    <row r="47" spans="1:3">
      <c r="A47" s="4" t="s">
        <v>282</v>
      </c>
      <c r="B47" s="8" t="n">
        <v>-0.4</v>
      </c>
      <c r="C47" s="8" t="n">
        <v>-0.7</v>
      </c>
    </row>
    <row r="48" spans="1:3">
      <c r="A48" s="4" t="s">
        <v>283</v>
      </c>
      <c r="B48" s="8" t="n">
        <v>61.9</v>
      </c>
      <c r="C48" s="8" t="n">
        <v>143.2</v>
      </c>
    </row>
    <row r="49" spans="1:3">
      <c r="A49" s="4" t="s">
        <v>291</v>
      </c>
    </row>
    <row r="50" spans="1:3">
      <c r="A50" s="3" t="s">
        <v>51</v>
      </c>
    </row>
    <row r="51" spans="1:3">
      <c r="A51" s="4" t="s">
        <v>280</v>
      </c>
      <c r="B51" s="8" t="n">
        <v>213.7</v>
      </c>
      <c r="C51" s="8" t="n">
        <v>406.8</v>
      </c>
    </row>
    <row r="52" spans="1:3">
      <c r="A52" s="4" t="s">
        <v>281</v>
      </c>
      <c r="B52" s="5" t="n">
        <v>0</v>
      </c>
      <c r="C52" s="8" t="n">
        <v>0.1</v>
      </c>
    </row>
    <row r="53" spans="1:3">
      <c r="A53" s="4" t="s">
        <v>282</v>
      </c>
      <c r="B53" s="8" t="n">
        <v>-0.8</v>
      </c>
      <c r="C53" s="8" t="n">
        <v>-0.9</v>
      </c>
    </row>
    <row r="54" spans="1:3">
      <c r="A54" s="4" t="s">
        <v>283</v>
      </c>
      <c r="B54" s="8" t="n">
        <v>212.9</v>
      </c>
      <c r="C54" s="5" t="n">
        <v>406</v>
      </c>
    </row>
    <row r="55" spans="1:3">
      <c r="A55" s="4" t="s">
        <v>292</v>
      </c>
    </row>
    <row r="56" spans="1:3">
      <c r="A56" s="3" t="s">
        <v>51</v>
      </c>
    </row>
    <row r="57" spans="1:3">
      <c r="A57" s="4" t="s">
        <v>280</v>
      </c>
      <c r="B57" s="5" t="n">
        <v>1158</v>
      </c>
      <c r="C57" s="8" t="n">
        <v>2370.4</v>
      </c>
    </row>
    <row r="58" spans="1:3">
      <c r="A58" s="4" t="s">
        <v>281</v>
      </c>
      <c r="B58" s="5" t="n">
        <v>0</v>
      </c>
      <c r="C58" s="8" t="n">
        <v>0.5</v>
      </c>
    </row>
    <row r="59" spans="1:3">
      <c r="A59" s="4" t="s">
        <v>282</v>
      </c>
      <c r="B59" s="8" t="n">
        <v>-6.6</v>
      </c>
      <c r="C59" s="8" t="n">
        <v>-5.4</v>
      </c>
    </row>
    <row r="60" spans="1:3">
      <c r="A60" s="4" t="s">
        <v>283</v>
      </c>
      <c r="B60" s="8" t="n">
        <v>1151.4</v>
      </c>
      <c r="C60" s="8" t="n">
        <v>2365.5</v>
      </c>
    </row>
    <row r="61" spans="1:3">
      <c r="A61" s="4" t="s">
        <v>293</v>
      </c>
    </row>
    <row r="62" spans="1:3">
      <c r="A62" s="3" t="s">
        <v>51</v>
      </c>
    </row>
    <row r="63" spans="1:3">
      <c r="A63" s="4" t="s">
        <v>280</v>
      </c>
      <c r="B63" s="8" t="n">
        <v>17.1</v>
      </c>
      <c r="C63" s="8" t="n">
        <v>15.9</v>
      </c>
    </row>
    <row r="64" spans="1:3">
      <c r="A64" s="4" t="s">
        <v>281</v>
      </c>
      <c r="B64" s="8" t="n">
        <v>37.4</v>
      </c>
      <c r="C64" s="8" t="n">
        <v>37.4</v>
      </c>
    </row>
    <row r="65" spans="1:3">
      <c r="A65" s="4" t="s">
        <v>282</v>
      </c>
      <c r="B65" s="5" t="n">
        <v>0</v>
      </c>
      <c r="C65" s="5" t="n">
        <v>0</v>
      </c>
    </row>
    <row r="66" spans="1:3">
      <c r="A66" s="4" t="s">
        <v>283</v>
      </c>
      <c r="B66" s="8" t="n">
        <v>54.5</v>
      </c>
      <c r="C66" s="8" t="n">
        <v>53.3</v>
      </c>
    </row>
    <row r="67" spans="1:3">
      <c r="A67" s="4" t="s">
        <v>294</v>
      </c>
    </row>
    <row r="68" spans="1:3">
      <c r="A68" s="3" t="s">
        <v>51</v>
      </c>
    </row>
    <row r="69" spans="1:3">
      <c r="A69" s="4" t="s">
        <v>280</v>
      </c>
      <c r="B69" s="8" t="n">
        <v>311.4</v>
      </c>
      <c r="C69" s="5" t="n">
        <v>351</v>
      </c>
    </row>
    <row r="70" spans="1:3">
      <c r="A70" s="4" t="s">
        <v>281</v>
      </c>
      <c r="B70" s="5" t="n">
        <v>0</v>
      </c>
      <c r="C70" s="5" t="n">
        <v>0</v>
      </c>
    </row>
    <row r="71" spans="1:3">
      <c r="A71" s="4" t="s">
        <v>282</v>
      </c>
      <c r="B71" s="8" t="n">
        <v>-0.1</v>
      </c>
      <c r="C71" s="5" t="n">
        <v>0</v>
      </c>
    </row>
    <row r="72" spans="1:3">
      <c r="A72" s="4" t="s">
        <v>283</v>
      </c>
      <c r="B72" s="8" t="n">
        <v>311.3</v>
      </c>
      <c r="C72" s="5" t="n">
        <v>351</v>
      </c>
    </row>
    <row r="73" spans="1:3">
      <c r="A73" s="4" t="s">
        <v>71</v>
      </c>
    </row>
    <row r="74" spans="1:3">
      <c r="A74" s="3" t="s">
        <v>51</v>
      </c>
    </row>
    <row r="75" spans="1:3">
      <c r="A75" s="4" t="s">
        <v>280</v>
      </c>
      <c r="B75" s="8" t="n">
        <v>433.8</v>
      </c>
      <c r="C75" s="8" t="n">
        <v>1027.2</v>
      </c>
    </row>
    <row r="76" spans="1:3">
      <c r="A76" s="4" t="s">
        <v>281</v>
      </c>
      <c r="B76" s="5" t="n">
        <v>0</v>
      </c>
      <c r="C76" s="8" t="n">
        <v>0.1</v>
      </c>
    </row>
    <row r="77" spans="1:3">
      <c r="A77" s="4" t="s">
        <v>282</v>
      </c>
      <c r="B77" s="8" t="n">
        <v>-1.5</v>
      </c>
      <c r="C77" s="8" t="n">
        <v>-1.2</v>
      </c>
    </row>
    <row r="78" spans="1:3">
      <c r="A78" s="4" t="s">
        <v>283</v>
      </c>
      <c r="B78" s="8" t="n">
        <v>432.3</v>
      </c>
      <c r="C78" s="8" t="n">
        <v>1026.1</v>
      </c>
    </row>
    <row r="79" spans="1:3">
      <c r="A79" s="4" t="s">
        <v>76</v>
      </c>
    </row>
    <row r="80" spans="1:3">
      <c r="A80" s="3" t="s">
        <v>51</v>
      </c>
    </row>
    <row r="81" spans="1:3">
      <c r="A81" s="4" t="s">
        <v>280</v>
      </c>
      <c r="B81" s="8" t="n">
        <v>412.8</v>
      </c>
      <c r="C81" s="8" t="n">
        <v>992.2</v>
      </c>
    </row>
    <row r="82" spans="1:3">
      <c r="A82" s="4" t="s">
        <v>281</v>
      </c>
      <c r="B82" s="5" t="n">
        <v>0</v>
      </c>
      <c r="C82" s="8" t="n">
        <v>0.4</v>
      </c>
    </row>
    <row r="83" spans="1:3">
      <c r="A83" s="4" t="s">
        <v>282</v>
      </c>
      <c r="B83" s="5" t="n">
        <v>-5</v>
      </c>
      <c r="C83" s="8" t="n">
        <v>-4.2</v>
      </c>
    </row>
    <row r="84" spans="1:3">
      <c r="A84" s="4" t="s">
        <v>283</v>
      </c>
      <c r="B84" s="8" t="n">
        <v>407.8</v>
      </c>
      <c r="C84" s="8" t="n">
        <v>988.4</v>
      </c>
    </row>
    <row r="85" spans="1:3">
      <c r="A85" s="4" t="s">
        <v>79</v>
      </c>
    </row>
    <row r="86" spans="1:3">
      <c r="A86" s="3" t="s">
        <v>51</v>
      </c>
    </row>
    <row r="87" spans="1:3">
      <c r="A87" s="4" t="s">
        <v>280</v>
      </c>
      <c r="B87" s="8" t="n">
        <v>17.1</v>
      </c>
      <c r="C87" s="8" t="n">
        <v>15.9</v>
      </c>
    </row>
    <row r="88" spans="1:3">
      <c r="A88" s="4" t="s">
        <v>281</v>
      </c>
      <c r="B88" s="8" t="n">
        <v>37.4</v>
      </c>
      <c r="C88" s="8" t="n">
        <v>37.4</v>
      </c>
    </row>
    <row r="89" spans="1:3">
      <c r="A89" s="4" t="s">
        <v>282</v>
      </c>
      <c r="B89" s="5" t="n">
        <v>0</v>
      </c>
      <c r="C89" s="5" t="n">
        <v>0</v>
      </c>
    </row>
    <row r="90" spans="1:3">
      <c r="A90" s="4" t="s">
        <v>283</v>
      </c>
      <c r="B90" s="7" t="n">
        <v>54.5</v>
      </c>
      <c r="C90" s="7" t="n">
        <v>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8</v>
      </c>
    </row>
    <row r="2" spans="1:3">
      <c r="A2" s="3" t="s">
        <v>280</v>
      </c>
    </row>
    <row r="3" spans="1:3">
      <c r="A3" s="4" t="s">
        <v>280</v>
      </c>
      <c r="B3" s="7" t="n">
        <v>1175.1</v>
      </c>
      <c r="C3" s="7" t="n">
        <v>2386.3</v>
      </c>
    </row>
    <row r="4" spans="1:3">
      <c r="A4" s="3" t="s">
        <v>283</v>
      </c>
    </row>
    <row r="5" spans="1:3">
      <c r="A5" s="4" t="s">
        <v>296</v>
      </c>
      <c r="B5" s="8" t="n">
        <v>1205.9</v>
      </c>
      <c r="C5" s="8" t="n">
        <v>2418.8</v>
      </c>
    </row>
    <row r="6" spans="1:3">
      <c r="A6" s="4" t="s">
        <v>292</v>
      </c>
    </row>
    <row r="7" spans="1:3">
      <c r="A7" s="3" t="s">
        <v>280</v>
      </c>
    </row>
    <row r="8" spans="1:3">
      <c r="A8" s="4" t="s">
        <v>297</v>
      </c>
      <c r="B8" s="8" t="n">
        <v>745.2</v>
      </c>
    </row>
    <row r="9" spans="1:3">
      <c r="A9" s="4" t="s">
        <v>298</v>
      </c>
      <c r="B9" s="8" t="n">
        <v>412.8</v>
      </c>
    </row>
    <row r="10" spans="1:3">
      <c r="A10" s="4" t="s">
        <v>280</v>
      </c>
      <c r="B10" s="5" t="n">
        <v>1158</v>
      </c>
      <c r="C10" s="8" t="n">
        <v>2370.4</v>
      </c>
    </row>
    <row r="11" spans="1:3">
      <c r="A11" s="3" t="s">
        <v>283</v>
      </c>
    </row>
    <row r="12" spans="1:3">
      <c r="A12" s="4" t="s">
        <v>297</v>
      </c>
      <c r="B12" s="8" t="n">
        <v>743.6</v>
      </c>
    </row>
    <row r="13" spans="1:3">
      <c r="A13" s="4" t="s">
        <v>298</v>
      </c>
      <c r="B13" s="8" t="n">
        <v>407.8</v>
      </c>
    </row>
    <row r="14" spans="1:3">
      <c r="A14" s="4" t="s">
        <v>296</v>
      </c>
      <c r="B14" s="7" t="n">
        <v>1151.4</v>
      </c>
      <c r="C14" s="7" t="n">
        <v>23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3" t="s">
        <v>50</v>
      </c>
    </row>
    <row r="4" spans="1:5">
      <c r="A4" s="4" t="s">
        <v>63</v>
      </c>
      <c r="B4" s="7" t="n">
        <v>-0.2</v>
      </c>
      <c r="C4" s="7" t="n">
        <v>0.4</v>
      </c>
      <c r="D4" s="7" t="n">
        <v>1.2</v>
      </c>
      <c r="E4" s="7" t="n">
        <v>-0.3</v>
      </c>
    </row>
    <row r="5" spans="1:5">
      <c r="A5" s="4" t="s">
        <v>64</v>
      </c>
      <c r="B5" s="5" t="n">
        <v>0</v>
      </c>
      <c r="C5" s="5" t="n">
        <v>0</v>
      </c>
      <c r="D5" s="5" t="n">
        <v>0</v>
      </c>
      <c r="E5" s="5" t="n">
        <v>0</v>
      </c>
    </row>
    <row r="6" spans="1:5">
      <c r="A6" s="4" t="s">
        <v>65</v>
      </c>
      <c r="B6" s="8" t="n">
        <v>1.5</v>
      </c>
      <c r="C6" s="8" t="n">
        <v>-0.8</v>
      </c>
      <c r="D6" s="8" t="n">
        <v>1.2</v>
      </c>
      <c r="E6" s="8" t="n">
        <v>-2.5</v>
      </c>
    </row>
    <row r="7" spans="1:5">
      <c r="A7" s="4" t="s">
        <v>66</v>
      </c>
      <c r="B7" s="7" t="n">
        <v>-0.2</v>
      </c>
      <c r="C7" s="7" t="n">
        <v>-0.6</v>
      </c>
      <c r="D7" s="7" t="n">
        <v>-0.8</v>
      </c>
      <c r="E7" s="7"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8</v>
      </c>
    </row>
    <row r="2" spans="1:3">
      <c r="A2" s="4" t="s">
        <v>292</v>
      </c>
    </row>
    <row r="3" spans="1:3">
      <c r="A3" s="3" t="s">
        <v>300</v>
      </c>
    </row>
    <row r="4" spans="1:3">
      <c r="A4" s="4" t="s">
        <v>301</v>
      </c>
      <c r="B4" s="7" t="n">
        <v>559.6</v>
      </c>
      <c r="C4" s="7" t="n">
        <v>1238.3</v>
      </c>
    </row>
    <row r="5" spans="1:3">
      <c r="A5" s="4" t="s">
        <v>302</v>
      </c>
      <c r="B5" s="8" t="n">
        <v>186.3</v>
      </c>
      <c r="C5" s="8" t="n">
        <v>273.3</v>
      </c>
    </row>
    <row r="6" spans="1:3">
      <c r="A6" s="4" t="s">
        <v>296</v>
      </c>
      <c r="B6" s="8" t="n">
        <v>745.9</v>
      </c>
      <c r="C6" s="8" t="n">
        <v>1511.6</v>
      </c>
    </row>
    <row r="7" spans="1:3">
      <c r="A7" s="3" t="s">
        <v>303</v>
      </c>
    </row>
    <row r="8" spans="1:3">
      <c r="A8" s="4" t="s">
        <v>301</v>
      </c>
      <c r="B8" s="8" t="n">
        <v>-4.9</v>
      </c>
      <c r="C8" s="8" t="n">
        <v>-3.6</v>
      </c>
    </row>
    <row r="9" spans="1:3">
      <c r="A9" s="4" t="s">
        <v>302</v>
      </c>
      <c r="B9" s="8" t="n">
        <v>-1.7</v>
      </c>
      <c r="C9" s="8" t="n">
        <v>-1.8</v>
      </c>
    </row>
    <row r="10" spans="1:3">
      <c r="A10" s="4" t="s">
        <v>296</v>
      </c>
      <c r="B10" s="8" t="n">
        <v>-6.6</v>
      </c>
      <c r="C10" s="8" t="n">
        <v>-5.4</v>
      </c>
    </row>
    <row r="11" spans="1:3">
      <c r="A11" s="4" t="s">
        <v>284</v>
      </c>
    </row>
    <row r="12" spans="1:3">
      <c r="A12" s="3" t="s">
        <v>300</v>
      </c>
    </row>
    <row r="13" spans="1:3">
      <c r="A13" s="4" t="s">
        <v>301</v>
      </c>
      <c r="B13" s="8" t="n">
        <v>65.8</v>
      </c>
      <c r="C13" s="8" t="n">
        <v>215.2</v>
      </c>
    </row>
    <row r="14" spans="1:3">
      <c r="A14" s="4" t="s">
        <v>302</v>
      </c>
      <c r="B14" s="8" t="n">
        <v>25.3</v>
      </c>
      <c r="C14" s="8" t="n">
        <v>38.4</v>
      </c>
    </row>
    <row r="15" spans="1:3">
      <c r="A15" s="4" t="s">
        <v>296</v>
      </c>
      <c r="B15" s="8" t="n">
        <v>91.09999999999999</v>
      </c>
      <c r="C15" s="8" t="n">
        <v>253.6</v>
      </c>
    </row>
    <row r="16" spans="1:3">
      <c r="A16" s="3" t="s">
        <v>303</v>
      </c>
    </row>
    <row r="17" spans="1:3">
      <c r="A17" s="4" t="s">
        <v>301</v>
      </c>
      <c r="B17" s="8" t="n">
        <v>-0.4</v>
      </c>
      <c r="C17" s="8" t="n">
        <v>-0.4</v>
      </c>
    </row>
    <row r="18" spans="1:3">
      <c r="A18" s="4" t="s">
        <v>302</v>
      </c>
      <c r="B18" s="8" t="n">
        <v>-0.2</v>
      </c>
      <c r="C18" s="8" t="n">
        <v>-0.2</v>
      </c>
    </row>
    <row r="19" spans="1:3">
      <c r="A19" s="4" t="s">
        <v>296</v>
      </c>
      <c r="B19" s="8" t="n">
        <v>-0.6</v>
      </c>
      <c r="C19" s="8" t="n">
        <v>-0.6</v>
      </c>
    </row>
    <row r="20" spans="1:3">
      <c r="A20" s="4" t="s">
        <v>287</v>
      </c>
    </row>
    <row r="21" spans="1:3">
      <c r="A21" s="3" t="s">
        <v>300</v>
      </c>
    </row>
    <row r="22" spans="1:3">
      <c r="A22" s="4" t="s">
        <v>301</v>
      </c>
      <c r="B22" s="8" t="n">
        <v>341.4</v>
      </c>
      <c r="C22" s="8" t="n">
        <v>646.7</v>
      </c>
    </row>
    <row r="23" spans="1:3">
      <c r="A23" s="4" t="s">
        <v>302</v>
      </c>
      <c r="B23" s="8" t="n">
        <v>83.90000000000001</v>
      </c>
      <c r="C23" s="8" t="n">
        <v>108.6</v>
      </c>
    </row>
    <row r="24" spans="1:3">
      <c r="A24" s="4" t="s">
        <v>296</v>
      </c>
      <c r="B24" s="8" t="n">
        <v>425.3</v>
      </c>
      <c r="C24" s="8" t="n">
        <v>755.3</v>
      </c>
    </row>
    <row r="25" spans="1:3">
      <c r="A25" s="3" t="s">
        <v>303</v>
      </c>
    </row>
    <row r="26" spans="1:3">
      <c r="A26" s="4" t="s">
        <v>301</v>
      </c>
      <c r="B26" s="8" t="n">
        <v>-3.7</v>
      </c>
      <c r="C26" s="8" t="n">
        <v>-2.1</v>
      </c>
    </row>
    <row r="27" spans="1:3">
      <c r="A27" s="4" t="s">
        <v>302</v>
      </c>
      <c r="B27" s="8" t="n">
        <v>-0.9</v>
      </c>
      <c r="C27" s="8" t="n">
        <v>-0.9</v>
      </c>
    </row>
    <row r="28" spans="1:3">
      <c r="A28" s="4" t="s">
        <v>296</v>
      </c>
      <c r="B28" s="8" t="n">
        <v>-4.6</v>
      </c>
      <c r="C28" s="5" t="n">
        <v>-3</v>
      </c>
    </row>
    <row r="29" spans="1:3">
      <c r="A29" s="4" t="s">
        <v>288</v>
      </c>
    </row>
    <row r="30" spans="1:3">
      <c r="A30" s="3" t="s">
        <v>300</v>
      </c>
    </row>
    <row r="31" spans="1:3">
      <c r="A31" s="4" t="s">
        <v>301</v>
      </c>
      <c r="B31" s="8" t="n">
        <v>34.5</v>
      </c>
      <c r="C31" s="8" t="n">
        <v>47.3</v>
      </c>
    </row>
    <row r="32" spans="1:3">
      <c r="A32" s="4" t="s">
        <v>302</v>
      </c>
      <c r="B32" s="5" t="n">
        <v>2</v>
      </c>
      <c r="C32" s="8" t="n">
        <v>6.6</v>
      </c>
    </row>
    <row r="33" spans="1:3">
      <c r="A33" s="4" t="s">
        <v>296</v>
      </c>
      <c r="B33" s="8" t="n">
        <v>36.5</v>
      </c>
      <c r="C33" s="8" t="n">
        <v>53.9</v>
      </c>
    </row>
    <row r="34" spans="1:3">
      <c r="A34" s="3" t="s">
        <v>303</v>
      </c>
    </row>
    <row r="35" spans="1:3">
      <c r="A35" s="4" t="s">
        <v>301</v>
      </c>
      <c r="B35" s="8" t="n">
        <v>-0.2</v>
      </c>
      <c r="C35" s="8" t="n">
        <v>-0.2</v>
      </c>
    </row>
    <row r="36" spans="1:3">
      <c r="A36" s="4" t="s">
        <v>302</v>
      </c>
      <c r="B36" s="5" t="n">
        <v>0</v>
      </c>
      <c r="C36" s="5" t="n">
        <v>0</v>
      </c>
    </row>
    <row r="37" spans="1:3">
      <c r="A37" s="4" t="s">
        <v>296</v>
      </c>
      <c r="B37" s="8" t="n">
        <v>-0.2</v>
      </c>
      <c r="C37" s="8" t="n">
        <v>-0.2</v>
      </c>
    </row>
    <row r="38" spans="1:3">
      <c r="A38" s="4" t="s">
        <v>290</v>
      </c>
    </row>
    <row r="39" spans="1:3">
      <c r="A39" s="3" t="s">
        <v>300</v>
      </c>
    </row>
    <row r="40" spans="1:3">
      <c r="A40" s="4" t="s">
        <v>301</v>
      </c>
      <c r="B40" s="8" t="n">
        <v>30.4</v>
      </c>
      <c r="C40" s="8" t="n">
        <v>68.3</v>
      </c>
    </row>
    <row r="41" spans="1:3">
      <c r="A41" s="4" t="s">
        <v>302</v>
      </c>
      <c r="B41" s="8" t="n">
        <v>31.6</v>
      </c>
      <c r="C41" s="8" t="n">
        <v>67.90000000000001</v>
      </c>
    </row>
    <row r="42" spans="1:3">
      <c r="A42" s="4" t="s">
        <v>296</v>
      </c>
      <c r="B42" s="5" t="n">
        <v>62</v>
      </c>
      <c r="C42" s="8" t="n">
        <v>136.2</v>
      </c>
    </row>
    <row r="43" spans="1:3">
      <c r="A43" s="3" t="s">
        <v>303</v>
      </c>
    </row>
    <row r="44" spans="1:3">
      <c r="A44" s="4" t="s">
        <v>301</v>
      </c>
      <c r="B44" s="8" t="n">
        <v>-0.1</v>
      </c>
      <c r="C44" s="8" t="n">
        <v>-0.2</v>
      </c>
    </row>
    <row r="45" spans="1:3">
      <c r="A45" s="4" t="s">
        <v>302</v>
      </c>
      <c r="B45" s="8" t="n">
        <v>-0.3</v>
      </c>
      <c r="C45" s="8" t="n">
        <v>-0.5</v>
      </c>
    </row>
    <row r="46" spans="1:3">
      <c r="A46" s="4" t="s">
        <v>296</v>
      </c>
      <c r="B46" s="8" t="n">
        <v>-0.4</v>
      </c>
      <c r="C46" s="8" t="n">
        <v>-0.7</v>
      </c>
    </row>
    <row r="47" spans="1:3">
      <c r="A47" s="4" t="s">
        <v>291</v>
      </c>
    </row>
    <row r="48" spans="1:3">
      <c r="A48" s="3" t="s">
        <v>300</v>
      </c>
    </row>
    <row r="49" spans="1:3">
      <c r="A49" s="4" t="s">
        <v>301</v>
      </c>
      <c r="B49" s="8" t="n">
        <v>87.5</v>
      </c>
      <c r="C49" s="8" t="n">
        <v>260.8</v>
      </c>
    </row>
    <row r="50" spans="1:3">
      <c r="A50" s="4" t="s">
        <v>302</v>
      </c>
      <c r="B50" s="8" t="n">
        <v>43.5</v>
      </c>
      <c r="C50" s="8" t="n">
        <v>51.8</v>
      </c>
    </row>
    <row r="51" spans="1:3">
      <c r="A51" s="4" t="s">
        <v>296</v>
      </c>
      <c r="B51" s="5" t="n">
        <v>131</v>
      </c>
      <c r="C51" s="8" t="n">
        <v>312.6</v>
      </c>
    </row>
    <row r="52" spans="1:3">
      <c r="A52" s="3" t="s">
        <v>303</v>
      </c>
    </row>
    <row r="53" spans="1:3">
      <c r="A53" s="4" t="s">
        <v>301</v>
      </c>
      <c r="B53" s="8" t="n">
        <v>-0.5</v>
      </c>
      <c r="C53" s="8" t="n">
        <v>-0.7</v>
      </c>
    </row>
    <row r="54" spans="1:3">
      <c r="A54" s="4" t="s">
        <v>302</v>
      </c>
      <c r="B54" s="8" t="n">
        <v>-0.3</v>
      </c>
      <c r="C54" s="8" t="n">
        <v>-0.2</v>
      </c>
    </row>
    <row r="55" spans="1:3">
      <c r="A55" s="4" t="s">
        <v>296</v>
      </c>
      <c r="B55" s="7" t="n">
        <v>-0.8</v>
      </c>
      <c r="C55" s="7"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31"/>
    <col customWidth="1" max="5" min="5" width="21"/>
  </cols>
  <sheetData>
    <row r="1" spans="1:5">
      <c r="A1" s="1" t="s">
        <v>304</v>
      </c>
      <c r="B1" s="2" t="s">
        <v>23</v>
      </c>
      <c r="D1" s="2" t="s">
        <v>1</v>
      </c>
    </row>
    <row r="2" spans="1:5">
      <c r="B2" s="2" t="s">
        <v>305</v>
      </c>
      <c r="C2" s="2" t="s">
        <v>306</v>
      </c>
      <c r="D2" s="2" t="s">
        <v>305</v>
      </c>
      <c r="E2" s="2" t="s">
        <v>306</v>
      </c>
    </row>
    <row r="3" spans="1:5">
      <c r="A3" s="3" t="s">
        <v>307</v>
      </c>
    </row>
    <row r="4" spans="1:5">
      <c r="A4" s="4" t="s">
        <v>308</v>
      </c>
      <c r="B4" s="5" t="n">
        <v>545</v>
      </c>
      <c r="D4" s="5" t="n">
        <v>545</v>
      </c>
    </row>
    <row r="5" spans="1:5">
      <c r="A5" s="4" t="s">
        <v>309</v>
      </c>
      <c r="B5" s="10" t="n">
        <v>0</v>
      </c>
      <c r="C5" s="10" t="n">
        <v>0</v>
      </c>
      <c r="D5" s="10" t="n">
        <v>0</v>
      </c>
      <c r="E5" s="10" t="n">
        <v>0</v>
      </c>
    </row>
    <row r="6" spans="1:5">
      <c r="A6" s="4" t="s">
        <v>310</v>
      </c>
      <c r="B6" s="5" t="n">
        <v>0</v>
      </c>
      <c r="C6" s="5" t="n">
        <v>0</v>
      </c>
      <c r="D6" s="5" t="n">
        <v>0</v>
      </c>
      <c r="E6" s="5" t="n">
        <v>0</v>
      </c>
    </row>
    <row r="7" spans="1:5">
      <c r="A7" s="4" t="s">
        <v>311</v>
      </c>
      <c r="B7" s="5" t="n">
        <v>59300000</v>
      </c>
      <c r="D7" s="5" t="n">
        <v>59300000</v>
      </c>
    </row>
    <row r="8" spans="1:5">
      <c r="A8" s="4" t="s">
        <v>73</v>
      </c>
    </row>
    <row r="9" spans="1:5">
      <c r="A9" s="3" t="s">
        <v>307</v>
      </c>
    </row>
    <row r="10" spans="1:5">
      <c r="A10" s="4" t="s">
        <v>311</v>
      </c>
      <c r="B10" s="5" t="n">
        <v>29000000</v>
      </c>
      <c r="D10" s="5" t="n">
        <v>29000000</v>
      </c>
    </row>
    <row r="11" spans="1:5">
      <c r="A11" s="4" t="s">
        <v>312</v>
      </c>
    </row>
    <row r="12" spans="1:5">
      <c r="A12" s="3" t="s">
        <v>307</v>
      </c>
    </row>
    <row r="13" spans="1:5">
      <c r="A13" s="4" t="s">
        <v>311</v>
      </c>
      <c r="B13" s="5" t="n">
        <v>30300000</v>
      </c>
      <c r="D13" s="5" t="n">
        <v>30300000</v>
      </c>
    </row>
    <row r="14" spans="1:5">
      <c r="A14" s="4" t="s">
        <v>313</v>
      </c>
    </row>
    <row r="15" spans="1:5">
      <c r="A15" s="3" t="s">
        <v>307</v>
      </c>
    </row>
    <row r="16" spans="1:5">
      <c r="A16" s="4" t="s">
        <v>314</v>
      </c>
      <c r="B16" s="10" t="n">
        <v>0</v>
      </c>
      <c r="C16" s="10" t="n">
        <v>0</v>
      </c>
      <c r="D16" s="10" t="n">
        <v>0</v>
      </c>
      <c r="E16" s="10"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8</v>
      </c>
    </row>
    <row r="2" spans="1:3">
      <c r="A2" s="3" t="s">
        <v>316</v>
      </c>
    </row>
    <row r="3" spans="1:3">
      <c r="A3" s="4" t="s">
        <v>317</v>
      </c>
      <c r="B3" s="7" t="n">
        <v>34.1</v>
      </c>
    </row>
    <row r="4" spans="1:3">
      <c r="A4" s="4" t="s">
        <v>318</v>
      </c>
      <c r="B4" s="5" t="n">
        <v>2058</v>
      </c>
    </row>
    <row r="5" spans="1:3">
      <c r="A5" s="4" t="s">
        <v>317</v>
      </c>
      <c r="C5" s="7" t="n">
        <v>29.7</v>
      </c>
    </row>
    <row r="6" spans="1:3">
      <c r="A6" s="4" t="s">
        <v>318</v>
      </c>
      <c r="C6" s="8" t="n">
        <v>1027.1</v>
      </c>
    </row>
    <row r="7" spans="1:3">
      <c r="A7" s="4" t="s">
        <v>319</v>
      </c>
    </row>
    <row r="8" spans="1:3">
      <c r="A8" s="3" t="s">
        <v>316</v>
      </c>
    </row>
    <row r="9" spans="1:3">
      <c r="A9" s="4" t="s">
        <v>320</v>
      </c>
      <c r="B9" s="8" t="n">
        <v>1997.8</v>
      </c>
    </row>
    <row r="10" spans="1:3">
      <c r="A10" s="4" t="s">
        <v>320</v>
      </c>
      <c r="C10" s="8" t="n">
        <v>969.8</v>
      </c>
    </row>
    <row r="11" spans="1:3">
      <c r="A11" s="4" t="s">
        <v>321</v>
      </c>
    </row>
    <row r="12" spans="1:3">
      <c r="A12" s="3" t="s">
        <v>316</v>
      </c>
    </row>
    <row r="13" spans="1:3">
      <c r="A13" s="4" t="s">
        <v>320</v>
      </c>
      <c r="B13" s="8" t="n">
        <v>26.1</v>
      </c>
    </row>
    <row r="14" spans="1:3">
      <c r="A14" s="4" t="s">
        <v>320</v>
      </c>
      <c r="C14" s="8" t="n">
        <v>27.6</v>
      </c>
    </row>
    <row r="15" spans="1:3">
      <c r="A15" s="4" t="s">
        <v>294</v>
      </c>
    </row>
    <row r="16" spans="1:3">
      <c r="A16" s="3" t="s">
        <v>316</v>
      </c>
    </row>
    <row r="17" spans="1:3">
      <c r="A17" s="4" t="s">
        <v>318</v>
      </c>
      <c r="B17" s="8" t="n">
        <v>1986.2</v>
      </c>
    </row>
    <row r="18" spans="1:3">
      <c r="A18" s="4" t="s">
        <v>318</v>
      </c>
      <c r="C18" s="5" t="n">
        <v>928</v>
      </c>
    </row>
    <row r="19" spans="1:3">
      <c r="A19" s="4" t="s">
        <v>73</v>
      </c>
    </row>
    <row r="20" spans="1:3">
      <c r="A20" s="3" t="s">
        <v>316</v>
      </c>
    </row>
    <row r="21" spans="1:3">
      <c r="A21" s="4" t="s">
        <v>318</v>
      </c>
      <c r="B21" s="8" t="n">
        <v>10.5</v>
      </c>
    </row>
    <row r="22" spans="1:3">
      <c r="A22" s="4" t="s">
        <v>318</v>
      </c>
      <c r="C22" s="8" t="n">
        <v>36.3</v>
      </c>
    </row>
    <row r="23" spans="1:3">
      <c r="A23" s="4" t="s">
        <v>79</v>
      </c>
    </row>
    <row r="24" spans="1:3">
      <c r="A24" s="3" t="s">
        <v>316</v>
      </c>
    </row>
    <row r="25" spans="1:3">
      <c r="A25" s="4" t="s">
        <v>318</v>
      </c>
      <c r="B25" s="7" t="n">
        <v>61.3</v>
      </c>
    </row>
    <row r="26" spans="1:3">
      <c r="A26" s="4" t="s">
        <v>318</v>
      </c>
      <c r="C26" s="7" t="n">
        <v>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68</v>
      </c>
      <c r="D1" s="2" t="s">
        <v>24</v>
      </c>
      <c r="E1" s="2" t="s">
        <v>250</v>
      </c>
    </row>
    <row r="2" spans="1:5">
      <c r="A2" s="3" t="s">
        <v>323</v>
      </c>
    </row>
    <row r="3" spans="1:5">
      <c r="A3" s="4" t="s">
        <v>70</v>
      </c>
      <c r="B3" s="7" t="n">
        <v>2690.4</v>
      </c>
      <c r="C3" s="7" t="n">
        <v>2006.5</v>
      </c>
    </row>
    <row r="4" spans="1:5">
      <c r="A4" s="4" t="s">
        <v>251</v>
      </c>
      <c r="D4" s="7" t="n">
        <v>48.7</v>
      </c>
      <c r="E4" s="7" t="n">
        <v>47.4</v>
      </c>
    </row>
    <row r="5" spans="1:5">
      <c r="A5" s="4" t="s">
        <v>324</v>
      </c>
      <c r="B5" s="5" t="n">
        <v>2712</v>
      </c>
      <c r="C5" s="8" t="n">
        <v>2059.1</v>
      </c>
      <c r="D5" s="7" t="n">
        <v>2441.2</v>
      </c>
      <c r="E5" s="7" t="n">
        <v>1880.6</v>
      </c>
    </row>
    <row r="6" spans="1:5">
      <c r="A6" s="4" t="s">
        <v>73</v>
      </c>
    </row>
    <row r="7" spans="1:5">
      <c r="A7" s="3" t="s">
        <v>323</v>
      </c>
    </row>
    <row r="8" spans="1:5">
      <c r="A8" s="4" t="s">
        <v>251</v>
      </c>
      <c r="B8" s="8" t="n">
        <v>18.6</v>
      </c>
      <c r="C8" s="8" t="n">
        <v>49.6</v>
      </c>
    </row>
    <row r="9" spans="1:5">
      <c r="A9" s="4" t="s">
        <v>79</v>
      </c>
    </row>
    <row r="10" spans="1:5">
      <c r="A10" s="3" t="s">
        <v>323</v>
      </c>
    </row>
    <row r="11" spans="1:5">
      <c r="A11" s="4" t="s">
        <v>251</v>
      </c>
      <c r="B11" s="10" t="n">
        <v>3</v>
      </c>
      <c r="C11" s="10"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8</v>
      </c>
    </row>
    <row r="2" spans="1:3">
      <c r="A2" s="3" t="s">
        <v>326</v>
      </c>
    </row>
    <row r="3" spans="1:3">
      <c r="A3" s="4" t="s">
        <v>327</v>
      </c>
      <c r="B3" s="7" t="n">
        <v>1205.9</v>
      </c>
      <c r="C3" s="7" t="n">
        <v>2418.8</v>
      </c>
    </row>
    <row r="4" spans="1:3">
      <c r="A4" s="4" t="s">
        <v>284</v>
      </c>
    </row>
    <row r="5" spans="1:3">
      <c r="A5" s="3" t="s">
        <v>326</v>
      </c>
    </row>
    <row r="6" spans="1:3">
      <c r="A6" s="4" t="s">
        <v>327</v>
      </c>
      <c r="B6" s="8" t="n">
        <v>95.7</v>
      </c>
      <c r="C6" s="8" t="n">
        <v>286.5</v>
      </c>
    </row>
    <row r="7" spans="1:3">
      <c r="A7" s="4" t="s">
        <v>285</v>
      </c>
    </row>
    <row r="8" spans="1:3">
      <c r="A8" s="3" t="s">
        <v>326</v>
      </c>
    </row>
    <row r="9" spans="1:3">
      <c r="A9" s="4" t="s">
        <v>327</v>
      </c>
      <c r="B9" s="8" t="n">
        <v>16.7</v>
      </c>
      <c r="C9" s="8" t="n">
        <v>83.8</v>
      </c>
    </row>
    <row r="10" spans="1:3">
      <c r="A10" s="4" t="s">
        <v>286</v>
      </c>
    </row>
    <row r="11" spans="1:3">
      <c r="A11" s="3" t="s">
        <v>326</v>
      </c>
    </row>
    <row r="12" spans="1:3">
      <c r="A12" s="4" t="s">
        <v>327</v>
      </c>
      <c r="B12" s="8" t="n">
        <v>61.3</v>
      </c>
      <c r="C12" s="8" t="n">
        <v>217.1</v>
      </c>
    </row>
    <row r="13" spans="1:3">
      <c r="A13" s="4" t="s">
        <v>287</v>
      </c>
    </row>
    <row r="14" spans="1:3">
      <c r="A14" s="3" t="s">
        <v>326</v>
      </c>
    </row>
    <row r="15" spans="1:3">
      <c r="A15" s="4" t="s">
        <v>327</v>
      </c>
      <c r="B15" s="8" t="n">
        <v>445.7</v>
      </c>
      <c r="C15" s="5" t="n">
        <v>927</v>
      </c>
    </row>
    <row r="16" spans="1:3">
      <c r="A16" s="4" t="s">
        <v>288</v>
      </c>
    </row>
    <row r="17" spans="1:3">
      <c r="A17" s="3" t="s">
        <v>326</v>
      </c>
    </row>
    <row r="18" spans="1:3">
      <c r="A18" s="4" t="s">
        <v>327</v>
      </c>
      <c r="B18" s="5" t="n">
        <v>38</v>
      </c>
      <c r="C18" s="8" t="n">
        <v>62.7</v>
      </c>
    </row>
    <row r="19" spans="1:3">
      <c r="A19" s="4" t="s">
        <v>289</v>
      </c>
    </row>
    <row r="20" spans="1:3">
      <c r="A20" s="3" t="s">
        <v>326</v>
      </c>
    </row>
    <row r="21" spans="1:3">
      <c r="A21" s="4" t="s">
        <v>327</v>
      </c>
      <c r="B21" s="8" t="n">
        <v>219.2</v>
      </c>
      <c r="C21" s="8" t="n">
        <v>239.2</v>
      </c>
    </row>
    <row r="22" spans="1:3">
      <c r="A22" s="4" t="s">
        <v>290</v>
      </c>
    </row>
    <row r="23" spans="1:3">
      <c r="A23" s="3" t="s">
        <v>326</v>
      </c>
    </row>
    <row r="24" spans="1:3">
      <c r="A24" s="4" t="s">
        <v>327</v>
      </c>
      <c r="B24" s="8" t="n">
        <v>61.9</v>
      </c>
      <c r="C24" s="8" t="n">
        <v>143.2</v>
      </c>
    </row>
    <row r="25" spans="1:3">
      <c r="A25" s="4" t="s">
        <v>291</v>
      </c>
    </row>
    <row r="26" spans="1:3">
      <c r="A26" s="3" t="s">
        <v>326</v>
      </c>
    </row>
    <row r="27" spans="1:3">
      <c r="A27" s="4" t="s">
        <v>327</v>
      </c>
      <c r="B27" s="8" t="n">
        <v>212.9</v>
      </c>
      <c r="C27" s="5" t="n">
        <v>406</v>
      </c>
    </row>
    <row r="28" spans="1:3">
      <c r="A28" s="4" t="s">
        <v>293</v>
      </c>
    </row>
    <row r="29" spans="1:3">
      <c r="A29" s="3" t="s">
        <v>326</v>
      </c>
    </row>
    <row r="30" spans="1:3">
      <c r="A30" s="4" t="s">
        <v>327</v>
      </c>
      <c r="B30" s="8" t="n">
        <v>54.5</v>
      </c>
      <c r="C30" s="8" t="n">
        <v>53.3</v>
      </c>
    </row>
    <row r="31" spans="1:3">
      <c r="A31" s="4" t="s">
        <v>319</v>
      </c>
    </row>
    <row r="32" spans="1:3">
      <c r="A32" s="3" t="s">
        <v>326</v>
      </c>
    </row>
    <row r="33" spans="1:3">
      <c r="A33" s="4" t="s">
        <v>328</v>
      </c>
      <c r="B33" s="8" t="n">
        <v>1997.8</v>
      </c>
    </row>
    <row r="34" spans="1:3">
      <c r="A34" s="4" t="s">
        <v>328</v>
      </c>
      <c r="C34" s="8" t="n">
        <v>969.8</v>
      </c>
    </row>
    <row r="35" spans="1:3">
      <c r="A35" s="4" t="s">
        <v>329</v>
      </c>
    </row>
    <row r="36" spans="1:3">
      <c r="A36" s="3" t="s">
        <v>326</v>
      </c>
    </row>
    <row r="37" spans="1:3">
      <c r="A37" s="4" t="s">
        <v>328</v>
      </c>
      <c r="B37" s="8" t="n">
        <v>2023.9</v>
      </c>
    </row>
    <row r="38" spans="1:3">
      <c r="A38" s="4" t="s">
        <v>328</v>
      </c>
      <c r="C38" s="8" t="n">
        <v>997.4</v>
      </c>
    </row>
    <row r="39" spans="1:3">
      <c r="A39" s="3" t="s">
        <v>330</v>
      </c>
    </row>
    <row r="40" spans="1:3">
      <c r="A40" s="4" t="s">
        <v>331</v>
      </c>
      <c r="B40" s="8" t="n">
        <v>3231.1</v>
      </c>
      <c r="C40" s="8" t="n">
        <v>3425.4</v>
      </c>
    </row>
    <row r="41" spans="1:3">
      <c r="A41" s="3" t="s">
        <v>332</v>
      </c>
    </row>
    <row r="42" spans="1:3">
      <c r="A42" s="4" t="s">
        <v>333</v>
      </c>
      <c r="B42" s="8" t="n">
        <v>-5.1</v>
      </c>
      <c r="C42" s="8" t="n">
        <v>-1.8</v>
      </c>
    </row>
    <row r="43" spans="1:3">
      <c r="A43" s="4" t="s">
        <v>334</v>
      </c>
    </row>
    <row r="44" spans="1:3">
      <c r="A44" s="3" t="s">
        <v>330</v>
      </c>
    </row>
    <row r="45" spans="1:3">
      <c r="A45" s="4" t="s">
        <v>335</v>
      </c>
      <c r="B45" s="8" t="n">
        <v>1.3</v>
      </c>
      <c r="C45" s="8" t="n">
        <v>9.199999999999999</v>
      </c>
    </row>
    <row r="46" spans="1:3">
      <c r="A46" s="3" t="s">
        <v>332</v>
      </c>
    </row>
    <row r="47" spans="1:3">
      <c r="A47" s="4" t="s">
        <v>336</v>
      </c>
      <c r="B47" s="8" t="n">
        <v>-5.1</v>
      </c>
      <c r="C47" s="8" t="n">
        <v>-1.8</v>
      </c>
    </row>
    <row r="48" spans="1:3">
      <c r="A48" s="4" t="s">
        <v>337</v>
      </c>
    </row>
    <row r="49" spans="1:3">
      <c r="A49" s="3" t="s">
        <v>326</v>
      </c>
    </row>
    <row r="50" spans="1:3">
      <c r="A50" s="4" t="s">
        <v>328</v>
      </c>
      <c r="B50" s="8" t="n">
        <v>2023.9</v>
      </c>
    </row>
    <row r="51" spans="1:3">
      <c r="A51" s="4" t="s">
        <v>328</v>
      </c>
      <c r="C51" s="8" t="n">
        <v>997.4</v>
      </c>
    </row>
    <row r="52" spans="1:3">
      <c r="A52" s="3" t="s">
        <v>330</v>
      </c>
    </row>
    <row r="53" spans="1:3">
      <c r="A53" s="4" t="s">
        <v>331</v>
      </c>
      <c r="B53" s="8" t="n">
        <v>2149.4</v>
      </c>
      <c r="C53" s="8" t="n">
        <v>1319.8</v>
      </c>
    </row>
    <row r="54" spans="1:3">
      <c r="A54" s="3" t="s">
        <v>332</v>
      </c>
    </row>
    <row r="55" spans="1:3">
      <c r="A55" s="4" t="s">
        <v>333</v>
      </c>
      <c r="B55" s="5" t="n">
        <v>0</v>
      </c>
      <c r="C55" s="5" t="n">
        <v>0</v>
      </c>
    </row>
    <row r="56" spans="1:3">
      <c r="A56" s="4" t="s">
        <v>338</v>
      </c>
    </row>
    <row r="57" spans="1:3">
      <c r="A57" s="3" t="s">
        <v>330</v>
      </c>
    </row>
    <row r="58" spans="1:3">
      <c r="A58" s="4" t="s">
        <v>335</v>
      </c>
      <c r="B58" s="5" t="n">
        <v>0</v>
      </c>
      <c r="C58" s="5" t="n">
        <v>0</v>
      </c>
    </row>
    <row r="59" spans="1:3">
      <c r="A59" s="3" t="s">
        <v>332</v>
      </c>
    </row>
    <row r="60" spans="1:3">
      <c r="A60" s="4" t="s">
        <v>336</v>
      </c>
      <c r="B60" s="5" t="n">
        <v>0</v>
      </c>
      <c r="C60" s="5" t="n">
        <v>0</v>
      </c>
    </row>
    <row r="61" spans="1:3">
      <c r="A61" s="4" t="s">
        <v>339</v>
      </c>
    </row>
    <row r="62" spans="1:3">
      <c r="A62" s="3" t="s">
        <v>326</v>
      </c>
    </row>
    <row r="63" spans="1:3">
      <c r="A63" s="4" t="s">
        <v>328</v>
      </c>
      <c r="B63" s="5" t="n">
        <v>0</v>
      </c>
    </row>
    <row r="64" spans="1:3">
      <c r="A64" s="4" t="s">
        <v>328</v>
      </c>
      <c r="C64" s="5" t="n">
        <v>0</v>
      </c>
    </row>
    <row r="65" spans="1:3">
      <c r="A65" s="3" t="s">
        <v>330</v>
      </c>
    </row>
    <row r="66" spans="1:3">
      <c r="A66" s="4" t="s">
        <v>331</v>
      </c>
      <c r="B66" s="8" t="n">
        <v>1027.2</v>
      </c>
      <c r="C66" s="8" t="n">
        <v>2052.3</v>
      </c>
    </row>
    <row r="67" spans="1:3">
      <c r="A67" s="3" t="s">
        <v>332</v>
      </c>
    </row>
    <row r="68" spans="1:3">
      <c r="A68" s="4" t="s">
        <v>333</v>
      </c>
      <c r="B68" s="8" t="n">
        <v>-5.1</v>
      </c>
      <c r="C68" s="8" t="n">
        <v>-1.8</v>
      </c>
    </row>
    <row r="69" spans="1:3">
      <c r="A69" s="4" t="s">
        <v>340</v>
      </c>
    </row>
    <row r="70" spans="1:3">
      <c r="A70" s="3" t="s">
        <v>330</v>
      </c>
    </row>
    <row r="71" spans="1:3">
      <c r="A71" s="4" t="s">
        <v>335</v>
      </c>
      <c r="B71" s="8" t="n">
        <v>1.3</v>
      </c>
      <c r="C71" s="8" t="n">
        <v>9.199999999999999</v>
      </c>
    </row>
    <row r="72" spans="1:3">
      <c r="A72" s="3" t="s">
        <v>332</v>
      </c>
    </row>
    <row r="73" spans="1:3">
      <c r="A73" s="4" t="s">
        <v>336</v>
      </c>
      <c r="B73" s="8" t="n">
        <v>-5.1</v>
      </c>
      <c r="C73" s="8" t="n">
        <v>-1.8</v>
      </c>
    </row>
    <row r="74" spans="1:3">
      <c r="A74" s="4" t="s">
        <v>341</v>
      </c>
    </row>
    <row r="75" spans="1:3">
      <c r="A75" s="3" t="s">
        <v>326</v>
      </c>
    </row>
    <row r="76" spans="1:3">
      <c r="A76" s="4" t="s">
        <v>328</v>
      </c>
      <c r="B76" s="5" t="n">
        <v>0</v>
      </c>
    </row>
    <row r="77" spans="1:3">
      <c r="A77" s="4" t="s">
        <v>328</v>
      </c>
      <c r="C77" s="5" t="n">
        <v>0</v>
      </c>
    </row>
    <row r="78" spans="1:3">
      <c r="A78" s="3" t="s">
        <v>330</v>
      </c>
    </row>
    <row r="79" spans="1:3">
      <c r="A79" s="4" t="s">
        <v>331</v>
      </c>
      <c r="B79" s="8" t="n">
        <v>54.5</v>
      </c>
      <c r="C79" s="8" t="n">
        <v>53.3</v>
      </c>
    </row>
    <row r="80" spans="1:3">
      <c r="A80" s="3" t="s">
        <v>332</v>
      </c>
    </row>
    <row r="81" spans="1:3">
      <c r="A81" s="4" t="s">
        <v>333</v>
      </c>
      <c r="B81" s="5" t="n">
        <v>0</v>
      </c>
      <c r="C81" s="5" t="n">
        <v>0</v>
      </c>
    </row>
    <row r="82" spans="1:3">
      <c r="A82" s="4" t="s">
        <v>342</v>
      </c>
    </row>
    <row r="83" spans="1:3">
      <c r="A83" s="3" t="s">
        <v>330</v>
      </c>
    </row>
    <row r="84" spans="1:3">
      <c r="A84" s="4" t="s">
        <v>335</v>
      </c>
      <c r="B84" s="5" t="n">
        <v>0</v>
      </c>
      <c r="C84" s="5" t="n">
        <v>0</v>
      </c>
    </row>
    <row r="85" spans="1:3">
      <c r="A85" s="3" t="s">
        <v>332</v>
      </c>
    </row>
    <row r="86" spans="1:3">
      <c r="A86" s="4" t="s">
        <v>336</v>
      </c>
      <c r="B86" s="5" t="n">
        <v>0</v>
      </c>
      <c r="C86" s="5" t="n">
        <v>0</v>
      </c>
    </row>
    <row r="87" spans="1:3">
      <c r="A87" s="4" t="s">
        <v>343</v>
      </c>
    </row>
    <row r="88" spans="1:3">
      <c r="A88" s="3" t="s">
        <v>326</v>
      </c>
    </row>
    <row r="89" spans="1:3">
      <c r="A89" s="4" t="s">
        <v>327</v>
      </c>
      <c r="B89" s="8" t="n">
        <v>95.7</v>
      </c>
      <c r="C89" s="8" t="n">
        <v>286.5</v>
      </c>
    </row>
    <row r="90" spans="1:3">
      <c r="A90" s="4" t="s">
        <v>344</v>
      </c>
    </row>
    <row r="91" spans="1:3">
      <c r="A91" s="3" t="s">
        <v>326</v>
      </c>
    </row>
    <row r="92" spans="1:3">
      <c r="A92" s="4" t="s">
        <v>327</v>
      </c>
      <c r="B92" s="5" t="n">
        <v>0</v>
      </c>
      <c r="C92" s="5" t="n">
        <v>0</v>
      </c>
    </row>
    <row r="93" spans="1:3">
      <c r="A93" s="4" t="s">
        <v>345</v>
      </c>
    </row>
    <row r="94" spans="1:3">
      <c r="A94" s="3" t="s">
        <v>326</v>
      </c>
    </row>
    <row r="95" spans="1:3">
      <c r="A95" s="4" t="s">
        <v>327</v>
      </c>
      <c r="B95" s="8" t="n">
        <v>95.7</v>
      </c>
      <c r="C95" s="8" t="n">
        <v>286.5</v>
      </c>
    </row>
    <row r="96" spans="1:3">
      <c r="A96" s="4" t="s">
        <v>346</v>
      </c>
    </row>
    <row r="97" spans="1:3">
      <c r="A97" s="3" t="s">
        <v>326</v>
      </c>
    </row>
    <row r="98" spans="1:3">
      <c r="A98" s="4" t="s">
        <v>327</v>
      </c>
      <c r="B98" s="5" t="n">
        <v>0</v>
      </c>
      <c r="C98" s="5" t="n">
        <v>0</v>
      </c>
    </row>
    <row r="99" spans="1:3">
      <c r="A99" s="4" t="s">
        <v>347</v>
      </c>
    </row>
    <row r="100" spans="1:3">
      <c r="A100" s="3" t="s">
        <v>326</v>
      </c>
    </row>
    <row r="101" spans="1:3">
      <c r="A101" s="4" t="s">
        <v>327</v>
      </c>
      <c r="B101" s="8" t="n">
        <v>16.7</v>
      </c>
      <c r="C101" s="8" t="n">
        <v>83.8</v>
      </c>
    </row>
    <row r="102" spans="1:3">
      <c r="A102" s="4" t="s">
        <v>348</v>
      </c>
    </row>
    <row r="103" spans="1:3">
      <c r="A103" s="3" t="s">
        <v>326</v>
      </c>
    </row>
    <row r="104" spans="1:3">
      <c r="A104" s="4" t="s">
        <v>327</v>
      </c>
      <c r="B104" s="5" t="n">
        <v>0</v>
      </c>
      <c r="C104" s="5" t="n">
        <v>0</v>
      </c>
    </row>
    <row r="105" spans="1:3">
      <c r="A105" s="4" t="s">
        <v>349</v>
      </c>
    </row>
    <row r="106" spans="1:3">
      <c r="A106" s="3" t="s">
        <v>326</v>
      </c>
    </row>
    <row r="107" spans="1:3">
      <c r="A107" s="4" t="s">
        <v>327</v>
      </c>
      <c r="B107" s="8" t="n">
        <v>16.7</v>
      </c>
      <c r="C107" s="8" t="n">
        <v>83.8</v>
      </c>
    </row>
    <row r="108" spans="1:3">
      <c r="A108" s="4" t="s">
        <v>350</v>
      </c>
    </row>
    <row r="109" spans="1:3">
      <c r="A109" s="3" t="s">
        <v>326</v>
      </c>
    </row>
    <row r="110" spans="1:3">
      <c r="A110" s="4" t="s">
        <v>327</v>
      </c>
      <c r="B110" s="5" t="n">
        <v>0</v>
      </c>
      <c r="C110" s="5" t="n">
        <v>0</v>
      </c>
    </row>
    <row r="111" spans="1:3">
      <c r="A111" s="4" t="s">
        <v>351</v>
      </c>
    </row>
    <row r="112" spans="1:3">
      <c r="A112" s="3" t="s">
        <v>326</v>
      </c>
    </row>
    <row r="113" spans="1:3">
      <c r="A113" s="4" t="s">
        <v>327</v>
      </c>
      <c r="B113" s="8" t="n">
        <v>61.3</v>
      </c>
      <c r="C113" s="8" t="n">
        <v>217.1</v>
      </c>
    </row>
    <row r="114" spans="1:3">
      <c r="A114" s="4" t="s">
        <v>352</v>
      </c>
    </row>
    <row r="115" spans="1:3">
      <c r="A115" s="3" t="s">
        <v>326</v>
      </c>
    </row>
    <row r="116" spans="1:3">
      <c r="A116" s="4" t="s">
        <v>327</v>
      </c>
      <c r="B116" s="5" t="n">
        <v>0</v>
      </c>
      <c r="C116" s="5" t="n">
        <v>0</v>
      </c>
    </row>
    <row r="117" spans="1:3">
      <c r="A117" s="4" t="s">
        <v>353</v>
      </c>
    </row>
    <row r="118" spans="1:3">
      <c r="A118" s="3" t="s">
        <v>326</v>
      </c>
    </row>
    <row r="119" spans="1:3">
      <c r="A119" s="4" t="s">
        <v>327</v>
      </c>
      <c r="B119" s="8" t="n">
        <v>61.3</v>
      </c>
      <c r="C119" s="8" t="n">
        <v>217.1</v>
      </c>
    </row>
    <row r="120" spans="1:3">
      <c r="A120" s="4" t="s">
        <v>354</v>
      </c>
    </row>
    <row r="121" spans="1:3">
      <c r="A121" s="3" t="s">
        <v>326</v>
      </c>
    </row>
    <row r="122" spans="1:3">
      <c r="A122" s="4" t="s">
        <v>327</v>
      </c>
      <c r="B122" s="5" t="n">
        <v>0</v>
      </c>
      <c r="C122" s="5" t="n">
        <v>0</v>
      </c>
    </row>
    <row r="123" spans="1:3">
      <c r="A123" s="4" t="s">
        <v>355</v>
      </c>
    </row>
    <row r="124" spans="1:3">
      <c r="A124" s="3" t="s">
        <v>326</v>
      </c>
    </row>
    <row r="125" spans="1:3">
      <c r="A125" s="4" t="s">
        <v>327</v>
      </c>
      <c r="B125" s="8" t="n">
        <v>445.7</v>
      </c>
      <c r="C125" s="5" t="n">
        <v>927</v>
      </c>
    </row>
    <row r="126" spans="1:3">
      <c r="A126" s="4" t="s">
        <v>356</v>
      </c>
    </row>
    <row r="127" spans="1:3">
      <c r="A127" s="3" t="s">
        <v>326</v>
      </c>
    </row>
    <row r="128" spans="1:3">
      <c r="A128" s="4" t="s">
        <v>327</v>
      </c>
      <c r="B128" s="5" t="n">
        <v>0</v>
      </c>
      <c r="C128" s="5" t="n">
        <v>0</v>
      </c>
    </row>
    <row r="129" spans="1:3">
      <c r="A129" s="4" t="s">
        <v>357</v>
      </c>
    </row>
    <row r="130" spans="1:3">
      <c r="A130" s="3" t="s">
        <v>326</v>
      </c>
    </row>
    <row r="131" spans="1:3">
      <c r="A131" s="4" t="s">
        <v>327</v>
      </c>
      <c r="B131" s="8" t="n">
        <v>445.7</v>
      </c>
      <c r="C131" s="5" t="n">
        <v>927</v>
      </c>
    </row>
    <row r="132" spans="1:3">
      <c r="A132" s="4" t="s">
        <v>358</v>
      </c>
    </row>
    <row r="133" spans="1:3">
      <c r="A133" s="3" t="s">
        <v>326</v>
      </c>
    </row>
    <row r="134" spans="1:3">
      <c r="A134" s="4" t="s">
        <v>327</v>
      </c>
      <c r="B134" s="5" t="n">
        <v>0</v>
      </c>
      <c r="C134" s="5" t="n">
        <v>0</v>
      </c>
    </row>
    <row r="135" spans="1:3">
      <c r="A135" s="4" t="s">
        <v>359</v>
      </c>
    </row>
    <row r="136" spans="1:3">
      <c r="A136" s="3" t="s">
        <v>326</v>
      </c>
    </row>
    <row r="137" spans="1:3">
      <c r="A137" s="4" t="s">
        <v>327</v>
      </c>
      <c r="B137" s="5" t="n">
        <v>38</v>
      </c>
      <c r="C137" s="8" t="n">
        <v>62.7</v>
      </c>
    </row>
    <row r="138" spans="1:3">
      <c r="A138" s="4" t="s">
        <v>360</v>
      </c>
    </row>
    <row r="139" spans="1:3">
      <c r="A139" s="3" t="s">
        <v>326</v>
      </c>
    </row>
    <row r="140" spans="1:3">
      <c r="A140" s="4" t="s">
        <v>327</v>
      </c>
      <c r="B140" s="5" t="n">
        <v>0</v>
      </c>
      <c r="C140" s="5" t="n">
        <v>0</v>
      </c>
    </row>
    <row r="141" spans="1:3">
      <c r="A141" s="4" t="s">
        <v>361</v>
      </c>
    </row>
    <row r="142" spans="1:3">
      <c r="A142" s="3" t="s">
        <v>326</v>
      </c>
    </row>
    <row r="143" spans="1:3">
      <c r="A143" s="4" t="s">
        <v>327</v>
      </c>
      <c r="B143" s="5" t="n">
        <v>38</v>
      </c>
      <c r="C143" s="8" t="n">
        <v>62.7</v>
      </c>
    </row>
    <row r="144" spans="1:3">
      <c r="A144" s="4" t="s">
        <v>362</v>
      </c>
    </row>
    <row r="145" spans="1:3">
      <c r="A145" s="3" t="s">
        <v>326</v>
      </c>
    </row>
    <row r="146" spans="1:3">
      <c r="A146" s="4" t="s">
        <v>327</v>
      </c>
      <c r="B146" s="5" t="n">
        <v>0</v>
      </c>
      <c r="C146" s="5" t="n">
        <v>0</v>
      </c>
    </row>
    <row r="147" spans="1:3">
      <c r="A147" s="4" t="s">
        <v>363</v>
      </c>
    </row>
    <row r="148" spans="1:3">
      <c r="A148" s="3" t="s">
        <v>326</v>
      </c>
    </row>
    <row r="149" spans="1:3">
      <c r="A149" s="4" t="s">
        <v>327</v>
      </c>
      <c r="B149" s="8" t="n">
        <v>219.2</v>
      </c>
      <c r="C149" s="8" t="n">
        <v>239.2</v>
      </c>
    </row>
    <row r="150" spans="1:3">
      <c r="A150" s="4" t="s">
        <v>364</v>
      </c>
    </row>
    <row r="151" spans="1:3">
      <c r="A151" s="3" t="s">
        <v>326</v>
      </c>
    </row>
    <row r="152" spans="1:3">
      <c r="A152" s="4" t="s">
        <v>327</v>
      </c>
      <c r="B152" s="5" t="n">
        <v>0</v>
      </c>
      <c r="C152" s="5" t="n">
        <v>0</v>
      </c>
    </row>
    <row r="153" spans="1:3">
      <c r="A153" s="4" t="s">
        <v>365</v>
      </c>
    </row>
    <row r="154" spans="1:3">
      <c r="A154" s="3" t="s">
        <v>326</v>
      </c>
    </row>
    <row r="155" spans="1:3">
      <c r="A155" s="4" t="s">
        <v>327</v>
      </c>
      <c r="B155" s="8" t="n">
        <v>219.2</v>
      </c>
      <c r="C155" s="8" t="n">
        <v>239.2</v>
      </c>
    </row>
    <row r="156" spans="1:3">
      <c r="A156" s="4" t="s">
        <v>366</v>
      </c>
    </row>
    <row r="157" spans="1:3">
      <c r="A157" s="3" t="s">
        <v>326</v>
      </c>
    </row>
    <row r="158" spans="1:3">
      <c r="A158" s="4" t="s">
        <v>327</v>
      </c>
      <c r="B158" s="5" t="n">
        <v>0</v>
      </c>
      <c r="C158" s="5" t="n">
        <v>0</v>
      </c>
    </row>
    <row r="159" spans="1:3">
      <c r="A159" s="4" t="s">
        <v>367</v>
      </c>
    </row>
    <row r="160" spans="1:3">
      <c r="A160" s="3" t="s">
        <v>326</v>
      </c>
    </row>
    <row r="161" spans="1:3">
      <c r="A161" s="4" t="s">
        <v>327</v>
      </c>
      <c r="B161" s="8" t="n">
        <v>61.9</v>
      </c>
      <c r="C161" s="8" t="n">
        <v>143.2</v>
      </c>
    </row>
    <row r="162" spans="1:3">
      <c r="A162" s="4" t="s">
        <v>368</v>
      </c>
    </row>
    <row r="163" spans="1:3">
      <c r="A163" s="3" t="s">
        <v>326</v>
      </c>
    </row>
    <row r="164" spans="1:3">
      <c r="A164" s="4" t="s">
        <v>327</v>
      </c>
      <c r="B164" s="5" t="n">
        <v>0</v>
      </c>
      <c r="C164" s="5" t="n">
        <v>0</v>
      </c>
    </row>
    <row r="165" spans="1:3">
      <c r="A165" s="4" t="s">
        <v>369</v>
      </c>
    </row>
    <row r="166" spans="1:3">
      <c r="A166" s="3" t="s">
        <v>326</v>
      </c>
    </row>
    <row r="167" spans="1:3">
      <c r="A167" s="4" t="s">
        <v>327</v>
      </c>
      <c r="B167" s="8" t="n">
        <v>61.9</v>
      </c>
      <c r="C167" s="8" t="n">
        <v>143.2</v>
      </c>
    </row>
    <row r="168" spans="1:3">
      <c r="A168" s="4" t="s">
        <v>370</v>
      </c>
    </row>
    <row r="169" spans="1:3">
      <c r="A169" s="3" t="s">
        <v>326</v>
      </c>
    </row>
    <row r="170" spans="1:3">
      <c r="A170" s="4" t="s">
        <v>327</v>
      </c>
      <c r="B170" s="5" t="n">
        <v>0</v>
      </c>
      <c r="C170" s="5" t="n">
        <v>0</v>
      </c>
    </row>
    <row r="171" spans="1:3">
      <c r="A171" s="4" t="s">
        <v>371</v>
      </c>
    </row>
    <row r="172" spans="1:3">
      <c r="A172" s="3" t="s">
        <v>326</v>
      </c>
    </row>
    <row r="173" spans="1:3">
      <c r="A173" s="4" t="s">
        <v>327</v>
      </c>
      <c r="B173" s="8" t="n">
        <v>212.9</v>
      </c>
      <c r="C173" s="5" t="n">
        <v>406</v>
      </c>
    </row>
    <row r="174" spans="1:3">
      <c r="A174" s="4" t="s">
        <v>372</v>
      </c>
    </row>
    <row r="175" spans="1:3">
      <c r="A175" s="3" t="s">
        <v>326</v>
      </c>
    </row>
    <row r="176" spans="1:3">
      <c r="A176" s="4" t="s">
        <v>327</v>
      </c>
      <c r="B176" s="8" t="n">
        <v>125.5</v>
      </c>
      <c r="C176" s="8" t="n">
        <v>322.4</v>
      </c>
    </row>
    <row r="177" spans="1:3">
      <c r="A177" s="4" t="s">
        <v>373</v>
      </c>
    </row>
    <row r="178" spans="1:3">
      <c r="A178" s="3" t="s">
        <v>326</v>
      </c>
    </row>
    <row r="179" spans="1:3">
      <c r="A179" s="4" t="s">
        <v>327</v>
      </c>
      <c r="B179" s="8" t="n">
        <v>87.40000000000001</v>
      </c>
      <c r="C179" s="8" t="n">
        <v>83.59999999999999</v>
      </c>
    </row>
    <row r="180" spans="1:3">
      <c r="A180" s="4" t="s">
        <v>374</v>
      </c>
    </row>
    <row r="181" spans="1:3">
      <c r="A181" s="3" t="s">
        <v>326</v>
      </c>
    </row>
    <row r="182" spans="1:3">
      <c r="A182" s="4" t="s">
        <v>327</v>
      </c>
      <c r="B182" s="5" t="n">
        <v>0</v>
      </c>
      <c r="C182" s="5" t="n">
        <v>0</v>
      </c>
    </row>
    <row r="183" spans="1:3">
      <c r="A183" s="4" t="s">
        <v>375</v>
      </c>
    </row>
    <row r="184" spans="1:3">
      <c r="A184" s="3" t="s">
        <v>326</v>
      </c>
    </row>
    <row r="185" spans="1:3">
      <c r="A185" s="4" t="s">
        <v>327</v>
      </c>
      <c r="B185" s="8" t="n">
        <v>54.5</v>
      </c>
      <c r="C185" s="8" t="n">
        <v>53.3</v>
      </c>
    </row>
    <row r="186" spans="1:3">
      <c r="A186" s="4" t="s">
        <v>376</v>
      </c>
    </row>
    <row r="187" spans="1:3">
      <c r="A187" s="3" t="s">
        <v>326</v>
      </c>
    </row>
    <row r="188" spans="1:3">
      <c r="A188" s="4" t="s">
        <v>327</v>
      </c>
      <c r="B188" s="5" t="n">
        <v>0</v>
      </c>
      <c r="C188" s="5" t="n">
        <v>0</v>
      </c>
    </row>
    <row r="189" spans="1:3">
      <c r="A189" s="4" t="s">
        <v>377</v>
      </c>
    </row>
    <row r="190" spans="1:3">
      <c r="A190" s="3" t="s">
        <v>326</v>
      </c>
    </row>
    <row r="191" spans="1:3">
      <c r="A191" s="4" t="s">
        <v>327</v>
      </c>
      <c r="B191" s="5" t="n">
        <v>0</v>
      </c>
      <c r="C191" s="5" t="n">
        <v>0</v>
      </c>
    </row>
    <row r="192" spans="1:3">
      <c r="A192" s="4" t="s">
        <v>378</v>
      </c>
    </row>
    <row r="193" spans="1:3">
      <c r="A193" s="3" t="s">
        <v>326</v>
      </c>
    </row>
    <row r="194" spans="1:3">
      <c r="A194" s="4" t="s">
        <v>327</v>
      </c>
      <c r="B194" s="8" t="n">
        <v>54.5</v>
      </c>
      <c r="C194" s="8" t="n">
        <v>53.3</v>
      </c>
    </row>
    <row r="195" spans="1:3">
      <c r="A195" s="4" t="s">
        <v>379</v>
      </c>
    </row>
    <row r="196" spans="1:3">
      <c r="A196" s="3" t="s">
        <v>326</v>
      </c>
    </row>
    <row r="197" spans="1:3">
      <c r="A197" s="4" t="s">
        <v>327</v>
      </c>
      <c r="B197" s="8" t="n">
        <v>1205.9</v>
      </c>
      <c r="C197" s="8" t="n">
        <v>2418.8</v>
      </c>
    </row>
    <row r="198" spans="1:3">
      <c r="A198" s="4" t="s">
        <v>380</v>
      </c>
    </row>
    <row r="199" spans="1:3">
      <c r="A199" s="3" t="s">
        <v>326</v>
      </c>
    </row>
    <row r="200" spans="1:3">
      <c r="A200" s="4" t="s">
        <v>327</v>
      </c>
      <c r="B200" s="8" t="n">
        <v>125.5</v>
      </c>
      <c r="C200" s="8" t="n">
        <v>322.4</v>
      </c>
    </row>
    <row r="201" spans="1:3">
      <c r="A201" s="4" t="s">
        <v>381</v>
      </c>
    </row>
    <row r="202" spans="1:3">
      <c r="A202" s="3" t="s">
        <v>326</v>
      </c>
    </row>
    <row r="203" spans="1:3">
      <c r="A203" s="4" t="s">
        <v>327</v>
      </c>
      <c r="B203" s="8" t="n">
        <v>1025.9</v>
      </c>
      <c r="C203" s="8" t="n">
        <v>2043.1</v>
      </c>
    </row>
    <row r="204" spans="1:3">
      <c r="A204" s="4" t="s">
        <v>382</v>
      </c>
    </row>
    <row r="205" spans="1:3">
      <c r="A205" s="3" t="s">
        <v>326</v>
      </c>
    </row>
    <row r="206" spans="1:3">
      <c r="A206" s="4" t="s">
        <v>327</v>
      </c>
      <c r="B206" s="8" t="n">
        <v>54.5</v>
      </c>
      <c r="C206" s="8" t="n">
        <v>53.3</v>
      </c>
    </row>
    <row r="207" spans="1:3">
      <c r="A207" s="4" t="s">
        <v>383</v>
      </c>
    </row>
    <row r="208" spans="1:3">
      <c r="A208" s="3" t="s">
        <v>326</v>
      </c>
    </row>
    <row r="209" spans="1:3">
      <c r="A209" s="4" t="s">
        <v>328</v>
      </c>
      <c r="B209" s="8" t="n">
        <v>26.1</v>
      </c>
    </row>
    <row r="210" spans="1:3">
      <c r="A210" s="4" t="s">
        <v>328</v>
      </c>
      <c r="C210" s="8" t="n">
        <v>27.6</v>
      </c>
    </row>
    <row r="211" spans="1:3">
      <c r="A211" s="4" t="s">
        <v>384</v>
      </c>
    </row>
    <row r="212" spans="1:3">
      <c r="A212" s="3" t="s">
        <v>326</v>
      </c>
    </row>
    <row r="213" spans="1:3">
      <c r="A213" s="4" t="s">
        <v>328</v>
      </c>
      <c r="B213" s="8" t="n">
        <v>26.1</v>
      </c>
    </row>
    <row r="214" spans="1:3">
      <c r="A214" s="4" t="s">
        <v>328</v>
      </c>
      <c r="C214" s="8" t="n">
        <v>27.6</v>
      </c>
    </row>
    <row r="215" spans="1:3">
      <c r="A215" s="4" t="s">
        <v>385</v>
      </c>
    </row>
    <row r="216" spans="1:3">
      <c r="A216" s="3" t="s">
        <v>326</v>
      </c>
    </row>
    <row r="217" spans="1:3">
      <c r="A217" s="4" t="s">
        <v>328</v>
      </c>
      <c r="B217" s="5" t="n">
        <v>0</v>
      </c>
    </row>
    <row r="218" spans="1:3">
      <c r="A218" s="4" t="s">
        <v>328</v>
      </c>
      <c r="C218" s="5" t="n">
        <v>0</v>
      </c>
    </row>
    <row r="219" spans="1:3">
      <c r="A219" s="4" t="s">
        <v>386</v>
      </c>
    </row>
    <row r="220" spans="1:3">
      <c r="A220" s="3" t="s">
        <v>326</v>
      </c>
    </row>
    <row r="221" spans="1:3">
      <c r="A221" s="4" t="s">
        <v>328</v>
      </c>
      <c r="B221" s="5" t="n">
        <v>0</v>
      </c>
    </row>
    <row r="222" spans="1:3">
      <c r="A222" s="4" t="s">
        <v>328</v>
      </c>
      <c r="C222" s="5" t="n">
        <v>0</v>
      </c>
    </row>
    <row r="223" spans="1:3">
      <c r="A223" s="4" t="s">
        <v>387</v>
      </c>
    </row>
    <row r="224" spans="1:3">
      <c r="A224" s="3" t="s">
        <v>326</v>
      </c>
    </row>
    <row r="225" spans="1:3">
      <c r="A225" s="4" t="s">
        <v>328</v>
      </c>
      <c r="B225" s="8" t="n">
        <v>1997.8</v>
      </c>
    </row>
    <row r="226" spans="1:3">
      <c r="A226" s="4" t="s">
        <v>328</v>
      </c>
      <c r="C226" s="8" t="n">
        <v>969.8</v>
      </c>
    </row>
    <row r="227" spans="1:3">
      <c r="A227" s="4" t="s">
        <v>388</v>
      </c>
    </row>
    <row r="228" spans="1:3">
      <c r="A228" s="3" t="s">
        <v>326</v>
      </c>
    </row>
    <row r="229" spans="1:3">
      <c r="A229" s="4" t="s">
        <v>328</v>
      </c>
      <c r="B229" s="8" t="n">
        <v>1997.8</v>
      </c>
    </row>
    <row r="230" spans="1:3">
      <c r="A230" s="4" t="s">
        <v>328</v>
      </c>
      <c r="C230" s="8" t="n">
        <v>969.8</v>
      </c>
    </row>
    <row r="231" spans="1:3">
      <c r="A231" s="4" t="s">
        <v>389</v>
      </c>
    </row>
    <row r="232" spans="1:3">
      <c r="A232" s="3" t="s">
        <v>326</v>
      </c>
    </row>
    <row r="233" spans="1:3">
      <c r="A233" s="4" t="s">
        <v>328</v>
      </c>
      <c r="B233" s="5" t="n">
        <v>0</v>
      </c>
    </row>
    <row r="234" spans="1:3">
      <c r="A234" s="4" t="s">
        <v>328</v>
      </c>
      <c r="C234" s="5" t="n">
        <v>0</v>
      </c>
    </row>
    <row r="235" spans="1:3">
      <c r="A235" s="4" t="s">
        <v>390</v>
      </c>
    </row>
    <row r="236" spans="1:3">
      <c r="A236" s="3" t="s">
        <v>326</v>
      </c>
    </row>
    <row r="237" spans="1:3">
      <c r="A237" s="4" t="s">
        <v>328</v>
      </c>
      <c r="B237" s="5" t="n">
        <v>0</v>
      </c>
    </row>
    <row r="238" spans="1:3">
      <c r="A238" s="4" t="s">
        <v>328</v>
      </c>
      <c r="C238" s="5" t="n">
        <v>0</v>
      </c>
    </row>
    <row r="239" spans="1:3">
      <c r="A239" s="4" t="s">
        <v>294</v>
      </c>
    </row>
    <row r="240" spans="1:3">
      <c r="A240" s="3" t="s">
        <v>326</v>
      </c>
    </row>
    <row r="241" spans="1:3">
      <c r="A241" s="4" t="s">
        <v>327</v>
      </c>
      <c r="B241" s="8" t="n">
        <v>311.3</v>
      </c>
      <c r="C241" s="5" t="n">
        <v>351</v>
      </c>
    </row>
    <row r="242" spans="1:3">
      <c r="A242" s="4" t="s">
        <v>391</v>
      </c>
    </row>
    <row r="243" spans="1:3">
      <c r="A243" s="3" t="s">
        <v>330</v>
      </c>
    </row>
    <row r="244" spans="1:3">
      <c r="A244" s="4" t="s">
        <v>331</v>
      </c>
      <c r="B244" s="8" t="n">
        <v>2297.5</v>
      </c>
      <c r="C244" s="5" t="n">
        <v>1279</v>
      </c>
    </row>
    <row r="245" spans="1:3">
      <c r="A245" s="4" t="s">
        <v>392</v>
      </c>
    </row>
    <row r="246" spans="1:3">
      <c r="A246" s="3" t="s">
        <v>330</v>
      </c>
    </row>
    <row r="247" spans="1:3">
      <c r="A247" s="4" t="s">
        <v>331</v>
      </c>
      <c r="B247" s="8" t="n">
        <v>1986.2</v>
      </c>
      <c r="C247" s="8" t="n">
        <v>928.1</v>
      </c>
    </row>
    <row r="248" spans="1:3">
      <c r="A248" s="4" t="s">
        <v>393</v>
      </c>
    </row>
    <row r="249" spans="1:3">
      <c r="A249" s="3" t="s">
        <v>330</v>
      </c>
    </row>
    <row r="250" spans="1:3">
      <c r="A250" s="4" t="s">
        <v>331</v>
      </c>
      <c r="B250" s="8" t="n">
        <v>311.3</v>
      </c>
      <c r="C250" s="8" t="n">
        <v>350.9</v>
      </c>
    </row>
    <row r="251" spans="1:3">
      <c r="A251" s="4" t="s">
        <v>394</v>
      </c>
    </row>
    <row r="252" spans="1:3">
      <c r="A252" s="3" t="s">
        <v>330</v>
      </c>
    </row>
    <row r="253" spans="1:3">
      <c r="A253" s="4" t="s">
        <v>331</v>
      </c>
      <c r="B253" s="5" t="n">
        <v>0</v>
      </c>
      <c r="C253" s="5" t="n">
        <v>0</v>
      </c>
    </row>
    <row r="254" spans="1:3">
      <c r="A254" s="4" t="s">
        <v>71</v>
      </c>
    </row>
    <row r="255" spans="1:3">
      <c r="A255" s="3" t="s">
        <v>326</v>
      </c>
    </row>
    <row r="256" spans="1:3">
      <c r="A256" s="4" t="s">
        <v>327</v>
      </c>
      <c r="B256" s="8" t="n">
        <v>432.3</v>
      </c>
      <c r="C256" s="8" t="n">
        <v>1026.1</v>
      </c>
    </row>
    <row r="257" spans="1:3">
      <c r="A257" s="4" t="s">
        <v>395</v>
      </c>
    </row>
    <row r="258" spans="1:3">
      <c r="A258" s="3" t="s">
        <v>330</v>
      </c>
    </row>
    <row r="259" spans="1:3">
      <c r="A259" s="4" t="s">
        <v>331</v>
      </c>
      <c r="B259" s="8" t="n">
        <v>432.3</v>
      </c>
      <c r="C259" s="8" t="n">
        <v>1026.1</v>
      </c>
    </row>
    <row r="260" spans="1:3">
      <c r="A260" s="4" t="s">
        <v>396</v>
      </c>
    </row>
    <row r="261" spans="1:3">
      <c r="A261" s="3" t="s">
        <v>330</v>
      </c>
    </row>
    <row r="262" spans="1:3">
      <c r="A262" s="4" t="s">
        <v>331</v>
      </c>
      <c r="B262" s="8" t="n">
        <v>84.2</v>
      </c>
      <c r="C262" s="8" t="n">
        <v>247.5</v>
      </c>
    </row>
    <row r="263" spans="1:3">
      <c r="A263" s="4" t="s">
        <v>397</v>
      </c>
    </row>
    <row r="264" spans="1:3">
      <c r="A264" s="3" t="s">
        <v>330</v>
      </c>
    </row>
    <row r="265" spans="1:3">
      <c r="A265" s="4" t="s">
        <v>331</v>
      </c>
      <c r="B265" s="8" t="n">
        <v>348.1</v>
      </c>
      <c r="C265" s="8" t="n">
        <v>778.6</v>
      </c>
    </row>
    <row r="266" spans="1:3">
      <c r="A266" s="4" t="s">
        <v>398</v>
      </c>
    </row>
    <row r="267" spans="1:3">
      <c r="A267" s="3" t="s">
        <v>330</v>
      </c>
    </row>
    <row r="268" spans="1:3">
      <c r="A268" s="4" t="s">
        <v>331</v>
      </c>
      <c r="B268" s="5" t="n">
        <v>0</v>
      </c>
      <c r="C268" s="5" t="n">
        <v>0</v>
      </c>
    </row>
    <row r="269" spans="1:3">
      <c r="A269" s="4" t="s">
        <v>76</v>
      </c>
    </row>
    <row r="270" spans="1:3">
      <c r="A270" s="3" t="s">
        <v>326</v>
      </c>
    </row>
    <row r="271" spans="1:3">
      <c r="A271" s="4" t="s">
        <v>327</v>
      </c>
      <c r="B271" s="8" t="n">
        <v>407.8</v>
      </c>
      <c r="C271" s="8" t="n">
        <v>988.4</v>
      </c>
    </row>
    <row r="272" spans="1:3">
      <c r="A272" s="4" t="s">
        <v>399</v>
      </c>
    </row>
    <row r="273" spans="1:3">
      <c r="A273" s="3" t="s">
        <v>330</v>
      </c>
    </row>
    <row r="274" spans="1:3">
      <c r="A274" s="4" t="s">
        <v>331</v>
      </c>
      <c r="B274" s="8" t="n">
        <v>407.8</v>
      </c>
      <c r="C274" s="8" t="n">
        <v>988.4</v>
      </c>
    </row>
    <row r="275" spans="1:3">
      <c r="A275" s="4" t="s">
        <v>400</v>
      </c>
    </row>
    <row r="276" spans="1:3">
      <c r="A276" s="3" t="s">
        <v>330</v>
      </c>
    </row>
    <row r="277" spans="1:3">
      <c r="A277" s="4" t="s">
        <v>331</v>
      </c>
      <c r="B277" s="8" t="n">
        <v>41.3</v>
      </c>
      <c r="C277" s="8" t="n">
        <v>74.8</v>
      </c>
    </row>
    <row r="278" spans="1:3">
      <c r="A278" s="4" t="s">
        <v>401</v>
      </c>
    </row>
    <row r="279" spans="1:3">
      <c r="A279" s="3" t="s">
        <v>330</v>
      </c>
    </row>
    <row r="280" spans="1:3">
      <c r="A280" s="4" t="s">
        <v>331</v>
      </c>
      <c r="B280" s="8" t="n">
        <v>366.5</v>
      </c>
      <c r="C280" s="8" t="n">
        <v>913.6</v>
      </c>
    </row>
    <row r="281" spans="1:3">
      <c r="A281" s="4" t="s">
        <v>402</v>
      </c>
    </row>
    <row r="282" spans="1:3">
      <c r="A282" s="3" t="s">
        <v>330</v>
      </c>
    </row>
    <row r="283" spans="1:3">
      <c r="A283" s="4" t="s">
        <v>331</v>
      </c>
      <c r="B283" s="5" t="n">
        <v>0</v>
      </c>
      <c r="C283" s="5" t="n">
        <v>0</v>
      </c>
    </row>
    <row r="284" spans="1:3">
      <c r="A284" s="4" t="s">
        <v>403</v>
      </c>
    </row>
    <row r="285" spans="1:3">
      <c r="A285" s="3" t="s">
        <v>330</v>
      </c>
    </row>
    <row r="286" spans="1:3">
      <c r="A286" s="4" t="s">
        <v>331</v>
      </c>
      <c r="B286" s="8" t="n">
        <v>11.7</v>
      </c>
      <c r="C286" s="8" t="n">
        <v>45.5</v>
      </c>
    </row>
    <row r="287" spans="1:3">
      <c r="A287" s="4" t="s">
        <v>404</v>
      </c>
    </row>
    <row r="288" spans="1:3">
      <c r="A288" s="3" t="s">
        <v>330</v>
      </c>
    </row>
    <row r="289" spans="1:3">
      <c r="A289" s="4" t="s">
        <v>331</v>
      </c>
      <c r="B289" s="8" t="n">
        <v>10.4</v>
      </c>
      <c r="C289" s="8" t="n">
        <v>36.3</v>
      </c>
    </row>
    <row r="290" spans="1:3">
      <c r="A290" s="4" t="s">
        <v>405</v>
      </c>
    </row>
    <row r="291" spans="1:3">
      <c r="A291" s="3" t="s">
        <v>330</v>
      </c>
    </row>
    <row r="292" spans="1:3">
      <c r="A292" s="4" t="s">
        <v>331</v>
      </c>
      <c r="B292" s="8" t="n">
        <v>1.3</v>
      </c>
      <c r="C292" s="8" t="n">
        <v>9.199999999999999</v>
      </c>
    </row>
    <row r="293" spans="1:3">
      <c r="A293" s="4" t="s">
        <v>406</v>
      </c>
    </row>
    <row r="294" spans="1:3">
      <c r="A294" s="3" t="s">
        <v>330</v>
      </c>
    </row>
    <row r="295" spans="1:3">
      <c r="A295" s="4" t="s">
        <v>331</v>
      </c>
      <c r="B295" s="5" t="n">
        <v>0</v>
      </c>
      <c r="C295" s="5" t="n">
        <v>0</v>
      </c>
    </row>
    <row r="296" spans="1:3">
      <c r="A296" s="4" t="s">
        <v>407</v>
      </c>
    </row>
    <row r="297" spans="1:3">
      <c r="A297" s="3" t="s">
        <v>330</v>
      </c>
    </row>
    <row r="298" spans="1:3">
      <c r="A298" s="4" t="s">
        <v>331</v>
      </c>
      <c r="B298" s="8" t="n">
        <v>81.8</v>
      </c>
      <c r="C298" s="8" t="n">
        <v>86.40000000000001</v>
      </c>
    </row>
    <row r="299" spans="1:3">
      <c r="A299" s="4" t="s">
        <v>408</v>
      </c>
    </row>
    <row r="300" spans="1:3">
      <c r="A300" s="3" t="s">
        <v>330</v>
      </c>
    </row>
    <row r="301" spans="1:3">
      <c r="A301" s="4" t="s">
        <v>331</v>
      </c>
      <c r="B301" s="8" t="n">
        <v>27.3</v>
      </c>
      <c r="C301" s="8" t="n">
        <v>33.1</v>
      </c>
    </row>
    <row r="302" spans="1:3">
      <c r="A302" s="4" t="s">
        <v>409</v>
      </c>
    </row>
    <row r="303" spans="1:3">
      <c r="A303" s="3" t="s">
        <v>330</v>
      </c>
    </row>
    <row r="304" spans="1:3">
      <c r="A304" s="4" t="s">
        <v>331</v>
      </c>
      <c r="B304" s="5" t="n">
        <v>0</v>
      </c>
      <c r="C304" s="5" t="n">
        <v>0</v>
      </c>
    </row>
    <row r="305" spans="1:3">
      <c r="A305" s="4" t="s">
        <v>410</v>
      </c>
    </row>
    <row r="306" spans="1:3">
      <c r="A306" s="3" t="s">
        <v>330</v>
      </c>
    </row>
    <row r="307" spans="1:3">
      <c r="A307" s="4" t="s">
        <v>331</v>
      </c>
      <c r="B307" s="8" t="n">
        <v>54.5</v>
      </c>
      <c r="C307" s="8" t="n">
        <v>53.3</v>
      </c>
    </row>
    <row r="308" spans="1:3">
      <c r="A308" s="4" t="s">
        <v>411</v>
      </c>
    </row>
    <row r="309" spans="1:3">
      <c r="A309" s="3" t="s">
        <v>332</v>
      </c>
    </row>
    <row r="310" spans="1:3">
      <c r="A310" s="4" t="s">
        <v>333</v>
      </c>
      <c r="B310" s="8" t="n">
        <v>-5.1</v>
      </c>
      <c r="C310" s="8" t="n">
        <v>-1.8</v>
      </c>
    </row>
    <row r="311" spans="1:3">
      <c r="A311" s="4" t="s">
        <v>412</v>
      </c>
    </row>
    <row r="312" spans="1:3">
      <c r="A312" s="3" t="s">
        <v>332</v>
      </c>
    </row>
    <row r="313" spans="1:3">
      <c r="A313" s="4" t="s">
        <v>333</v>
      </c>
      <c r="B313" s="5" t="n">
        <v>0</v>
      </c>
      <c r="C313" s="5" t="n">
        <v>0</v>
      </c>
    </row>
    <row r="314" spans="1:3">
      <c r="A314" s="4" t="s">
        <v>413</v>
      </c>
    </row>
    <row r="315" spans="1:3">
      <c r="A315" s="3" t="s">
        <v>332</v>
      </c>
    </row>
    <row r="316" spans="1:3">
      <c r="A316" s="4" t="s">
        <v>333</v>
      </c>
      <c r="B316" s="8" t="n">
        <v>-5.1</v>
      </c>
      <c r="C316" s="8" t="n">
        <v>-1.8</v>
      </c>
    </row>
    <row r="317" spans="1:3">
      <c r="A317" s="4" t="s">
        <v>414</v>
      </c>
    </row>
    <row r="318" spans="1:3">
      <c r="A318" s="3" t="s">
        <v>332</v>
      </c>
    </row>
    <row r="319" spans="1:3">
      <c r="A319" s="4" t="s">
        <v>333</v>
      </c>
      <c r="B319" s="10" t="n">
        <v>0</v>
      </c>
      <c r="C319" s="10"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3</v>
      </c>
      <c r="D1" s="2" t="s">
        <v>1</v>
      </c>
    </row>
    <row r="2" spans="1:5">
      <c r="B2" s="2" t="s">
        <v>2</v>
      </c>
      <c r="C2" s="2" t="s">
        <v>24</v>
      </c>
      <c r="D2" s="2" t="s">
        <v>2</v>
      </c>
      <c r="E2" s="2" t="s">
        <v>68</v>
      </c>
    </row>
    <row r="3" spans="1:5">
      <c r="A3" s="3" t="s">
        <v>416</v>
      </c>
    </row>
    <row r="4" spans="1:5">
      <c r="A4" s="4" t="s">
        <v>417</v>
      </c>
      <c r="B4" s="10" t="n">
        <v>11600000</v>
      </c>
      <c r="D4" s="10" t="n">
        <v>11600000</v>
      </c>
      <c r="E4" s="10" t="n">
        <v>16800000</v>
      </c>
    </row>
    <row r="5" spans="1:5">
      <c r="A5" s="4" t="s">
        <v>418</v>
      </c>
      <c r="E5" s="5" t="n">
        <v>25000000</v>
      </c>
    </row>
    <row r="6" spans="1:5">
      <c r="A6" s="4" t="s">
        <v>419</v>
      </c>
      <c r="B6" s="5" t="n">
        <v>0</v>
      </c>
      <c r="D6" s="5" t="n">
        <v>0</v>
      </c>
    </row>
    <row r="7" spans="1:5">
      <c r="A7" s="4" t="s">
        <v>329</v>
      </c>
    </row>
    <row r="8" spans="1:5">
      <c r="A8" s="3" t="s">
        <v>416</v>
      </c>
    </row>
    <row r="9" spans="1:5">
      <c r="A9" s="4" t="s">
        <v>420</v>
      </c>
      <c r="B9" s="5" t="n">
        <v>5100000</v>
      </c>
      <c r="D9" s="5" t="n">
        <v>5100000</v>
      </c>
      <c r="E9" s="5" t="n">
        <v>1800000</v>
      </c>
    </row>
    <row r="10" spans="1:5">
      <c r="A10" s="4" t="s">
        <v>421</v>
      </c>
    </row>
    <row r="11" spans="1:5">
      <c r="A11" s="3" t="s">
        <v>416</v>
      </c>
    </row>
    <row r="12" spans="1:5">
      <c r="A12" s="4" t="s">
        <v>420</v>
      </c>
      <c r="B12" s="5" t="n">
        <v>0</v>
      </c>
      <c r="D12" s="5" t="n">
        <v>0</v>
      </c>
      <c r="E12" s="5" t="n">
        <v>0</v>
      </c>
    </row>
    <row r="13" spans="1:5">
      <c r="A13" s="4" t="s">
        <v>422</v>
      </c>
    </row>
    <row r="14" spans="1:5">
      <c r="A14" s="3" t="s">
        <v>416</v>
      </c>
    </row>
    <row r="15" spans="1:5">
      <c r="A15" s="4" t="s">
        <v>420</v>
      </c>
      <c r="B15" s="5" t="n">
        <v>0</v>
      </c>
      <c r="D15" s="5" t="n">
        <v>0</v>
      </c>
      <c r="E15" s="5" t="n">
        <v>0</v>
      </c>
    </row>
    <row r="16" spans="1:5">
      <c r="A16" s="4" t="s">
        <v>423</v>
      </c>
    </row>
    <row r="17" spans="1:5">
      <c r="A17" s="3" t="s">
        <v>416</v>
      </c>
    </row>
    <row r="18" spans="1:5">
      <c r="A18" s="4" t="s">
        <v>424</v>
      </c>
      <c r="B18" s="5" t="n">
        <v>2178800000</v>
      </c>
      <c r="D18" s="5" t="n">
        <v>2178800000</v>
      </c>
      <c r="E18" s="5" t="n">
        <v>2252900000</v>
      </c>
    </row>
    <row r="19" spans="1:5">
      <c r="A19" s="4" t="s">
        <v>425</v>
      </c>
    </row>
    <row r="20" spans="1:5">
      <c r="A20" s="3" t="s">
        <v>416</v>
      </c>
    </row>
    <row r="21" spans="1:5">
      <c r="A21" s="4" t="s">
        <v>420</v>
      </c>
      <c r="B21" s="5" t="n">
        <v>5100000</v>
      </c>
      <c r="D21" s="5" t="n">
        <v>5100000</v>
      </c>
      <c r="E21" s="5" t="n">
        <v>1800000</v>
      </c>
    </row>
    <row r="22" spans="1:5">
      <c r="A22" s="4" t="s">
        <v>426</v>
      </c>
    </row>
    <row r="23" spans="1:5">
      <c r="A23" s="3" t="s">
        <v>416</v>
      </c>
    </row>
    <row r="24" spans="1:5">
      <c r="A24" s="4" t="s">
        <v>427</v>
      </c>
      <c r="C24" s="10" t="n">
        <v>0</v>
      </c>
      <c r="D24" s="5" t="n">
        <v>0</v>
      </c>
    </row>
    <row r="25" spans="1:5">
      <c r="A25" s="4" t="s">
        <v>428</v>
      </c>
    </row>
    <row r="26" spans="1:5">
      <c r="A26" s="3" t="s">
        <v>416</v>
      </c>
    </row>
    <row r="27" spans="1:5">
      <c r="A27" s="4" t="s">
        <v>429</v>
      </c>
      <c r="B27" s="10" t="n">
        <v>64600000</v>
      </c>
      <c r="D27" s="10" t="n">
        <v>64600000</v>
      </c>
      <c r="E27" s="10" t="n">
        <v>61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23</v>
      </c>
      <c r="D1" s="2" t="s">
        <v>1</v>
      </c>
    </row>
    <row r="2" spans="1:6">
      <c r="B2" s="2" t="s">
        <v>2</v>
      </c>
      <c r="C2" s="2" t="s">
        <v>24</v>
      </c>
      <c r="D2" s="2" t="s">
        <v>2</v>
      </c>
      <c r="E2" s="2" t="s">
        <v>24</v>
      </c>
      <c r="F2" s="2" t="s">
        <v>68</v>
      </c>
    </row>
    <row r="3" spans="1:6">
      <c r="A3" s="3" t="s">
        <v>431</v>
      </c>
    </row>
    <row r="4" spans="1:6">
      <c r="A4" s="4" t="s">
        <v>432</v>
      </c>
      <c r="B4" s="10" t="n">
        <v>384</v>
      </c>
      <c r="D4" s="10" t="n">
        <v>384</v>
      </c>
      <c r="F4" s="7" t="n">
        <v>629.4</v>
      </c>
    </row>
    <row r="5" spans="1:6">
      <c r="A5" s="4" t="s">
        <v>433</v>
      </c>
    </row>
    <row r="6" spans="1:6">
      <c r="A6" s="3" t="s">
        <v>431</v>
      </c>
    </row>
    <row r="7" spans="1:6">
      <c r="A7" s="4" t="s">
        <v>432</v>
      </c>
      <c r="B7" s="5" t="n">
        <v>149</v>
      </c>
      <c r="D7" s="5" t="n">
        <v>149</v>
      </c>
      <c r="F7" s="8" t="n">
        <v>108.3</v>
      </c>
    </row>
    <row r="8" spans="1:6">
      <c r="A8" s="4" t="s">
        <v>434</v>
      </c>
    </row>
    <row r="9" spans="1:6">
      <c r="A9" s="3" t="s">
        <v>431</v>
      </c>
    </row>
    <row r="10" spans="1:6">
      <c r="A10" s="4" t="s">
        <v>432</v>
      </c>
      <c r="B10" s="5" t="n">
        <v>235</v>
      </c>
      <c r="D10" s="10" t="n">
        <v>235</v>
      </c>
      <c r="F10" s="7" t="n">
        <v>521.1</v>
      </c>
    </row>
    <row r="11" spans="1:6">
      <c r="A11" s="4" t="s">
        <v>435</v>
      </c>
      <c r="D11" s="4" t="s">
        <v>436</v>
      </c>
    </row>
    <row r="12" spans="1:6">
      <c r="A12" s="4" t="s">
        <v>437</v>
      </c>
      <c r="D12" s="7" t="n">
        <v>3.2</v>
      </c>
    </row>
    <row r="13" spans="1:6">
      <c r="A13" s="4" t="s">
        <v>438</v>
      </c>
    </row>
    <row r="14" spans="1:6">
      <c r="A14" s="3" t="s">
        <v>431</v>
      </c>
    </row>
    <row r="15" spans="1:6">
      <c r="A15" s="4" t="s">
        <v>439</v>
      </c>
      <c r="B15" s="8" t="n">
        <v>-15.9</v>
      </c>
      <c r="C15" s="7" t="n">
        <v>3.8</v>
      </c>
      <c r="D15" s="8" t="n">
        <v>-2.5</v>
      </c>
      <c r="E15" s="7" t="n">
        <v>10.8</v>
      </c>
    </row>
    <row r="16" spans="1:6">
      <c r="A16" s="4" t="s">
        <v>440</v>
      </c>
    </row>
    <row r="17" spans="1:6">
      <c r="A17" s="3" t="s">
        <v>431</v>
      </c>
    </row>
    <row r="18" spans="1:6">
      <c r="A18" s="4" t="s">
        <v>441</v>
      </c>
      <c r="B18" s="7" t="n">
        <v>3.3</v>
      </c>
      <c r="D18" s="7" t="n">
        <v>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8</v>
      </c>
    </row>
    <row r="2" spans="1:3">
      <c r="A2" s="3" t="s">
        <v>443</v>
      </c>
    </row>
    <row r="3" spans="1:3">
      <c r="A3" s="4" t="s">
        <v>444</v>
      </c>
      <c r="B3" s="7" t="n">
        <v>64.40000000000001</v>
      </c>
      <c r="C3" s="7" t="n">
        <v>71.2</v>
      </c>
    </row>
    <row r="4" spans="1:3">
      <c r="A4" s="4" t="s">
        <v>445</v>
      </c>
      <c r="B4" s="8" t="n">
        <v>16.9</v>
      </c>
      <c r="C4" s="8" t="n">
        <v>26.6</v>
      </c>
    </row>
    <row r="5" spans="1:3">
      <c r="A5" s="4" t="s">
        <v>446</v>
      </c>
      <c r="B5" s="8" t="n">
        <v>81.3</v>
      </c>
      <c r="C5" s="8" t="n">
        <v>97.8</v>
      </c>
    </row>
    <row r="6" spans="1:3">
      <c r="A6" s="4" t="s">
        <v>73</v>
      </c>
    </row>
    <row r="7" spans="1:3">
      <c r="A7" s="3" t="s">
        <v>443</v>
      </c>
    </row>
    <row r="8" spans="1:3">
      <c r="A8" s="4" t="s">
        <v>446</v>
      </c>
      <c r="B8" s="8" t="n">
        <v>79.5</v>
      </c>
      <c r="C8" s="8" t="n">
        <v>93.8</v>
      </c>
    </row>
    <row r="9" spans="1:3">
      <c r="A9" s="4" t="s">
        <v>79</v>
      </c>
    </row>
    <row r="10" spans="1:3">
      <c r="A10" s="3" t="s">
        <v>443</v>
      </c>
    </row>
    <row r="11" spans="1:3">
      <c r="A11" s="4" t="s">
        <v>446</v>
      </c>
      <c r="B11" s="7" t="n">
        <v>1.8</v>
      </c>
      <c r="C11" s="10"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47</v>
      </c>
      <c r="B1" s="2" t="s">
        <v>1</v>
      </c>
    </row>
    <row r="2" spans="1:2">
      <c r="B2" s="2" t="s">
        <v>448</v>
      </c>
    </row>
    <row r="3" spans="1:2">
      <c r="A3" s="3" t="s">
        <v>449</v>
      </c>
    </row>
    <row r="4" spans="1:2">
      <c r="A4" s="4" t="s">
        <v>450</v>
      </c>
      <c r="B4" s="7" t="n">
        <v>27.4</v>
      </c>
    </row>
    <row r="5" spans="1:2">
      <c r="A5" s="4" t="s">
        <v>451</v>
      </c>
      <c r="B5" s="8" t="n">
        <v>13.6</v>
      </c>
    </row>
    <row r="6" spans="1:2">
      <c r="A6" s="4" t="s">
        <v>452</v>
      </c>
      <c r="B6" s="8" t="n">
        <v>-15.1</v>
      </c>
    </row>
    <row r="7" spans="1:2">
      <c r="A7" s="4" t="s">
        <v>453</v>
      </c>
      <c r="B7" s="7" t="n">
        <v>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53</v>
      </c>
      <c r="D1" s="2" t="s">
        <v>68</v>
      </c>
    </row>
    <row r="2" spans="1:4">
      <c r="A2" s="3" t="s">
        <v>455</v>
      </c>
    </row>
    <row r="3" spans="1:4">
      <c r="A3" s="4" t="s">
        <v>456</v>
      </c>
      <c r="B3" s="7" t="n">
        <v>872.1</v>
      </c>
      <c r="C3" s="7" t="n">
        <v>804.9</v>
      </c>
      <c r="D3" s="7" t="n">
        <v>1030.3</v>
      </c>
    </row>
    <row r="4" spans="1:4">
      <c r="A4" s="4" t="s">
        <v>457</v>
      </c>
      <c r="B4" s="8" t="n">
        <v>365.1</v>
      </c>
      <c r="C4" s="7" t="n">
        <v>384.4</v>
      </c>
      <c r="D4" s="5" t="n">
        <v>509</v>
      </c>
    </row>
    <row r="5" spans="1:4">
      <c r="A5" s="4" t="s">
        <v>84</v>
      </c>
      <c r="B5" s="8" t="n">
        <v>1237.2</v>
      </c>
      <c r="D5" s="8" t="n">
        <v>1539.3</v>
      </c>
    </row>
    <row r="6" spans="1:4">
      <c r="A6" s="4" t="s">
        <v>458</v>
      </c>
    </row>
    <row r="7" spans="1:4">
      <c r="A7" s="3" t="s">
        <v>459</v>
      </c>
    </row>
    <row r="8" spans="1:4">
      <c r="A8" s="4" t="s">
        <v>460</v>
      </c>
      <c r="B8" s="8" t="n">
        <v>152.2</v>
      </c>
      <c r="D8" s="8" t="n">
        <v>312.6</v>
      </c>
    </row>
    <row r="9" spans="1:4">
      <c r="A9" s="4" t="s">
        <v>461</v>
      </c>
    </row>
    <row r="10" spans="1:4">
      <c r="A10" s="3" t="s">
        <v>459</v>
      </c>
    </row>
    <row r="11" spans="1:4">
      <c r="A11" s="4" t="s">
        <v>460</v>
      </c>
      <c r="B11" s="5" t="n">
        <v>0</v>
      </c>
      <c r="D11" s="8" t="n">
        <v>68.09999999999999</v>
      </c>
    </row>
    <row r="12" spans="1:4">
      <c r="A12" s="4" t="s">
        <v>47</v>
      </c>
    </row>
    <row r="13" spans="1:4">
      <c r="A13" s="3" t="s">
        <v>459</v>
      </c>
    </row>
    <row r="14" spans="1:4">
      <c r="A14" s="4" t="s">
        <v>460</v>
      </c>
      <c r="B14" s="8" t="n">
        <v>152.2</v>
      </c>
      <c r="D14" s="8" t="n">
        <v>380.7</v>
      </c>
    </row>
    <row r="15" spans="1:4">
      <c r="A15" s="4" t="s">
        <v>462</v>
      </c>
      <c r="B15" s="8" t="n">
        <v>-10.2</v>
      </c>
      <c r="D15" s="8" t="n">
        <v>-46.5</v>
      </c>
    </row>
    <row r="16" spans="1:4">
      <c r="A16" s="3" t="s">
        <v>455</v>
      </c>
    </row>
    <row r="17" spans="1:4">
      <c r="A17" s="4" t="s">
        <v>84</v>
      </c>
      <c r="B17" s="5" t="n">
        <v>142</v>
      </c>
      <c r="D17" s="8" t="n">
        <v>334.2</v>
      </c>
    </row>
    <row r="18" spans="1:4">
      <c r="A18" s="4" t="s">
        <v>48</v>
      </c>
    </row>
    <row r="19" spans="1:4">
      <c r="A19" s="3" t="s">
        <v>455</v>
      </c>
    </row>
    <row r="20" spans="1:4">
      <c r="A20" s="4" t="s">
        <v>84</v>
      </c>
      <c r="B20" s="7" t="n">
        <v>1095.2</v>
      </c>
      <c r="D20" s="7" t="n">
        <v>120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690.4</v>
      </c>
      <c r="C3" s="7" t="n">
        <v>2006.5</v>
      </c>
    </row>
    <row r="4" spans="1:3">
      <c r="A4" s="4" t="s">
        <v>71</v>
      </c>
      <c r="B4" s="8" t="n">
        <v>432.3</v>
      </c>
      <c r="C4" s="8" t="n">
        <v>1026.1</v>
      </c>
    </row>
    <row r="5" spans="1:3">
      <c r="A5" s="4" t="s">
        <v>72</v>
      </c>
      <c r="B5" s="8" t="n">
        <v>702.2</v>
      </c>
      <c r="C5" s="5" t="n">
        <v>852</v>
      </c>
    </row>
    <row r="6" spans="1:3">
      <c r="A6" s="4" t="s">
        <v>73</v>
      </c>
      <c r="B6" s="8" t="n">
        <v>279.7</v>
      </c>
      <c r="C6" s="8" t="n">
        <v>299.9</v>
      </c>
    </row>
    <row r="7" spans="1:3">
      <c r="A7" s="4" t="s">
        <v>74</v>
      </c>
      <c r="B7" s="8" t="n">
        <v>4104.6</v>
      </c>
      <c r="C7" s="8" t="n">
        <v>4184.5</v>
      </c>
    </row>
    <row r="8" spans="1:3">
      <c r="A8" s="4" t="s">
        <v>75</v>
      </c>
      <c r="B8" s="8" t="n">
        <v>987.1</v>
      </c>
      <c r="C8" s="8" t="n">
        <v>1021.1</v>
      </c>
    </row>
    <row r="9" spans="1:3">
      <c r="A9" s="4" t="s">
        <v>76</v>
      </c>
      <c r="B9" s="8" t="n">
        <v>407.8</v>
      </c>
      <c r="C9" s="8" t="n">
        <v>988.4</v>
      </c>
    </row>
    <row r="10" spans="1:3">
      <c r="A10" s="4" t="s">
        <v>77</v>
      </c>
      <c r="B10" s="8" t="n">
        <v>119.4</v>
      </c>
      <c r="C10" s="8" t="n">
        <v>128.1</v>
      </c>
    </row>
    <row r="11" spans="1:3">
      <c r="A11" s="4" t="s">
        <v>78</v>
      </c>
      <c r="B11" s="8" t="n">
        <v>3096.1</v>
      </c>
      <c r="C11" s="8" t="n">
        <v>3096.2</v>
      </c>
    </row>
    <row r="12" spans="1:3">
      <c r="A12" s="4" t="s">
        <v>79</v>
      </c>
      <c r="B12" s="5" t="n">
        <v>406</v>
      </c>
      <c r="C12" s="8" t="n">
        <v>415.5</v>
      </c>
    </row>
    <row r="13" spans="1:3">
      <c r="A13" s="4" t="s">
        <v>80</v>
      </c>
      <c r="B13" s="5" t="n">
        <v>9121</v>
      </c>
      <c r="C13" s="8" t="n">
        <v>9833.799999999999</v>
      </c>
    </row>
    <row r="14" spans="1:3">
      <c r="A14" s="3" t="s">
        <v>81</v>
      </c>
    </row>
    <row r="15" spans="1:3">
      <c r="A15" s="4" t="s">
        <v>82</v>
      </c>
      <c r="B15" s="8" t="n">
        <v>183.2</v>
      </c>
      <c r="C15" s="8" t="n">
        <v>217.6</v>
      </c>
    </row>
    <row r="16" spans="1:3">
      <c r="A16" s="4" t="s">
        <v>83</v>
      </c>
      <c r="B16" s="8" t="n">
        <v>199.6</v>
      </c>
      <c r="C16" s="5" t="n">
        <v>186</v>
      </c>
    </row>
    <row r="17" spans="1:3">
      <c r="A17" s="4" t="s">
        <v>84</v>
      </c>
      <c r="B17" s="8" t="n">
        <v>872.1</v>
      </c>
      <c r="C17" s="8" t="n">
        <v>1030.3</v>
      </c>
    </row>
    <row r="18" spans="1:3">
      <c r="A18" s="4" t="s">
        <v>85</v>
      </c>
      <c r="B18" s="8" t="n">
        <v>349.5</v>
      </c>
      <c r="C18" s="5" t="n">
        <v>0</v>
      </c>
    </row>
    <row r="19" spans="1:3">
      <c r="A19" s="4" t="s">
        <v>86</v>
      </c>
      <c r="B19" s="8" t="n">
        <v>204.1</v>
      </c>
      <c r="C19" s="8" t="n">
        <v>304.3</v>
      </c>
    </row>
    <row r="20" spans="1:3">
      <c r="A20" s="4" t="s">
        <v>87</v>
      </c>
      <c r="B20" s="8" t="n">
        <v>1808.5</v>
      </c>
      <c r="C20" s="8" t="n">
        <v>1738.2</v>
      </c>
    </row>
    <row r="21" spans="1:3">
      <c r="A21" s="4" t="s">
        <v>88</v>
      </c>
      <c r="B21" s="8" t="n">
        <v>1788.2</v>
      </c>
      <c r="C21" s="8" t="n">
        <v>2136.3</v>
      </c>
    </row>
    <row r="22" spans="1:3">
      <c r="A22" s="4" t="s">
        <v>89</v>
      </c>
      <c r="B22" s="8" t="n">
        <v>365.1</v>
      </c>
      <c r="C22" s="5" t="n">
        <v>509</v>
      </c>
    </row>
    <row r="23" spans="1:3">
      <c r="A23" s="4" t="s">
        <v>90</v>
      </c>
      <c r="B23" s="8" t="n">
        <v>615.6</v>
      </c>
      <c r="C23" s="8" t="n">
        <v>650.6</v>
      </c>
    </row>
    <row r="24" spans="1:3">
      <c r="A24" s="4" t="s">
        <v>91</v>
      </c>
      <c r="B24" s="8" t="n">
        <v>125.9</v>
      </c>
      <c r="C24" s="8" t="n">
        <v>118.8</v>
      </c>
    </row>
    <row r="25" spans="1:3">
      <c r="A25" s="4" t="s">
        <v>92</v>
      </c>
      <c r="B25" s="8" t="n">
        <v>4703.3</v>
      </c>
      <c r="C25" s="8" t="n">
        <v>5152.9</v>
      </c>
    </row>
    <row r="26" spans="1:3">
      <c r="A26" s="4" t="s">
        <v>93</v>
      </c>
      <c r="B26" s="4" t="s">
        <v>94</v>
      </c>
      <c r="C26" s="4" t="s">
        <v>94</v>
      </c>
    </row>
    <row r="27" spans="1:3">
      <c r="A27" s="3" t="s">
        <v>95</v>
      </c>
    </row>
    <row r="28" spans="1:3">
      <c r="A28" s="4" t="s">
        <v>96</v>
      </c>
      <c r="B28" s="5" t="n">
        <v>0</v>
      </c>
      <c r="C28" s="5" t="n">
        <v>0</v>
      </c>
    </row>
    <row r="29" spans="1:3">
      <c r="A29" s="4" t="s">
        <v>97</v>
      </c>
      <c r="B29" s="5" t="n">
        <v>0</v>
      </c>
      <c r="C29" s="5" t="n">
        <v>0</v>
      </c>
    </row>
    <row r="30" spans="1:3">
      <c r="A30" s="4" t="s">
        <v>98</v>
      </c>
      <c r="B30" s="8" t="n">
        <v>7609.8</v>
      </c>
      <c r="C30" s="8" t="n">
        <v>8042.1</v>
      </c>
    </row>
    <row r="31" spans="1:3">
      <c r="A31" s="4" t="s">
        <v>99</v>
      </c>
      <c r="B31" s="8" t="n">
        <v>-16.4</v>
      </c>
      <c r="C31" s="8" t="n">
        <v>-5.4</v>
      </c>
    </row>
    <row r="32" spans="1:3">
      <c r="A32" s="4" t="s">
        <v>100</v>
      </c>
      <c r="B32" s="8" t="n">
        <v>-3175.7</v>
      </c>
      <c r="C32" s="8" t="n">
        <v>-3355.8</v>
      </c>
    </row>
    <row r="33" spans="1:3">
      <c r="A33" s="4" t="s">
        <v>101</v>
      </c>
      <c r="B33" s="8" t="n">
        <v>4417.7</v>
      </c>
      <c r="C33" s="8" t="n">
        <v>4680.9</v>
      </c>
    </row>
    <row r="34" spans="1:3">
      <c r="A34" s="4" t="s">
        <v>102</v>
      </c>
      <c r="B34" s="10" t="n">
        <v>9121</v>
      </c>
      <c r="C34" s="7" t="n">
        <v>9833.7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48</v>
      </c>
    </row>
    <row r="2" spans="1:2">
      <c r="A2" s="4" t="s">
        <v>464</v>
      </c>
    </row>
    <row r="3" spans="1:2">
      <c r="A3" s="3" t="s">
        <v>465</v>
      </c>
    </row>
    <row r="4" spans="1:2">
      <c r="A4" s="4" t="s">
        <v>466</v>
      </c>
      <c r="B4" s="7" t="n">
        <v>882.3</v>
      </c>
    </row>
    <row r="5" spans="1:2">
      <c r="A5" s="4" t="s">
        <v>467</v>
      </c>
      <c r="B5" s="4" t="s">
        <v>468</v>
      </c>
    </row>
    <row r="6" spans="1:2">
      <c r="A6" s="4" t="s">
        <v>469</v>
      </c>
    </row>
    <row r="7" spans="1:2">
      <c r="A7" s="3" t="s">
        <v>465</v>
      </c>
    </row>
    <row r="8" spans="1:2">
      <c r="A8" s="4" t="s">
        <v>466</v>
      </c>
      <c r="B8" s="7" t="n">
        <v>126.4</v>
      </c>
    </row>
    <row r="9" spans="1:2">
      <c r="A9" s="4" t="s">
        <v>470</v>
      </c>
    </row>
    <row r="10" spans="1:2">
      <c r="A10" s="3" t="s">
        <v>465</v>
      </c>
    </row>
    <row r="11" spans="1:2">
      <c r="A11" s="4" t="s">
        <v>466</v>
      </c>
      <c r="B11" s="8" t="n">
        <v>755.9</v>
      </c>
    </row>
    <row r="12" spans="1:2">
      <c r="A12" s="4" t="s">
        <v>471</v>
      </c>
    </row>
    <row r="13" spans="1:2">
      <c r="A13" s="3" t="s">
        <v>465</v>
      </c>
    </row>
    <row r="14" spans="1:2">
      <c r="A14" s="4" t="s">
        <v>466</v>
      </c>
      <c r="B14" s="10" t="n">
        <v>326</v>
      </c>
    </row>
    <row r="15" spans="1:2">
      <c r="A15" s="4" t="s">
        <v>467</v>
      </c>
      <c r="B15" s="4" t="s">
        <v>472</v>
      </c>
    </row>
    <row r="16" spans="1:2">
      <c r="A16" s="4" t="s">
        <v>473</v>
      </c>
    </row>
    <row r="17" spans="1:2">
      <c r="A17" s="3" t="s">
        <v>465</v>
      </c>
    </row>
    <row r="18" spans="1:2">
      <c r="A18" s="4" t="s">
        <v>466</v>
      </c>
      <c r="B18" s="7" t="n">
        <v>22.8</v>
      </c>
    </row>
    <row r="19" spans="1:2">
      <c r="A19" s="4" t="s">
        <v>474</v>
      </c>
    </row>
    <row r="20" spans="1:2">
      <c r="A20" s="3" t="s">
        <v>465</v>
      </c>
    </row>
    <row r="21" spans="1:2">
      <c r="A21" s="4" t="s">
        <v>466</v>
      </c>
      <c r="B21" s="8" t="n">
        <v>303.2</v>
      </c>
    </row>
    <row r="22" spans="1:2">
      <c r="A22" s="4" t="s">
        <v>475</v>
      </c>
    </row>
    <row r="23" spans="1:2">
      <c r="A23" s="3" t="s">
        <v>465</v>
      </c>
    </row>
    <row r="24" spans="1:2">
      <c r="A24" s="4" t="s">
        <v>466</v>
      </c>
      <c r="B24" s="7" t="n">
        <v>39.1</v>
      </c>
    </row>
    <row r="25" spans="1:2">
      <c r="A25" s="4" t="s">
        <v>467</v>
      </c>
      <c r="B25" s="4" t="s">
        <v>94</v>
      </c>
    </row>
    <row r="26" spans="1:2">
      <c r="A26" s="4" t="s">
        <v>476</v>
      </c>
    </row>
    <row r="27" spans="1:2">
      <c r="A27" s="3" t="s">
        <v>465</v>
      </c>
    </row>
    <row r="28" spans="1:2">
      <c r="A28" s="4" t="s">
        <v>466</v>
      </c>
      <c r="B28" s="10" t="n">
        <v>3</v>
      </c>
    </row>
    <row r="29" spans="1:2">
      <c r="A29" s="4" t="s">
        <v>477</v>
      </c>
    </row>
    <row r="30" spans="1:2">
      <c r="A30" s="3" t="s">
        <v>465</v>
      </c>
    </row>
    <row r="31" spans="1:2">
      <c r="A31" s="4" t="s">
        <v>466</v>
      </c>
      <c r="B31" s="8" t="n">
        <v>36.1</v>
      </c>
    </row>
    <row r="32" spans="1:2">
      <c r="A32" s="4" t="s">
        <v>478</v>
      </c>
    </row>
    <row r="33" spans="1:2">
      <c r="A33" s="3" t="s">
        <v>465</v>
      </c>
    </row>
    <row r="34" spans="1:2">
      <c r="A34" s="4" t="s">
        <v>466</v>
      </c>
      <c r="B34" s="8" t="n">
        <v>1247.4</v>
      </c>
    </row>
    <row r="35" spans="1:2">
      <c r="A35" s="4" t="s">
        <v>479</v>
      </c>
    </row>
    <row r="36" spans="1:2">
      <c r="A36" s="3" t="s">
        <v>465</v>
      </c>
    </row>
    <row r="37" spans="1:2">
      <c r="A37" s="4" t="s">
        <v>466</v>
      </c>
      <c r="B37" s="8" t="n">
        <v>152.2</v>
      </c>
    </row>
    <row r="38" spans="1:2">
      <c r="A38" s="4" t="s">
        <v>480</v>
      </c>
    </row>
    <row r="39" spans="1:2">
      <c r="A39" s="3" t="s">
        <v>465</v>
      </c>
    </row>
    <row r="40" spans="1:2">
      <c r="A40" s="4" t="s">
        <v>466</v>
      </c>
      <c r="B40" s="7" t="n">
        <v>109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3" t="s">
        <v>160</v>
      </c>
    </row>
    <row r="4" spans="1:5">
      <c r="A4" s="4" t="s">
        <v>482</v>
      </c>
      <c r="B4" s="10" t="n">
        <v>16</v>
      </c>
      <c r="C4" s="10" t="n">
        <v>12</v>
      </c>
      <c r="D4" s="7" t="n">
        <v>30.9</v>
      </c>
      <c r="E4" s="7" t="n">
        <v>22.4</v>
      </c>
    </row>
    <row r="5" spans="1:5">
      <c r="A5" s="4" t="s">
        <v>483</v>
      </c>
      <c r="B5" s="8" t="n">
        <v>-25.9</v>
      </c>
      <c r="C5" s="5" t="n">
        <v>-25</v>
      </c>
      <c r="D5" s="8" t="n">
        <v>-51.9</v>
      </c>
      <c r="E5" s="8" t="n">
        <v>-50.3</v>
      </c>
    </row>
    <row r="6" spans="1:5">
      <c r="A6" s="4" t="s">
        <v>484</v>
      </c>
      <c r="B6" s="8" t="n">
        <v>0.6</v>
      </c>
      <c r="C6" s="8" t="n">
        <v>0.8</v>
      </c>
      <c r="D6" s="8" t="n">
        <v>0.1</v>
      </c>
      <c r="E6" s="5" t="n">
        <v>2</v>
      </c>
    </row>
    <row r="7" spans="1:5">
      <c r="A7" s="4" t="s">
        <v>118</v>
      </c>
      <c r="B7" s="8" t="n">
        <v>0.4</v>
      </c>
      <c r="C7" s="8" t="n">
        <v>-0.8</v>
      </c>
      <c r="D7" s="8" t="n">
        <v>-2.1</v>
      </c>
      <c r="E7" s="8" t="n">
        <v>-2.8</v>
      </c>
    </row>
    <row r="8" spans="1:5">
      <c r="A8" s="4" t="s">
        <v>36</v>
      </c>
      <c r="B8" s="7" t="n">
        <v>-8.9</v>
      </c>
      <c r="C8" s="10" t="n">
        <v>-13</v>
      </c>
      <c r="D8" s="10" t="n">
        <v>-23</v>
      </c>
      <c r="E8" s="7" t="n">
        <v>-2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85</v>
      </c>
      <c r="B1" s="2" t="s">
        <v>23</v>
      </c>
      <c r="C1" s="2" t="s">
        <v>1</v>
      </c>
    </row>
    <row r="2" spans="1:3">
      <c r="B2" s="2" t="s">
        <v>448</v>
      </c>
      <c r="C2" s="2" t="s">
        <v>448</v>
      </c>
    </row>
    <row r="3" spans="1:3">
      <c r="A3" s="3" t="s">
        <v>465</v>
      </c>
    </row>
    <row r="4" spans="1:3">
      <c r="A4" s="4" t="s">
        <v>486</v>
      </c>
      <c r="B4" s="10" t="n">
        <v>26300000</v>
      </c>
      <c r="C4" s="10" t="n">
        <v>26300000</v>
      </c>
    </row>
    <row r="5" spans="1:3">
      <c r="A5" s="4" t="s">
        <v>487</v>
      </c>
      <c r="B5" s="5" t="n">
        <v>37700000</v>
      </c>
      <c r="C5" s="5" t="n">
        <v>78200000</v>
      </c>
    </row>
    <row r="6" spans="1:3">
      <c r="A6" s="4" t="s">
        <v>488</v>
      </c>
      <c r="B6" s="5" t="n">
        <v>0</v>
      </c>
      <c r="C6" s="5" t="n">
        <v>0</v>
      </c>
    </row>
    <row r="7" spans="1:3">
      <c r="A7" s="4" t="s">
        <v>47</v>
      </c>
    </row>
    <row r="8" spans="1:3">
      <c r="A8" s="3" t="s">
        <v>465</v>
      </c>
    </row>
    <row r="9" spans="1:3">
      <c r="A9" s="4" t="s">
        <v>489</v>
      </c>
      <c r="B9" s="5" t="n">
        <v>17000000</v>
      </c>
      <c r="C9" s="5" t="n">
        <v>56500000</v>
      </c>
    </row>
    <row r="10" spans="1:3">
      <c r="A10" s="4" t="s">
        <v>48</v>
      </c>
    </row>
    <row r="11" spans="1:3">
      <c r="A11" s="3" t="s">
        <v>465</v>
      </c>
    </row>
    <row r="12" spans="1:3">
      <c r="A12" s="4" t="s">
        <v>489</v>
      </c>
      <c r="B12" s="10" t="n">
        <v>166300000</v>
      </c>
      <c r="C12" s="10" t="n">
        <v>431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3</v>
      </c>
      <c r="D1" s="2" t="s">
        <v>1</v>
      </c>
    </row>
    <row r="2" spans="1:5">
      <c r="B2" s="2" t="s">
        <v>2</v>
      </c>
      <c r="C2" s="2" t="s">
        <v>24</v>
      </c>
      <c r="D2" s="2" t="s">
        <v>2</v>
      </c>
      <c r="E2" s="2" t="s">
        <v>24</v>
      </c>
    </row>
    <row r="3" spans="1:5">
      <c r="A3" s="3" t="s">
        <v>491</v>
      </c>
    </row>
    <row r="4" spans="1:5">
      <c r="A4" s="4" t="s">
        <v>492</v>
      </c>
      <c r="D4" s="10" t="n">
        <v>20</v>
      </c>
    </row>
    <row r="5" spans="1:5">
      <c r="A5" s="4" t="s">
        <v>493</v>
      </c>
      <c r="B5" s="7" t="n">
        <v>-0.2</v>
      </c>
      <c r="C5" s="10" t="n">
        <v>8</v>
      </c>
      <c r="D5" s="8" t="n">
        <v>-2.1</v>
      </c>
      <c r="E5" s="7" t="n">
        <v>27.4</v>
      </c>
    </row>
    <row r="6" spans="1:5">
      <c r="A6" s="4" t="s">
        <v>494</v>
      </c>
      <c r="D6" s="8" t="n">
        <v>-16.9</v>
      </c>
    </row>
    <row r="7" spans="1:5">
      <c r="A7" s="4" t="s">
        <v>118</v>
      </c>
      <c r="D7" s="8" t="n">
        <v>0.1</v>
      </c>
    </row>
    <row r="8" spans="1:5">
      <c r="A8" s="4" t="s">
        <v>495</v>
      </c>
      <c r="B8" s="8" t="n">
        <v>1.1</v>
      </c>
      <c r="D8" s="8" t="n">
        <v>1.1</v>
      </c>
    </row>
    <row r="9" spans="1:5">
      <c r="A9" s="4" t="s">
        <v>496</v>
      </c>
    </row>
    <row r="10" spans="1:5">
      <c r="A10" s="3" t="s">
        <v>491</v>
      </c>
    </row>
    <row r="11" spans="1:5">
      <c r="A11" s="4" t="s">
        <v>492</v>
      </c>
      <c r="D11" s="8" t="n">
        <v>17.7</v>
      </c>
    </row>
    <row r="12" spans="1:5">
      <c r="A12" s="4" t="s">
        <v>493</v>
      </c>
      <c r="D12" s="8" t="n">
        <v>-1.1</v>
      </c>
    </row>
    <row r="13" spans="1:5">
      <c r="A13" s="4" t="s">
        <v>494</v>
      </c>
      <c r="D13" s="8" t="n">
        <v>-15.6</v>
      </c>
    </row>
    <row r="14" spans="1:5">
      <c r="A14" s="4" t="s">
        <v>118</v>
      </c>
      <c r="D14" s="8" t="n">
        <v>0.1</v>
      </c>
    </row>
    <row r="15" spans="1:5">
      <c r="A15" s="4" t="s">
        <v>495</v>
      </c>
      <c r="B15" s="8" t="n">
        <v>1.1</v>
      </c>
      <c r="D15" s="8" t="n">
        <v>1.1</v>
      </c>
    </row>
    <row r="16" spans="1:5">
      <c r="A16" s="4" t="s">
        <v>497</v>
      </c>
    </row>
    <row r="17" spans="1:5">
      <c r="A17" s="3" t="s">
        <v>491</v>
      </c>
    </row>
    <row r="18" spans="1:5">
      <c r="A18" s="4" t="s">
        <v>492</v>
      </c>
      <c r="D18" s="8" t="n">
        <v>2.3</v>
      </c>
    </row>
    <row r="19" spans="1:5">
      <c r="A19" s="4" t="s">
        <v>493</v>
      </c>
      <c r="D19" s="5" t="n">
        <v>-1</v>
      </c>
    </row>
    <row r="20" spans="1:5">
      <c r="A20" s="4" t="s">
        <v>494</v>
      </c>
      <c r="D20" s="8" t="n">
        <v>-1.3</v>
      </c>
    </row>
    <row r="21" spans="1:5">
      <c r="A21" s="4" t="s">
        <v>118</v>
      </c>
      <c r="D21" s="5" t="n">
        <v>0</v>
      </c>
    </row>
    <row r="22" spans="1:5">
      <c r="A22" s="4" t="s">
        <v>495</v>
      </c>
      <c r="B22" s="10" t="n">
        <v>0</v>
      </c>
      <c r="D22" s="10"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98</v>
      </c>
      <c r="B1" s="2" t="s">
        <v>499</v>
      </c>
      <c r="C1" s="2" t="s">
        <v>500</v>
      </c>
      <c r="D1" s="2" t="s">
        <v>2</v>
      </c>
      <c r="E1" s="2" t="s">
        <v>24</v>
      </c>
      <c r="F1" s="2" t="s">
        <v>2</v>
      </c>
      <c r="G1" s="2" t="s">
        <v>24</v>
      </c>
    </row>
    <row r="2" spans="1:7">
      <c r="A2" s="3" t="s">
        <v>166</v>
      </c>
    </row>
    <row r="3" spans="1:7">
      <c r="A3" s="4" t="s">
        <v>46</v>
      </c>
      <c r="B3" s="9" t="n">
        <v>0.18</v>
      </c>
      <c r="C3" s="9" t="n">
        <v>0.18</v>
      </c>
      <c r="D3" s="9" t="n">
        <v>0.18</v>
      </c>
      <c r="E3" s="9" t="n">
        <v>0.1</v>
      </c>
      <c r="F3" s="9" t="n">
        <v>0.36</v>
      </c>
      <c r="G3" s="7" t="n">
        <v>0.2</v>
      </c>
    </row>
    <row r="4" spans="1:7">
      <c r="A4" s="4" t="s">
        <v>501</v>
      </c>
      <c r="F4" s="7" t="n">
        <v>1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7"/>
  </cols>
  <sheetData>
    <row r="1" spans="1:8">
      <c r="A1" s="1" t="s">
        <v>502</v>
      </c>
      <c r="B1" s="2" t="s">
        <v>23</v>
      </c>
      <c r="E1" s="2" t="s">
        <v>1</v>
      </c>
    </row>
    <row r="2" spans="1:8">
      <c r="B2" s="2" t="s">
        <v>2</v>
      </c>
      <c r="C2" s="2" t="s">
        <v>503</v>
      </c>
      <c r="D2" s="2" t="s">
        <v>24</v>
      </c>
      <c r="E2" s="2" t="s">
        <v>2</v>
      </c>
      <c r="F2" s="2" t="s">
        <v>24</v>
      </c>
      <c r="G2" s="2" t="s">
        <v>504</v>
      </c>
      <c r="H2" s="2" t="s">
        <v>505</v>
      </c>
    </row>
    <row r="3" spans="1:8">
      <c r="A3" s="3" t="s">
        <v>506</v>
      </c>
    </row>
    <row r="4" spans="1:8">
      <c r="A4" s="4" t="s">
        <v>507</v>
      </c>
      <c r="H4" s="10" t="n">
        <v>2000000000</v>
      </c>
    </row>
    <row r="5" spans="1:8">
      <c r="A5" s="4" t="s">
        <v>508</v>
      </c>
      <c r="E5" s="10" t="n">
        <v>754200000</v>
      </c>
      <c r="F5" s="10" t="n">
        <v>255300000</v>
      </c>
    </row>
    <row r="6" spans="1:8">
      <c r="A6" s="4" t="s">
        <v>509</v>
      </c>
      <c r="B6" s="10" t="n">
        <v>150000000</v>
      </c>
    </row>
    <row r="7" spans="1:8">
      <c r="A7" s="4" t="s">
        <v>510</v>
      </c>
    </row>
    <row r="8" spans="1:8">
      <c r="A8" s="3" t="s">
        <v>506</v>
      </c>
    </row>
    <row r="9" spans="1:8">
      <c r="A9" s="4" t="s">
        <v>507</v>
      </c>
      <c r="G9" s="10" t="n">
        <v>750000000</v>
      </c>
      <c r="H9" s="10" t="n">
        <v>750000000</v>
      </c>
    </row>
    <row r="10" spans="1:8">
      <c r="A10" s="4" t="s">
        <v>508</v>
      </c>
      <c r="C10" s="10" t="n">
        <v>750000000</v>
      </c>
    </row>
    <row r="11" spans="1:8">
      <c r="A11" s="4" t="s">
        <v>511</v>
      </c>
      <c r="C11" s="8" t="n">
        <v>23.3</v>
      </c>
    </row>
    <row r="12" spans="1:8">
      <c r="A12" s="4" t="s">
        <v>512</v>
      </c>
      <c r="C12" s="10" t="n">
        <v>600000000</v>
      </c>
    </row>
    <row r="13" spans="1:8">
      <c r="A13" s="4" t="s">
        <v>513</v>
      </c>
    </row>
    <row r="14" spans="1:8">
      <c r="A14" s="3" t="s">
        <v>506</v>
      </c>
    </row>
    <row r="15" spans="1:8">
      <c r="A15" s="4" t="s">
        <v>511</v>
      </c>
      <c r="B15" s="5" t="n">
        <v>0</v>
      </c>
      <c r="E15" s="8" t="n">
        <v>23.3</v>
      </c>
    </row>
    <row r="16" spans="1:8">
      <c r="A16" s="4" t="s">
        <v>514</v>
      </c>
      <c r="B16" s="10" t="n">
        <v>0</v>
      </c>
      <c r="E16" s="9" t="n">
        <v>25.8</v>
      </c>
    </row>
    <row r="17" spans="1:8">
      <c r="A17" s="4" t="s">
        <v>512</v>
      </c>
      <c r="B17" s="10" t="n">
        <v>0</v>
      </c>
      <c r="E17" s="10" t="n">
        <v>750000000</v>
      </c>
    </row>
    <row r="18" spans="1:8">
      <c r="A18" s="4" t="s">
        <v>515</v>
      </c>
    </row>
    <row r="19" spans="1:8">
      <c r="A19" s="3" t="s">
        <v>506</v>
      </c>
    </row>
    <row r="20" spans="1:8">
      <c r="A20" s="4" t="s">
        <v>511</v>
      </c>
      <c r="D20" s="5" t="n">
        <v>4</v>
      </c>
      <c r="F20" s="8" t="n">
        <v>8.5</v>
      </c>
    </row>
    <row r="21" spans="1:8">
      <c r="A21" s="4" t="s">
        <v>514</v>
      </c>
      <c r="D21" s="9" t="n">
        <v>30.59</v>
      </c>
      <c r="F21" s="9" t="n">
        <v>29.25</v>
      </c>
    </row>
    <row r="22" spans="1:8">
      <c r="A22" s="4" t="s">
        <v>512</v>
      </c>
      <c r="D22" s="10" t="n">
        <v>125000000</v>
      </c>
      <c r="F22" s="10" t="n">
        <v>250000000</v>
      </c>
    </row>
    <row r="23" spans="1:8">
      <c r="A23" s="4" t="s">
        <v>516</v>
      </c>
    </row>
    <row r="24" spans="1:8">
      <c r="A24" s="3" t="s">
        <v>506</v>
      </c>
    </row>
    <row r="25" spans="1:8">
      <c r="A25" s="4" t="s">
        <v>517</v>
      </c>
      <c r="B25" s="10" t="n">
        <v>1300000000</v>
      </c>
      <c r="E25" s="10" t="n">
        <v>1300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48</v>
      </c>
    </row>
    <row r="3" spans="1:2">
      <c r="A3" s="3" t="s">
        <v>519</v>
      </c>
    </row>
    <row r="4" spans="1:2">
      <c r="A4" s="4" t="s">
        <v>520</v>
      </c>
      <c r="B4" s="7" t="n">
        <v>-9.5</v>
      </c>
    </row>
    <row r="5" spans="1:2">
      <c r="A5" s="4" t="s">
        <v>521</v>
      </c>
      <c r="B5" s="8" t="n">
        <v>-7.2</v>
      </c>
    </row>
    <row r="6" spans="1:2">
      <c r="A6" s="4" t="s">
        <v>522</v>
      </c>
      <c r="B6" s="8" t="n">
        <v>-16.7</v>
      </c>
    </row>
    <row r="7" spans="1:2">
      <c r="A7" s="4" t="s">
        <v>523</v>
      </c>
      <c r="B7" s="8" t="n">
        <v>5.7</v>
      </c>
    </row>
    <row r="8" spans="1:2">
      <c r="A8" s="4" t="s">
        <v>524</v>
      </c>
    </row>
    <row r="9" spans="1:2">
      <c r="A9" s="3" t="s">
        <v>519</v>
      </c>
    </row>
    <row r="10" spans="1:2">
      <c r="A10" s="4" t="s">
        <v>450</v>
      </c>
      <c r="B10" s="8" t="n">
        <v>-5.4</v>
      </c>
    </row>
    <row r="11" spans="1:2">
      <c r="A11" s="4" t="s">
        <v>453</v>
      </c>
      <c r="B11" s="8" t="n">
        <v>-16.4</v>
      </c>
    </row>
    <row r="12" spans="1:2">
      <c r="A12" s="4" t="s">
        <v>525</v>
      </c>
    </row>
    <row r="13" spans="1:2">
      <c r="A13" s="3" t="s">
        <v>519</v>
      </c>
    </row>
    <row r="14" spans="1:2">
      <c r="A14" s="4" t="s">
        <v>450</v>
      </c>
      <c r="B14" s="5" t="n">
        <v>19</v>
      </c>
    </row>
    <row r="15" spans="1:2">
      <c r="A15" s="4" t="s">
        <v>520</v>
      </c>
      <c r="B15" s="8" t="n">
        <v>-1.5</v>
      </c>
    </row>
    <row r="16" spans="1:2">
      <c r="A16" s="4" t="s">
        <v>521</v>
      </c>
      <c r="B16" s="8" t="n">
        <v>0.9</v>
      </c>
    </row>
    <row r="17" spans="1:2">
      <c r="A17" s="4" t="s">
        <v>522</v>
      </c>
      <c r="B17" s="8" t="n">
        <v>-0.6</v>
      </c>
    </row>
    <row r="18" spans="1:2">
      <c r="A18" s="4" t="s">
        <v>523</v>
      </c>
      <c r="B18" s="5" t="n">
        <v>5</v>
      </c>
    </row>
    <row r="19" spans="1:2">
      <c r="A19" s="4" t="s">
        <v>453</v>
      </c>
      <c r="B19" s="8" t="n">
        <v>23.4</v>
      </c>
    </row>
    <row r="20" spans="1:2">
      <c r="A20" s="4" t="s">
        <v>526</v>
      </c>
    </row>
    <row r="21" spans="1:2">
      <c r="A21" s="3" t="s">
        <v>519</v>
      </c>
    </row>
    <row r="22" spans="1:2">
      <c r="A22" s="4" t="s">
        <v>450</v>
      </c>
      <c r="B22" s="5" t="n">
        <v>6</v>
      </c>
    </row>
    <row r="23" spans="1:2">
      <c r="A23" s="4" t="s">
        <v>520</v>
      </c>
      <c r="B23" s="8" t="n">
        <v>-1.3</v>
      </c>
    </row>
    <row r="24" spans="1:2">
      <c r="A24" s="4" t="s">
        <v>521</v>
      </c>
      <c r="B24" s="8" t="n">
        <v>-8.1</v>
      </c>
    </row>
    <row r="25" spans="1:2">
      <c r="A25" s="4" t="s">
        <v>522</v>
      </c>
      <c r="B25" s="8" t="n">
        <v>-9.4</v>
      </c>
    </row>
    <row r="26" spans="1:2">
      <c r="A26" s="4" t="s">
        <v>523</v>
      </c>
      <c r="B26" s="8" t="n">
        <v>0.7</v>
      </c>
    </row>
    <row r="27" spans="1:2">
      <c r="A27" s="4" t="s">
        <v>453</v>
      </c>
      <c r="B27" s="8" t="n">
        <v>-2.7</v>
      </c>
    </row>
    <row r="28" spans="1:2">
      <c r="A28" s="4" t="s">
        <v>527</v>
      </c>
    </row>
    <row r="29" spans="1:2">
      <c r="A29" s="3" t="s">
        <v>519</v>
      </c>
    </row>
    <row r="30" spans="1:2">
      <c r="A30" s="4" t="s">
        <v>450</v>
      </c>
      <c r="B30" s="8" t="n">
        <v>-30.4</v>
      </c>
    </row>
    <row r="31" spans="1:2">
      <c r="A31" s="4" t="s">
        <v>520</v>
      </c>
      <c r="B31" s="8" t="n">
        <v>-6.7</v>
      </c>
    </row>
    <row r="32" spans="1:2">
      <c r="A32" s="4" t="s">
        <v>521</v>
      </c>
      <c r="B32" s="5" t="n">
        <v>0</v>
      </c>
    </row>
    <row r="33" spans="1:2">
      <c r="A33" s="4" t="s">
        <v>522</v>
      </c>
      <c r="B33" s="8" t="n">
        <v>-6.7</v>
      </c>
    </row>
    <row r="34" spans="1:2">
      <c r="A34" s="4" t="s">
        <v>523</v>
      </c>
      <c r="B34" s="5" t="n">
        <v>0</v>
      </c>
    </row>
    <row r="35" spans="1:2">
      <c r="A35" s="4" t="s">
        <v>453</v>
      </c>
      <c r="B35" s="7" t="n">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30</v>
      </c>
    </row>
    <row r="4" spans="1:2">
      <c r="A4" s="4" t="s">
        <v>531</v>
      </c>
      <c r="B4" s="8" t="n">
        <v>0.9</v>
      </c>
    </row>
    <row r="5" spans="1:2">
      <c r="A5" s="4" t="s">
        <v>532</v>
      </c>
      <c r="B5" s="8" t="n">
        <v>-0.7</v>
      </c>
    </row>
    <row r="6" spans="1:2">
      <c r="A6" s="4" t="s">
        <v>533</v>
      </c>
      <c r="B6" s="8" t="n">
        <v>0.2</v>
      </c>
    </row>
    <row r="7" spans="1:2">
      <c r="A7" s="3" t="s">
        <v>534</v>
      </c>
    </row>
    <row r="8" spans="1:2">
      <c r="A8" s="4" t="s">
        <v>535</v>
      </c>
      <c r="B8" s="9" t="n">
        <v>34.41</v>
      </c>
    </row>
    <row r="9" spans="1:2">
      <c r="A9" s="4" t="s">
        <v>536</v>
      </c>
      <c r="B9" s="12" t="n">
        <v>40.34</v>
      </c>
    </row>
    <row r="10" spans="1:2">
      <c r="A10" s="4" t="s">
        <v>537</v>
      </c>
      <c r="B10" s="9" t="n">
        <v>15.13</v>
      </c>
    </row>
    <row r="11" spans="1:2">
      <c r="A11" s="4" t="s">
        <v>538</v>
      </c>
      <c r="B11" s="4" t="s">
        <v>539</v>
      </c>
    </row>
    <row r="12" spans="1:2">
      <c r="A12" s="4" t="s">
        <v>540</v>
      </c>
      <c r="B12" s="10" t="n">
        <v>2</v>
      </c>
    </row>
    <row r="13" spans="1:2">
      <c r="A13" s="4" t="s">
        <v>541</v>
      </c>
      <c r="B13" s="8" t="n">
        <v>0.2</v>
      </c>
    </row>
    <row r="14" spans="1:2">
      <c r="A14" s="4" t="s">
        <v>542</v>
      </c>
      <c r="B14" s="9" t="n">
        <v>15.13</v>
      </c>
    </row>
    <row r="15" spans="1:2">
      <c r="A15" s="4" t="s">
        <v>543</v>
      </c>
      <c r="B15" s="4" t="s">
        <v>539</v>
      </c>
    </row>
    <row r="16" spans="1:2">
      <c r="A16" s="4" t="s">
        <v>544</v>
      </c>
      <c r="B16" s="10" t="n">
        <v>2</v>
      </c>
    </row>
    <row r="17" spans="1:2">
      <c r="A17" s="4" t="s">
        <v>545</v>
      </c>
      <c r="B17" s="8" t="n">
        <v>0.1</v>
      </c>
    </row>
    <row r="18" spans="1:2">
      <c r="A18" s="4" t="s">
        <v>546</v>
      </c>
      <c r="B18" s="9" t="n">
        <v>16.64</v>
      </c>
    </row>
    <row r="19" spans="1:2">
      <c r="A19" s="4" t="s">
        <v>547</v>
      </c>
      <c r="B19" s="4" t="s">
        <v>548</v>
      </c>
    </row>
    <row r="20" spans="1:2">
      <c r="A20" s="4" t="s">
        <v>549</v>
      </c>
      <c r="B20" s="7" t="n">
        <v>1.5</v>
      </c>
    </row>
    <row r="21" spans="1:2">
      <c r="A21" s="4" t="s">
        <v>550</v>
      </c>
    </row>
    <row r="22" spans="1:2">
      <c r="A22" s="3" t="s">
        <v>551</v>
      </c>
    </row>
    <row r="23" spans="1:2">
      <c r="A23" s="4" t="s">
        <v>552</v>
      </c>
      <c r="B23" s="8" t="n">
        <v>24.2</v>
      </c>
    </row>
    <row r="24" spans="1:2">
      <c r="A24" s="4" t="s">
        <v>553</v>
      </c>
    </row>
    <row r="25" spans="1:2">
      <c r="A25" s="3" t="s">
        <v>551</v>
      </c>
    </row>
    <row r="26" spans="1:2">
      <c r="A26" s="4" t="s">
        <v>552</v>
      </c>
      <c r="B26" s="8" t="n">
        <v>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4"/>
    <col customWidth="1" max="7" min="7" width="14"/>
  </cols>
  <sheetData>
    <row r="1" spans="1:7">
      <c r="A1" s="1" t="s">
        <v>554</v>
      </c>
      <c r="B1" s="2" t="s">
        <v>499</v>
      </c>
      <c r="C1" s="2" t="s">
        <v>500</v>
      </c>
      <c r="D1" s="2" t="s">
        <v>2</v>
      </c>
      <c r="E1" s="2" t="s">
        <v>24</v>
      </c>
      <c r="F1" s="2" t="s">
        <v>2</v>
      </c>
      <c r="G1" s="2" t="s">
        <v>24</v>
      </c>
    </row>
    <row r="2" spans="1:7">
      <c r="A2" s="3" t="s">
        <v>555</v>
      </c>
    </row>
    <row r="3" spans="1:7">
      <c r="A3" s="4" t="s">
        <v>46</v>
      </c>
      <c r="B3" s="9" t="n">
        <v>0.18</v>
      </c>
      <c r="C3" s="9" t="n">
        <v>0.18</v>
      </c>
      <c r="D3" s="9" t="n">
        <v>0.18</v>
      </c>
      <c r="E3" s="9" t="n">
        <v>0.1</v>
      </c>
      <c r="F3" s="9" t="n">
        <v>0.36</v>
      </c>
      <c r="G3" s="7" t="n">
        <v>0.2</v>
      </c>
    </row>
    <row r="4" spans="1:7">
      <c r="A4" s="4" t="s">
        <v>556</v>
      </c>
    </row>
    <row r="5" spans="1:7">
      <c r="A5" s="3" t="s">
        <v>530</v>
      </c>
    </row>
    <row r="6" spans="1:7">
      <c r="A6" s="4" t="s">
        <v>531</v>
      </c>
      <c r="F6" s="8" t="n">
        <v>19.5</v>
      </c>
    </row>
    <row r="7" spans="1:7">
      <c r="A7" s="4" t="s">
        <v>533</v>
      </c>
      <c r="D7" s="8" t="n">
        <v>18.1</v>
      </c>
      <c r="F7" s="8" t="n">
        <v>18.1</v>
      </c>
    </row>
    <row r="8" spans="1:7">
      <c r="A8" s="3" t="s">
        <v>555</v>
      </c>
    </row>
    <row r="9" spans="1:7">
      <c r="A9" s="4" t="s">
        <v>557</v>
      </c>
      <c r="F9" s="9" t="n">
        <v>25.39</v>
      </c>
    </row>
    <row r="10" spans="1:7">
      <c r="A10" s="4" t="s">
        <v>558</v>
      </c>
      <c r="D10" s="9" t="n">
        <v>25.33</v>
      </c>
      <c r="F10" s="9" t="n">
        <v>25.33</v>
      </c>
    </row>
    <row r="11" spans="1:7">
      <c r="A11" s="4" t="s">
        <v>559</v>
      </c>
      <c r="F11" s="4" t="s">
        <v>560</v>
      </c>
    </row>
    <row r="12" spans="1:7">
      <c r="A12" s="4" t="s">
        <v>561</v>
      </c>
      <c r="D12" s="7" t="n">
        <v>496.3</v>
      </c>
      <c r="F12" s="7" t="n">
        <v>496.3</v>
      </c>
    </row>
    <row r="13" spans="1:7">
      <c r="A13" s="4" t="s">
        <v>562</v>
      </c>
    </row>
    <row r="14" spans="1:7">
      <c r="A14" s="3" t="s">
        <v>530</v>
      </c>
    </row>
    <row r="15" spans="1:7">
      <c r="A15" s="4" t="s">
        <v>563</v>
      </c>
      <c r="F15" s="8" t="n">
        <v>5.5</v>
      </c>
    </row>
    <row r="16" spans="1:7">
      <c r="A16" s="4" t="s">
        <v>564</v>
      </c>
      <c r="F16" s="8" t="n">
        <v>-4.9</v>
      </c>
    </row>
    <row r="17" spans="1:7">
      <c r="A17" s="4" t="s">
        <v>565</v>
      </c>
      <c r="F17" s="5" t="n">
        <v>-1</v>
      </c>
    </row>
    <row r="18" spans="1:7">
      <c r="A18" s="3" t="s">
        <v>555</v>
      </c>
    </row>
    <row r="19" spans="1:7">
      <c r="A19" s="4" t="s">
        <v>566</v>
      </c>
      <c r="F19" s="9" t="n">
        <v>25.03</v>
      </c>
    </row>
    <row r="20" spans="1:7">
      <c r="A20" s="4" t="s">
        <v>567</v>
      </c>
      <c r="F20" s="12" t="n">
        <v>25.43</v>
      </c>
    </row>
    <row r="21" spans="1:7">
      <c r="A21" s="4" t="s">
        <v>568</v>
      </c>
      <c r="F21" s="9" t="n">
        <v>25.65</v>
      </c>
    </row>
    <row r="22" spans="1:7">
      <c r="A22" s="4" t="s">
        <v>569</v>
      </c>
      <c r="D22" s="8" t="n">
        <v>0.1</v>
      </c>
      <c r="F22" s="8" t="n">
        <v>0.1</v>
      </c>
    </row>
    <row r="23" spans="1:7">
      <c r="A23" s="4" t="s">
        <v>570</v>
      </c>
    </row>
    <row r="24" spans="1:7">
      <c r="A24" s="3" t="s">
        <v>530</v>
      </c>
    </row>
    <row r="25" spans="1:7">
      <c r="A25" s="4" t="s">
        <v>563</v>
      </c>
      <c r="F25" s="8" t="n">
        <v>0.7</v>
      </c>
    </row>
    <row r="26" spans="1:7">
      <c r="A26" s="4" t="s">
        <v>564</v>
      </c>
      <c r="F26" s="8" t="n">
        <v>-1.1</v>
      </c>
    </row>
    <row r="27" spans="1:7">
      <c r="A27" s="4" t="s">
        <v>565</v>
      </c>
      <c r="F27" s="8" t="n">
        <v>-0.6</v>
      </c>
    </row>
    <row r="28" spans="1:7">
      <c r="A28" s="3" t="s">
        <v>555</v>
      </c>
    </row>
    <row r="29" spans="1:7">
      <c r="A29" s="4" t="s">
        <v>566</v>
      </c>
      <c r="F29" s="9" t="n">
        <v>24.43</v>
      </c>
    </row>
    <row r="30" spans="1:7">
      <c r="A30" s="4" t="s">
        <v>567</v>
      </c>
      <c r="F30" s="12" t="n">
        <v>24.13</v>
      </c>
    </row>
    <row r="31" spans="1:7">
      <c r="A31" s="4" t="s">
        <v>568</v>
      </c>
      <c r="F31" s="9" t="n">
        <v>24.32</v>
      </c>
    </row>
    <row r="32" spans="1:7">
      <c r="A32" s="4" t="s">
        <v>569</v>
      </c>
      <c r="D32" s="8" t="n">
        <v>0.4</v>
      </c>
      <c r="F32" s="8" t="n">
        <v>0.4</v>
      </c>
    </row>
    <row r="33" spans="1:7">
      <c r="A33" s="4" t="s">
        <v>571</v>
      </c>
      <c r="F33" s="8" t="n">
        <v>1.9</v>
      </c>
    </row>
    <row r="34" spans="1:7">
      <c r="A34" s="4" t="s">
        <v>572</v>
      </c>
      <c r="F34" s="7" t="n">
        <v>5.7</v>
      </c>
    </row>
    <row r="35" spans="1:7">
      <c r="A35" s="4" t="s">
        <v>573</v>
      </c>
    </row>
    <row r="36" spans="1:7">
      <c r="A36" s="3" t="s">
        <v>555</v>
      </c>
    </row>
    <row r="37" spans="1:7">
      <c r="A37" s="4" t="s">
        <v>569</v>
      </c>
      <c r="D37" s="5" t="n">
        <v>0</v>
      </c>
      <c r="F37" s="5" t="n">
        <v>0</v>
      </c>
    </row>
    <row r="38" spans="1:7">
      <c r="A38" s="4" t="s">
        <v>574</v>
      </c>
    </row>
    <row r="39" spans="1:7">
      <c r="A39" s="3" t="s">
        <v>555</v>
      </c>
    </row>
    <row r="40" spans="1:7">
      <c r="A40" s="4" t="s">
        <v>569</v>
      </c>
      <c r="D40" s="5" t="n">
        <v>0</v>
      </c>
      <c r="F40" s="5" t="n">
        <v>0</v>
      </c>
    </row>
    <row r="41" spans="1:7">
      <c r="A41" s="4" t="s">
        <v>575</v>
      </c>
    </row>
    <row r="42" spans="1:7">
      <c r="A42" s="3" t="s">
        <v>555</v>
      </c>
    </row>
    <row r="43" spans="1:7">
      <c r="A43" s="4" t="s">
        <v>569</v>
      </c>
      <c r="D43" s="8" t="n">
        <v>0.3</v>
      </c>
      <c r="F43" s="8" t="n">
        <v>0.3</v>
      </c>
    </row>
    <row r="44" spans="1:7">
      <c r="A44" s="4" t="s">
        <v>576</v>
      </c>
    </row>
    <row r="45" spans="1:7">
      <c r="A45" s="3" t="s">
        <v>555</v>
      </c>
    </row>
    <row r="46" spans="1:7">
      <c r="A46" s="4" t="s">
        <v>569</v>
      </c>
      <c r="D46" s="8" t="n">
        <v>0.7</v>
      </c>
      <c r="F46" s="8"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577</v>
      </c>
      <c r="B1" s="2" t="s">
        <v>578</v>
      </c>
      <c r="C1" s="2" t="s">
        <v>579</v>
      </c>
      <c r="D1" s="2" t="s">
        <v>580</v>
      </c>
    </row>
    <row r="2" spans="1:4">
      <c r="A2" s="3" t="s">
        <v>581</v>
      </c>
    </row>
    <row r="3" spans="1:4">
      <c r="A3" s="4" t="s">
        <v>582</v>
      </c>
      <c r="B3" s="4" t="s">
        <v>583</v>
      </c>
    </row>
    <row r="4" spans="1:4">
      <c r="A4" s="4" t="s">
        <v>584</v>
      </c>
      <c r="B4" s="5" t="n">
        <v>4</v>
      </c>
    </row>
    <row r="5" spans="1:4">
      <c r="A5" s="4" t="s">
        <v>585</v>
      </c>
      <c r="B5" s="4" t="s">
        <v>586</v>
      </c>
    </row>
    <row r="6" spans="1:4">
      <c r="A6" s="4" t="s">
        <v>587</v>
      </c>
      <c r="B6" s="4" t="s">
        <v>588</v>
      </c>
    </row>
    <row r="7" spans="1:4">
      <c r="A7" s="4" t="s">
        <v>553</v>
      </c>
    </row>
    <row r="8" spans="1:4">
      <c r="A8" s="3" t="s">
        <v>581</v>
      </c>
    </row>
    <row r="9" spans="1:4">
      <c r="A9" s="4" t="s">
        <v>589</v>
      </c>
      <c r="C9" s="8" t="n">
        <v>1.3</v>
      </c>
      <c r="D9" s="8" t="n">
        <v>1.5</v>
      </c>
    </row>
    <row r="10" spans="1:4">
      <c r="A10" s="4" t="s">
        <v>590</v>
      </c>
      <c r="C10" s="9" t="n">
        <v>22.23</v>
      </c>
      <c r="D10" s="9" t="n">
        <v>19.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8</v>
      </c>
    </row>
    <row r="2" spans="1:3">
      <c r="A2" s="3" t="s">
        <v>104</v>
      </c>
    </row>
    <row r="3" spans="1:3">
      <c r="A3" s="4" t="s">
        <v>105</v>
      </c>
      <c r="B3" s="11" t="n">
        <v>1e-05</v>
      </c>
      <c r="C3" s="11" t="n">
        <v>1e-05</v>
      </c>
    </row>
    <row r="4" spans="1:3">
      <c r="A4" s="4" t="s">
        <v>106</v>
      </c>
      <c r="B4" s="5" t="n">
        <v>10000000</v>
      </c>
      <c r="C4" s="5" t="n">
        <v>10000000</v>
      </c>
    </row>
    <row r="5" spans="1:3">
      <c r="A5" s="4" t="s">
        <v>107</v>
      </c>
      <c r="B5" s="5" t="n">
        <v>0</v>
      </c>
      <c r="C5" s="5" t="n">
        <v>0</v>
      </c>
    </row>
    <row r="6" spans="1:3">
      <c r="A6" s="4" t="s">
        <v>108</v>
      </c>
      <c r="B6" s="5" t="n">
        <v>0</v>
      </c>
      <c r="C6" s="5" t="n">
        <v>0</v>
      </c>
    </row>
    <row r="7" spans="1:3">
      <c r="A7" s="4" t="s">
        <v>109</v>
      </c>
      <c r="B7" s="11" t="n">
        <v>1e-05</v>
      </c>
      <c r="C7" s="11" t="n">
        <v>1e-05</v>
      </c>
    </row>
    <row r="8" spans="1:3">
      <c r="A8" s="4" t="s">
        <v>110</v>
      </c>
      <c r="B8" s="5" t="n">
        <v>1000000000</v>
      </c>
      <c r="C8" s="5" t="n">
        <v>1000000000</v>
      </c>
    </row>
    <row r="9" spans="1:3">
      <c r="A9" s="4" t="s">
        <v>111</v>
      </c>
      <c r="B9" s="5" t="n">
        <v>349400000</v>
      </c>
      <c r="C9" s="5" t="n">
        <v>365500000</v>
      </c>
    </row>
    <row r="10" spans="1:3">
      <c r="A10" s="4" t="s">
        <v>112</v>
      </c>
      <c r="B10" s="5" t="n">
        <v>349400000</v>
      </c>
      <c r="C10" s="5" t="n">
        <v>365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3</v>
      </c>
      <c r="D1" s="2" t="s">
        <v>1</v>
      </c>
    </row>
    <row r="2" spans="1:5">
      <c r="B2" s="2" t="s">
        <v>2</v>
      </c>
      <c r="C2" s="2" t="s">
        <v>24</v>
      </c>
      <c r="D2" s="2" t="s">
        <v>2</v>
      </c>
      <c r="E2" s="2" t="s">
        <v>24</v>
      </c>
    </row>
    <row r="3" spans="1:5">
      <c r="A3" s="3" t="s">
        <v>592</v>
      </c>
    </row>
    <row r="4" spans="1:5">
      <c r="A4" s="4" t="s">
        <v>116</v>
      </c>
      <c r="B4" s="7" t="n">
        <v>56.6</v>
      </c>
      <c r="C4" s="7" t="n">
        <v>44.1</v>
      </c>
      <c r="D4" s="10" t="n">
        <v>127</v>
      </c>
      <c r="E4" s="7" t="n">
        <v>106.1</v>
      </c>
    </row>
    <row r="5" spans="1:5">
      <c r="A5" s="4" t="s">
        <v>593</v>
      </c>
    </row>
    <row r="6" spans="1:5">
      <c r="A6" s="3" t="s">
        <v>592</v>
      </c>
    </row>
    <row r="7" spans="1:5">
      <c r="A7" s="4" t="s">
        <v>116</v>
      </c>
      <c r="B7" s="8" t="n">
        <v>0.1</v>
      </c>
      <c r="C7" s="8" t="n">
        <v>0.2</v>
      </c>
      <c r="D7" s="8" t="n">
        <v>0.2</v>
      </c>
      <c r="E7" s="8" t="n">
        <v>0.3</v>
      </c>
    </row>
    <row r="8" spans="1:5">
      <c r="A8" s="4" t="s">
        <v>556</v>
      </c>
    </row>
    <row r="9" spans="1:5">
      <c r="A9" s="3" t="s">
        <v>592</v>
      </c>
    </row>
    <row r="10" spans="1:5">
      <c r="A10" s="4" t="s">
        <v>116</v>
      </c>
      <c r="B10" s="5" t="n">
        <v>52</v>
      </c>
      <c r="C10" s="8" t="n">
        <v>40.1</v>
      </c>
      <c r="D10" s="8" t="n">
        <v>117.6</v>
      </c>
      <c r="E10" s="8" t="n">
        <v>97.90000000000001</v>
      </c>
    </row>
    <row r="11" spans="1:5">
      <c r="A11" s="4" t="s">
        <v>594</v>
      </c>
    </row>
    <row r="12" spans="1:5">
      <c r="A12" s="3" t="s">
        <v>592</v>
      </c>
    </row>
    <row r="13" spans="1:5">
      <c r="A13" s="4" t="s">
        <v>116</v>
      </c>
      <c r="B13" s="8" t="n">
        <v>4.5</v>
      </c>
      <c r="C13" s="8" t="n">
        <v>3.8</v>
      </c>
      <c r="D13" s="8" t="n">
        <v>9.199999999999999</v>
      </c>
      <c r="E13" s="8" t="n">
        <v>7.9</v>
      </c>
    </row>
    <row r="14" spans="1:5">
      <c r="A14" s="4" t="s">
        <v>595</v>
      </c>
    </row>
    <row r="15" spans="1:5">
      <c r="A15" s="3" t="s">
        <v>592</v>
      </c>
    </row>
    <row r="16" spans="1:5">
      <c r="A16" s="4" t="s">
        <v>116</v>
      </c>
      <c r="B16" s="8" t="n">
        <v>1.7</v>
      </c>
      <c r="C16" s="8" t="n">
        <v>1.4</v>
      </c>
      <c r="D16" s="8" t="n">
        <v>3.6</v>
      </c>
      <c r="E16" s="8" t="n">
        <v>2.3</v>
      </c>
    </row>
    <row r="17" spans="1:5">
      <c r="A17" s="4" t="s">
        <v>596</v>
      </c>
    </row>
    <row r="18" spans="1:5">
      <c r="A18" s="3" t="s">
        <v>592</v>
      </c>
    </row>
    <row r="19" spans="1:5">
      <c r="A19" s="4" t="s">
        <v>116</v>
      </c>
      <c r="B19" s="8" t="n">
        <v>4.9</v>
      </c>
      <c r="C19" s="8" t="n">
        <v>5.3</v>
      </c>
      <c r="D19" s="8" t="n">
        <v>9.699999999999999</v>
      </c>
      <c r="E19" s="8" t="n">
        <v>9.6</v>
      </c>
    </row>
    <row r="20" spans="1:5">
      <c r="A20" s="4" t="s">
        <v>30</v>
      </c>
    </row>
    <row r="21" spans="1:5">
      <c r="A21" s="3" t="s">
        <v>592</v>
      </c>
    </row>
    <row r="22" spans="1:5">
      <c r="A22" s="4" t="s">
        <v>116</v>
      </c>
      <c r="B22" s="8" t="n">
        <v>29.6</v>
      </c>
      <c r="C22" s="8" t="n">
        <v>14.1</v>
      </c>
      <c r="D22" s="8" t="n">
        <v>73.7</v>
      </c>
      <c r="E22" s="8" t="n">
        <v>48.9</v>
      </c>
    </row>
    <row r="23" spans="1:5">
      <c r="A23" s="4" t="s">
        <v>31</v>
      </c>
    </row>
    <row r="24" spans="1:5">
      <c r="A24" s="3" t="s">
        <v>592</v>
      </c>
    </row>
    <row r="25" spans="1:5">
      <c r="A25" s="4" t="s">
        <v>116</v>
      </c>
      <c r="B25" s="5" t="n">
        <v>14</v>
      </c>
      <c r="C25" s="8" t="n">
        <v>16.3</v>
      </c>
      <c r="D25" s="8" t="n">
        <v>27.5</v>
      </c>
      <c r="E25" s="8" t="n">
        <v>31.6</v>
      </c>
    </row>
    <row r="26" spans="1:5">
      <c r="A26" s="4" t="s">
        <v>32</v>
      </c>
    </row>
    <row r="27" spans="1:5">
      <c r="A27" s="3" t="s">
        <v>592</v>
      </c>
    </row>
    <row r="28" spans="1:5">
      <c r="A28" s="4" t="s">
        <v>116</v>
      </c>
      <c r="B28" s="7" t="n">
        <v>6.4</v>
      </c>
      <c r="C28" s="10" t="n">
        <v>7</v>
      </c>
      <c r="D28" s="7" t="n">
        <v>12.5</v>
      </c>
      <c r="E28" s="7" t="n">
        <v>1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97</v>
      </c>
      <c r="B1" s="2" t="s">
        <v>1</v>
      </c>
    </row>
    <row r="2" spans="1:2">
      <c r="B2" s="2" t="s">
        <v>448</v>
      </c>
    </row>
    <row r="3" spans="1:2">
      <c r="A3" s="3" t="s">
        <v>169</v>
      </c>
    </row>
    <row r="4" spans="1:2">
      <c r="A4" s="4" t="s">
        <v>598</v>
      </c>
      <c r="B4" s="7" t="n">
        <v>356.5</v>
      </c>
    </row>
    <row r="5" spans="1:2">
      <c r="A5" s="4" t="s">
        <v>599</v>
      </c>
      <c r="B5"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601</v>
      </c>
      <c r="B1" s="2" t="s">
        <v>23</v>
      </c>
      <c r="D1" s="2" t="s">
        <v>1</v>
      </c>
    </row>
    <row r="2" spans="1:5">
      <c r="B2" s="2" t="s">
        <v>448</v>
      </c>
      <c r="C2" s="2" t="s">
        <v>306</v>
      </c>
      <c r="D2" s="2" t="s">
        <v>602</v>
      </c>
      <c r="E2" s="2" t="s">
        <v>306</v>
      </c>
    </row>
    <row r="3" spans="1:5">
      <c r="A3" s="3" t="s">
        <v>603</v>
      </c>
    </row>
    <row r="4" spans="1:5">
      <c r="A4" s="4" t="s">
        <v>604</v>
      </c>
      <c r="D4" s="5" t="n">
        <v>1</v>
      </c>
    </row>
    <row r="5" spans="1:5">
      <c r="A5" s="4" t="s">
        <v>25</v>
      </c>
      <c r="B5" s="7" t="n">
        <v>1204.1</v>
      </c>
      <c r="C5" s="7" t="n">
        <v>1308.9</v>
      </c>
      <c r="D5" s="7" t="n">
        <v>2286.7</v>
      </c>
      <c r="E5" s="7" t="n">
        <v>2529.9</v>
      </c>
    </row>
    <row r="6" spans="1:5">
      <c r="A6" s="4" t="s">
        <v>47</v>
      </c>
    </row>
    <row r="7" spans="1:5">
      <c r="A7" s="3" t="s">
        <v>603</v>
      </c>
    </row>
    <row r="8" spans="1:5">
      <c r="A8" s="4" t="s">
        <v>25</v>
      </c>
      <c r="B8" s="8" t="n">
        <v>824.9</v>
      </c>
      <c r="C8" s="8" t="n">
        <v>917.2</v>
      </c>
      <c r="D8" s="8" t="n">
        <v>1535.7</v>
      </c>
      <c r="E8" s="8" t="n">
        <v>1746.1</v>
      </c>
    </row>
    <row r="9" spans="1:5">
      <c r="A9" s="4" t="s">
        <v>605</v>
      </c>
    </row>
    <row r="10" spans="1:5">
      <c r="A10" s="3" t="s">
        <v>603</v>
      </c>
    </row>
    <row r="11" spans="1:5">
      <c r="A11" s="4" t="s">
        <v>25</v>
      </c>
      <c r="B11" s="8" t="n">
        <v>490.6</v>
      </c>
      <c r="C11" s="8" t="n">
        <v>572.5</v>
      </c>
      <c r="D11" s="8" t="n">
        <v>898.7</v>
      </c>
      <c r="E11" s="8" t="n">
        <v>1094.1</v>
      </c>
    </row>
    <row r="12" spans="1:5">
      <c r="A12" s="4" t="s">
        <v>606</v>
      </c>
    </row>
    <row r="13" spans="1:5">
      <c r="A13" s="3" t="s">
        <v>603</v>
      </c>
    </row>
    <row r="14" spans="1:5">
      <c r="A14" s="4" t="s">
        <v>25</v>
      </c>
      <c r="B14" s="8" t="n">
        <v>254.8</v>
      </c>
      <c r="C14" s="5" t="n">
        <v>276</v>
      </c>
      <c r="D14" s="8" t="n">
        <v>484.8</v>
      </c>
      <c r="E14" s="8" t="n">
        <v>517.6</v>
      </c>
    </row>
    <row r="15" spans="1:5">
      <c r="A15" s="4" t="s">
        <v>607</v>
      </c>
    </row>
    <row r="16" spans="1:5">
      <c r="A16" s="3" t="s">
        <v>603</v>
      </c>
    </row>
    <row r="17" spans="1:5">
      <c r="A17" s="4" t="s">
        <v>25</v>
      </c>
      <c r="B17" s="8" t="n">
        <v>79.5</v>
      </c>
      <c r="C17" s="8" t="n">
        <v>68.7</v>
      </c>
      <c r="D17" s="8" t="n">
        <v>152.2</v>
      </c>
      <c r="E17" s="8" t="n">
        <v>134.4</v>
      </c>
    </row>
    <row r="18" spans="1:5">
      <c r="A18" s="4" t="s">
        <v>48</v>
      </c>
    </row>
    <row r="19" spans="1:5">
      <c r="A19" s="3" t="s">
        <v>603</v>
      </c>
    </row>
    <row r="20" spans="1:5">
      <c r="A20" s="4" t="s">
        <v>25</v>
      </c>
      <c r="B20" s="7" t="n">
        <v>379.2</v>
      </c>
      <c r="C20" s="7" t="n">
        <v>391.7</v>
      </c>
      <c r="D20" s="10" t="n">
        <v>751</v>
      </c>
      <c r="E20" s="7" t="n">
        <v>78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8</v>
      </c>
      <c r="B1" s="2" t="s">
        <v>23</v>
      </c>
      <c r="D1" s="2" t="s">
        <v>1</v>
      </c>
    </row>
    <row r="2" spans="1:5">
      <c r="B2" s="2" t="s">
        <v>2</v>
      </c>
      <c r="C2" s="2" t="s">
        <v>24</v>
      </c>
      <c r="D2" s="2" t="s">
        <v>2</v>
      </c>
      <c r="E2" s="2" t="s">
        <v>24</v>
      </c>
    </row>
    <row r="3" spans="1:5">
      <c r="A3" s="3" t="s">
        <v>603</v>
      </c>
    </row>
    <row r="4" spans="1:5">
      <c r="A4" s="4" t="s">
        <v>25</v>
      </c>
      <c r="B4" s="7" t="n">
        <v>1204.1</v>
      </c>
      <c r="C4" s="7" t="n">
        <v>1308.9</v>
      </c>
      <c r="D4" s="7" t="n">
        <v>2286.7</v>
      </c>
      <c r="E4" s="7" t="n">
        <v>2529.9</v>
      </c>
    </row>
    <row r="5" spans="1:5">
      <c r="A5" s="4" t="s">
        <v>609</v>
      </c>
    </row>
    <row r="6" spans="1:5">
      <c r="A6" s="3" t="s">
        <v>603</v>
      </c>
    </row>
    <row r="7" spans="1:5">
      <c r="A7" s="4" t="s">
        <v>25</v>
      </c>
      <c r="B7" s="8" t="n">
        <v>279.8</v>
      </c>
      <c r="C7" s="8" t="n">
        <v>379.6</v>
      </c>
      <c r="D7" s="8" t="n">
        <v>548.1</v>
      </c>
      <c r="E7" s="8" t="n">
        <v>711.2</v>
      </c>
    </row>
    <row r="8" spans="1:5">
      <c r="A8" s="4" t="s">
        <v>610</v>
      </c>
    </row>
    <row r="9" spans="1:5">
      <c r="A9" s="3" t="s">
        <v>603</v>
      </c>
    </row>
    <row r="10" spans="1:5">
      <c r="A10" s="4" t="s">
        <v>25</v>
      </c>
      <c r="B10" s="8" t="n">
        <v>523.3</v>
      </c>
      <c r="C10" s="8" t="n">
        <v>562.4</v>
      </c>
      <c r="D10" s="8" t="n">
        <v>1003.2</v>
      </c>
      <c r="E10" s="8" t="n">
        <v>1130.9</v>
      </c>
    </row>
    <row r="11" spans="1:5">
      <c r="A11" s="4" t="s">
        <v>611</v>
      </c>
    </row>
    <row r="12" spans="1:5">
      <c r="A12" s="3" t="s">
        <v>603</v>
      </c>
    </row>
    <row r="13" spans="1:5">
      <c r="A13" s="4" t="s">
        <v>25</v>
      </c>
      <c r="B13" s="10" t="n">
        <v>401</v>
      </c>
      <c r="C13" s="7" t="n">
        <v>366.9</v>
      </c>
      <c r="D13" s="7" t="n">
        <v>735.4</v>
      </c>
      <c r="E13" s="7" t="n">
        <v>68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12</v>
      </c>
      <c r="B1" s="2" t="s">
        <v>23</v>
      </c>
      <c r="D1" s="2" t="s">
        <v>1</v>
      </c>
    </row>
    <row r="2" spans="1:5">
      <c r="B2" s="2" t="s">
        <v>2</v>
      </c>
      <c r="C2" s="2" t="s">
        <v>24</v>
      </c>
      <c r="D2" s="2" t="s">
        <v>2</v>
      </c>
      <c r="E2" s="2" t="s">
        <v>24</v>
      </c>
    </row>
    <row r="3" spans="1:5">
      <c r="A3" s="3" t="s">
        <v>603</v>
      </c>
    </row>
    <row r="4" spans="1:5">
      <c r="A4" s="4" t="s">
        <v>25</v>
      </c>
      <c r="B4" s="7" t="n">
        <v>1204.1</v>
      </c>
      <c r="C4" s="7" t="n">
        <v>1308.9</v>
      </c>
      <c r="D4" s="7" t="n">
        <v>2286.7</v>
      </c>
      <c r="E4" s="7" t="n">
        <v>2529.9</v>
      </c>
    </row>
    <row r="5" spans="1:5">
      <c r="A5" s="4" t="s">
        <v>613</v>
      </c>
    </row>
    <row r="6" spans="1:5">
      <c r="A6" s="3" t="s">
        <v>603</v>
      </c>
    </row>
    <row r="7" spans="1:5">
      <c r="A7" s="4" t="s">
        <v>25</v>
      </c>
      <c r="B7" s="8" t="n">
        <v>675.7</v>
      </c>
      <c r="C7" s="8" t="n">
        <v>800.8</v>
      </c>
      <c r="D7" s="8" t="n">
        <v>1263.3</v>
      </c>
      <c r="E7" s="8" t="n">
        <v>1512.4</v>
      </c>
    </row>
    <row r="8" spans="1:5">
      <c r="A8" s="4" t="s">
        <v>614</v>
      </c>
    </row>
    <row r="9" spans="1:5">
      <c r="A9" s="3" t="s">
        <v>603</v>
      </c>
    </row>
    <row r="10" spans="1:5">
      <c r="A10" s="4" t="s">
        <v>25</v>
      </c>
      <c r="B10" s="8" t="n">
        <v>624.8</v>
      </c>
      <c r="C10" s="8" t="n">
        <v>749.1</v>
      </c>
      <c r="D10" s="8" t="n">
        <v>1157.1</v>
      </c>
      <c r="E10" s="8" t="n">
        <v>1407.2</v>
      </c>
    </row>
    <row r="11" spans="1:5">
      <c r="A11" s="4" t="s">
        <v>118</v>
      </c>
    </row>
    <row r="12" spans="1:5">
      <c r="A12" s="3" t="s">
        <v>603</v>
      </c>
    </row>
    <row r="13" spans="1:5">
      <c r="A13" s="4" t="s">
        <v>25</v>
      </c>
      <c r="B13" s="8" t="n">
        <v>50.9</v>
      </c>
      <c r="C13" s="8" t="n">
        <v>51.7</v>
      </c>
      <c r="D13" s="8" t="n">
        <v>106.2</v>
      </c>
      <c r="E13" s="8" t="n">
        <v>105.2</v>
      </c>
    </row>
    <row r="14" spans="1:5">
      <c r="A14" s="4" t="s">
        <v>615</v>
      </c>
    </row>
    <row r="15" spans="1:5">
      <c r="A15" s="3" t="s">
        <v>603</v>
      </c>
    </row>
    <row r="16" spans="1:5">
      <c r="A16" s="4" t="s">
        <v>25</v>
      </c>
      <c r="B16" s="8" t="n">
        <v>308.9</v>
      </c>
      <c r="C16" s="8" t="n">
        <v>288.2</v>
      </c>
      <c r="D16" s="8" t="n">
        <v>616.9</v>
      </c>
      <c r="E16" s="8" t="n">
        <v>572.7</v>
      </c>
    </row>
    <row r="17" spans="1:5">
      <c r="A17" s="4" t="s">
        <v>616</v>
      </c>
    </row>
    <row r="18" spans="1:5">
      <c r="A18" s="3" t="s">
        <v>603</v>
      </c>
    </row>
    <row r="19" spans="1:5">
      <c r="A19" s="4" t="s">
        <v>25</v>
      </c>
      <c r="B19" s="7" t="n">
        <v>219.5</v>
      </c>
      <c r="C19" s="7" t="n">
        <v>219.9</v>
      </c>
      <c r="D19" s="7" t="n">
        <v>406.5</v>
      </c>
      <c r="E19" s="7" t="n">
        <v>44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7</v>
      </c>
      <c r="B1" s="2" t="s">
        <v>23</v>
      </c>
      <c r="D1" s="2" t="s">
        <v>1</v>
      </c>
    </row>
    <row r="2" spans="1:5">
      <c r="B2" s="2" t="s">
        <v>2</v>
      </c>
      <c r="C2" s="2" t="s">
        <v>24</v>
      </c>
      <c r="D2" s="2" t="s">
        <v>2</v>
      </c>
      <c r="E2" s="2" t="s">
        <v>24</v>
      </c>
    </row>
    <row r="3" spans="1:5">
      <c r="A3" s="3" t="s">
        <v>175</v>
      </c>
    </row>
    <row r="4" spans="1:5">
      <c r="A4" s="4" t="s">
        <v>37</v>
      </c>
      <c r="B4" s="10" t="n">
        <v>150900000</v>
      </c>
      <c r="C4" s="10" t="n">
        <v>245200000</v>
      </c>
      <c r="D4" s="10" t="n">
        <v>192300000</v>
      </c>
      <c r="E4" s="10" t="n">
        <v>385800000</v>
      </c>
    </row>
    <row r="5" spans="1:5">
      <c r="A5" s="4" t="s">
        <v>38</v>
      </c>
      <c r="B5" s="10" t="n">
        <v>34400000</v>
      </c>
      <c r="C5" s="10" t="n">
        <v>65400000</v>
      </c>
      <c r="D5" s="10" t="n">
        <v>41400000</v>
      </c>
      <c r="E5" s="10" t="n">
        <v>97200000</v>
      </c>
    </row>
    <row r="6" spans="1:5">
      <c r="A6" s="4" t="s">
        <v>618</v>
      </c>
      <c r="B6" s="4" t="s">
        <v>619</v>
      </c>
      <c r="C6" s="4" t="s">
        <v>620</v>
      </c>
      <c r="D6" s="4" t="s">
        <v>621</v>
      </c>
      <c r="E6" s="4" t="s">
        <v>622</v>
      </c>
    </row>
    <row r="7" spans="1:5">
      <c r="A7" s="4" t="s">
        <v>623</v>
      </c>
      <c r="B7" s="10" t="n">
        <v>261700000</v>
      </c>
      <c r="D7" s="10" t="n">
        <v>261700000</v>
      </c>
    </row>
    <row r="8" spans="1:5">
      <c r="A8" s="4" t="s">
        <v>624</v>
      </c>
      <c r="B8" s="10" t="n">
        <v>50000000</v>
      </c>
      <c r="D8" s="10" t="n">
        <v>50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3</v>
      </c>
      <c r="D1" s="2" t="s">
        <v>1</v>
      </c>
    </row>
    <row r="2" spans="1:5">
      <c r="B2" s="2" t="s">
        <v>2</v>
      </c>
      <c r="C2" s="2" t="s">
        <v>24</v>
      </c>
      <c r="D2" s="2" t="s">
        <v>2</v>
      </c>
      <c r="E2" s="2" t="s">
        <v>24</v>
      </c>
    </row>
    <row r="3" spans="1:5">
      <c r="A3" s="3" t="s">
        <v>626</v>
      </c>
    </row>
    <row r="4" spans="1:5">
      <c r="A4" s="4" t="s">
        <v>39</v>
      </c>
      <c r="B4" s="7" t="n">
        <v>116.5</v>
      </c>
      <c r="C4" s="7" t="n">
        <v>179.8</v>
      </c>
      <c r="D4" s="7" t="n">
        <v>150.9</v>
      </c>
      <c r="E4" s="7" t="n">
        <v>288.6</v>
      </c>
    </row>
    <row r="5" spans="1:5">
      <c r="A5" s="3" t="s">
        <v>627</v>
      </c>
    </row>
    <row r="6" spans="1:5">
      <c r="A6" s="4" t="s">
        <v>628</v>
      </c>
      <c r="B6" s="5" t="n">
        <v>349</v>
      </c>
      <c r="C6" s="8" t="n">
        <v>380.4</v>
      </c>
      <c r="D6" s="8" t="n">
        <v>352.2</v>
      </c>
      <c r="E6" s="8" t="n">
        <v>380.6</v>
      </c>
    </row>
    <row r="7" spans="1:5">
      <c r="A7" s="4" t="s">
        <v>629</v>
      </c>
      <c r="B7" s="8" t="n">
        <v>2.3</v>
      </c>
      <c r="C7" s="8" t="n">
        <v>5.2</v>
      </c>
      <c r="D7" s="8" t="n">
        <v>4.6</v>
      </c>
      <c r="E7" s="5" t="n">
        <v>7</v>
      </c>
    </row>
    <row r="8" spans="1:5">
      <c r="A8" s="4" t="s">
        <v>630</v>
      </c>
      <c r="B8" s="8" t="n">
        <v>351.3</v>
      </c>
      <c r="C8" s="8" t="n">
        <v>385.6</v>
      </c>
      <c r="D8" s="8" t="n">
        <v>356.8</v>
      </c>
      <c r="E8" s="8" t="n">
        <v>387.6</v>
      </c>
    </row>
    <row r="9" spans="1:5">
      <c r="A9" s="3" t="s">
        <v>631</v>
      </c>
    </row>
    <row r="10" spans="1:5">
      <c r="A10" s="4" t="s">
        <v>41</v>
      </c>
      <c r="B10" s="9" t="n">
        <v>0.33</v>
      </c>
      <c r="C10" s="9" t="n">
        <v>0.47</v>
      </c>
      <c r="D10" s="9" t="n">
        <v>0.43</v>
      </c>
      <c r="E10" s="9" t="n">
        <v>0.76</v>
      </c>
    </row>
    <row r="11" spans="1:5">
      <c r="A11" s="4" t="s">
        <v>42</v>
      </c>
      <c r="B11" s="9" t="n">
        <v>0.33</v>
      </c>
      <c r="C11" s="9" t="n">
        <v>0.47</v>
      </c>
      <c r="D11" s="9" t="n">
        <v>0.42</v>
      </c>
      <c r="E11" s="9" t="n">
        <v>0.74</v>
      </c>
    </row>
    <row r="12" spans="1:5">
      <c r="A12" s="4" t="s">
        <v>632</v>
      </c>
      <c r="B12" s="8" t="n">
        <v>10.2</v>
      </c>
      <c r="C12" s="5" t="n">
        <v>1</v>
      </c>
      <c r="D12" s="8" t="n">
        <v>3.9</v>
      </c>
      <c r="E12" s="8" t="n">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33</v>
      </c>
      <c r="B1" s="2" t="s">
        <v>448</v>
      </c>
    </row>
    <row r="2" spans="1:2">
      <c r="A2" s="3" t="s">
        <v>181</v>
      </c>
    </row>
    <row r="3" spans="1:2">
      <c r="A3" s="4" t="s">
        <v>634</v>
      </c>
      <c r="B3" s="7" t="n">
        <v>609.4</v>
      </c>
    </row>
    <row r="4" spans="1:2">
      <c r="A4" s="4" t="s">
        <v>635</v>
      </c>
      <c r="B4" s="7" t="n">
        <v>2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6</v>
      </c>
      <c r="B1" s="2" t="s">
        <v>2</v>
      </c>
      <c r="C1" s="2" t="s">
        <v>68</v>
      </c>
    </row>
    <row r="2" spans="1:3">
      <c r="A2" s="4" t="s">
        <v>637</v>
      </c>
    </row>
    <row r="3" spans="1:3">
      <c r="A3" s="3" t="s">
        <v>638</v>
      </c>
    </row>
    <row r="4" spans="1:3">
      <c r="A4" s="4" t="s">
        <v>639</v>
      </c>
      <c r="B4" s="7" t="n">
        <v>9.4</v>
      </c>
      <c r="C4" s="7" t="n">
        <v>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0</v>
      </c>
      <c r="B1" s="2" t="s">
        <v>641</v>
      </c>
      <c r="C1" s="2" t="s">
        <v>499</v>
      </c>
      <c r="D1" s="2" t="s">
        <v>500</v>
      </c>
      <c r="E1" s="2" t="s">
        <v>642</v>
      </c>
      <c r="F1" s="2" t="s">
        <v>643</v>
      </c>
      <c r="G1" s="2" t="s">
        <v>2</v>
      </c>
      <c r="H1" s="2" t="s">
        <v>503</v>
      </c>
      <c r="I1" s="2" t="s">
        <v>24</v>
      </c>
      <c r="J1" s="2" t="s">
        <v>2</v>
      </c>
      <c r="K1" s="2" t="s">
        <v>24</v>
      </c>
    </row>
    <row r="2" spans="1:11">
      <c r="A2" s="3" t="s">
        <v>644</v>
      </c>
    </row>
    <row r="3" spans="1:11">
      <c r="A3" s="4" t="s">
        <v>46</v>
      </c>
      <c r="C3" s="9" t="n">
        <v>0.18</v>
      </c>
      <c r="D3" s="9" t="n">
        <v>0.18</v>
      </c>
      <c r="G3" s="9" t="n">
        <v>0.18</v>
      </c>
      <c r="I3" s="9" t="n">
        <v>0.1</v>
      </c>
      <c r="J3" s="9" t="n">
        <v>0.36</v>
      </c>
      <c r="K3" s="7" t="n">
        <v>0.2</v>
      </c>
    </row>
    <row r="4" spans="1:11">
      <c r="A4" s="4" t="s">
        <v>645</v>
      </c>
    </row>
    <row r="5" spans="1:11">
      <c r="A5" s="3" t="s">
        <v>644</v>
      </c>
    </row>
    <row r="6" spans="1:11">
      <c r="A6" s="4" t="s">
        <v>46</v>
      </c>
      <c r="B6" s="9" t="n">
        <v>0.18</v>
      </c>
    </row>
    <row r="7" spans="1:11">
      <c r="A7" s="4" t="s">
        <v>510</v>
      </c>
    </row>
    <row r="8" spans="1:11">
      <c r="A8" s="3" t="s">
        <v>644</v>
      </c>
    </row>
    <row r="9" spans="1:11">
      <c r="A9" s="4" t="s">
        <v>646</v>
      </c>
      <c r="H9" s="8" t="n">
        <v>23.3</v>
      </c>
    </row>
    <row r="10" spans="1:11">
      <c r="A10" s="4" t="s">
        <v>512</v>
      </c>
      <c r="H10" s="10" t="n">
        <v>600</v>
      </c>
    </row>
    <row r="11" spans="1:11">
      <c r="A11" s="4" t="s">
        <v>647</v>
      </c>
    </row>
    <row r="12" spans="1:11">
      <c r="A12" s="3" t="s">
        <v>644</v>
      </c>
    </row>
    <row r="13" spans="1:11">
      <c r="A13" s="4" t="s">
        <v>511</v>
      </c>
      <c r="E13" s="5" t="n">
        <v>6</v>
      </c>
    </row>
    <row r="14" spans="1:11">
      <c r="A14" s="4" t="s">
        <v>512</v>
      </c>
      <c r="E14" s="7" t="n">
        <v>29.3</v>
      </c>
    </row>
    <row r="15" spans="1:11">
      <c r="A15" s="4" t="s">
        <v>514</v>
      </c>
      <c r="E15" s="9" t="n">
        <v>25.62</v>
      </c>
    </row>
    <row r="16" spans="1:11">
      <c r="A16" s="4" t="s">
        <v>648</v>
      </c>
    </row>
    <row r="17" spans="1:11">
      <c r="A17" s="3" t="s">
        <v>644</v>
      </c>
    </row>
    <row r="18" spans="1:11">
      <c r="A18" s="4" t="s">
        <v>646</v>
      </c>
      <c r="F18" s="5"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4</v>
      </c>
    </row>
    <row r="3" spans="1:3">
      <c r="A3" s="3" t="s">
        <v>114</v>
      </c>
    </row>
    <row r="4" spans="1:3">
      <c r="A4" s="4" t="s">
        <v>39</v>
      </c>
      <c r="B4" s="7" t="n">
        <v>150.9</v>
      </c>
      <c r="C4" s="7" t="n">
        <v>288.6</v>
      </c>
    </row>
    <row r="5" spans="1:3">
      <c r="A5" s="3" t="s">
        <v>115</v>
      </c>
    </row>
    <row r="6" spans="1:3">
      <c r="A6" s="4" t="s">
        <v>116</v>
      </c>
      <c r="B6" s="5" t="n">
        <v>127</v>
      </c>
      <c r="C6" s="8" t="n">
        <v>106.1</v>
      </c>
    </row>
    <row r="7" spans="1:3">
      <c r="A7" s="4" t="s">
        <v>117</v>
      </c>
      <c r="B7" s="8" t="n">
        <v>110.9</v>
      </c>
      <c r="C7" s="8" t="n">
        <v>112.1</v>
      </c>
    </row>
    <row r="8" spans="1:3">
      <c r="A8" s="4" t="s">
        <v>118</v>
      </c>
      <c r="B8" s="8" t="n">
        <v>1.5</v>
      </c>
      <c r="C8" s="8" t="n">
        <v>-1.8</v>
      </c>
    </row>
    <row r="9" spans="1:3">
      <c r="A9" s="3" t="s">
        <v>119</v>
      </c>
    </row>
    <row r="10" spans="1:3">
      <c r="A10" s="4" t="s">
        <v>120</v>
      </c>
      <c r="B10" s="8" t="n">
        <v>147.5</v>
      </c>
      <c r="C10" s="8" t="n">
        <v>304.8</v>
      </c>
    </row>
    <row r="11" spans="1:3">
      <c r="A11" s="4" t="s">
        <v>121</v>
      </c>
      <c r="B11" s="8" t="n">
        <v>-26.5</v>
      </c>
      <c r="C11" s="8" t="n">
        <v>46.4</v>
      </c>
    </row>
    <row r="12" spans="1:3">
      <c r="A12" s="4" t="s">
        <v>82</v>
      </c>
      <c r="B12" s="8" t="n">
        <v>-28.8</v>
      </c>
      <c r="C12" s="8" t="n">
        <v>-5.1</v>
      </c>
    </row>
    <row r="13" spans="1:3">
      <c r="A13" s="4" t="s">
        <v>83</v>
      </c>
      <c r="B13" s="8" t="n">
        <v>15.8</v>
      </c>
      <c r="C13" s="8" t="n">
        <v>-20.6</v>
      </c>
    </row>
    <row r="14" spans="1:3">
      <c r="A14" s="4" t="s">
        <v>122</v>
      </c>
      <c r="B14" s="8" t="n">
        <v>-77.7</v>
      </c>
      <c r="C14" s="8" t="n">
        <v>27.9</v>
      </c>
    </row>
    <row r="15" spans="1:3">
      <c r="A15" s="4" t="s">
        <v>86</v>
      </c>
      <c r="B15" s="8" t="n">
        <v>-27.5</v>
      </c>
      <c r="C15" s="8" t="n">
        <v>-32.4</v>
      </c>
    </row>
    <row r="16" spans="1:3">
      <c r="A16" s="4" t="s">
        <v>84</v>
      </c>
      <c r="B16" s="8" t="n">
        <v>48.3</v>
      </c>
      <c r="C16" s="8" t="n">
        <v>19.3</v>
      </c>
    </row>
    <row r="17" spans="1:3">
      <c r="A17" s="4" t="s">
        <v>123</v>
      </c>
      <c r="B17" s="8" t="n">
        <v>441.4</v>
      </c>
      <c r="C17" s="8" t="n">
        <v>845.3</v>
      </c>
    </row>
    <row r="18" spans="1:3">
      <c r="A18" s="3" t="s">
        <v>124</v>
      </c>
    </row>
    <row r="19" spans="1:3">
      <c r="A19" s="4" t="s">
        <v>125</v>
      </c>
      <c r="B19" s="8" t="n">
        <v>-79.3</v>
      </c>
      <c r="C19" s="8" t="n">
        <v>-64.3</v>
      </c>
    </row>
    <row r="20" spans="1:3">
      <c r="A20" s="4" t="s">
        <v>126</v>
      </c>
      <c r="B20" s="8" t="n">
        <v>-114.4</v>
      </c>
      <c r="C20" s="8" t="n">
        <v>-776.4</v>
      </c>
    </row>
    <row r="21" spans="1:3">
      <c r="A21" s="4" t="s">
        <v>127</v>
      </c>
      <c r="B21" s="8" t="n">
        <v>995.4</v>
      </c>
      <c r="C21" s="8" t="n">
        <v>429.1</v>
      </c>
    </row>
    <row r="22" spans="1:3">
      <c r="A22" s="4" t="s">
        <v>128</v>
      </c>
      <c r="B22" s="8" t="n">
        <v>289.9</v>
      </c>
      <c r="C22" s="8" t="n">
        <v>350.4</v>
      </c>
    </row>
    <row r="23" spans="1:3">
      <c r="A23" s="4" t="s">
        <v>129</v>
      </c>
      <c r="B23" s="8" t="n">
        <v>-6.3</v>
      </c>
      <c r="C23" s="8" t="n">
        <v>-12.3</v>
      </c>
    </row>
    <row r="24" spans="1:3">
      <c r="A24" s="4" t="s">
        <v>130</v>
      </c>
      <c r="B24" s="8" t="n">
        <v>29.5</v>
      </c>
      <c r="C24" s="5" t="n">
        <v>0</v>
      </c>
    </row>
    <row r="25" spans="1:3">
      <c r="A25" s="4" t="s">
        <v>131</v>
      </c>
      <c r="B25" s="5" t="n">
        <v>0</v>
      </c>
      <c r="C25" s="5" t="n">
        <v>75</v>
      </c>
    </row>
    <row r="26" spans="1:3">
      <c r="A26" s="4" t="s">
        <v>132</v>
      </c>
      <c r="B26" s="8" t="n">
        <v>-31.5</v>
      </c>
      <c r="C26" s="5" t="n">
        <v>0</v>
      </c>
    </row>
    <row r="27" spans="1:3">
      <c r="A27" s="4" t="s">
        <v>133</v>
      </c>
      <c r="B27" s="8" t="n">
        <v>1083.3</v>
      </c>
      <c r="C27" s="8" t="n">
        <v>1.5</v>
      </c>
    </row>
    <row r="28" spans="1:3">
      <c r="A28" s="3" t="s">
        <v>134</v>
      </c>
    </row>
    <row r="29" spans="1:3">
      <c r="A29" s="4" t="s">
        <v>135</v>
      </c>
      <c r="B29" s="8" t="n">
        <v>-754.2</v>
      </c>
      <c r="C29" s="8" t="n">
        <v>-255.3</v>
      </c>
    </row>
    <row r="30" spans="1:3">
      <c r="A30" s="4" t="s">
        <v>136</v>
      </c>
      <c r="B30" s="8" t="n">
        <v>29.5</v>
      </c>
      <c r="C30" s="8" t="n">
        <v>35.5</v>
      </c>
    </row>
    <row r="31" spans="1:3">
      <c r="A31" s="4" t="s">
        <v>137</v>
      </c>
      <c r="B31" s="8" t="n">
        <v>-124.9</v>
      </c>
      <c r="C31" s="8" t="n">
        <v>-75.8</v>
      </c>
    </row>
    <row r="32" spans="1:3">
      <c r="A32" s="4" t="s">
        <v>138</v>
      </c>
      <c r="B32" s="8" t="n">
        <v>-16.3</v>
      </c>
      <c r="C32" s="5" t="n">
        <v>0</v>
      </c>
    </row>
    <row r="33" spans="1:3">
      <c r="A33" s="4" t="s">
        <v>118</v>
      </c>
      <c r="B33" s="8" t="n">
        <v>-0.5</v>
      </c>
      <c r="C33" s="5" t="n">
        <v>0</v>
      </c>
    </row>
    <row r="34" spans="1:3">
      <c r="A34" s="4" t="s">
        <v>139</v>
      </c>
      <c r="B34" s="8" t="n">
        <v>-866.4</v>
      </c>
      <c r="C34" s="8" t="n">
        <v>-295.6</v>
      </c>
    </row>
    <row r="35" spans="1:3">
      <c r="A35" s="4" t="s">
        <v>140</v>
      </c>
      <c r="B35" s="8" t="n">
        <v>-5.4</v>
      </c>
      <c r="C35" s="8" t="n">
        <v>9.4</v>
      </c>
    </row>
    <row r="36" spans="1:3">
      <c r="A36" s="4" t="s">
        <v>141</v>
      </c>
      <c r="B36" s="8" t="n">
        <v>652.9</v>
      </c>
      <c r="C36" s="8" t="n">
        <v>560.6</v>
      </c>
    </row>
    <row r="37" spans="1:3">
      <c r="A37" s="4" t="s">
        <v>142</v>
      </c>
      <c r="B37" s="8" t="n">
        <v>2059.1</v>
      </c>
      <c r="C37" s="8" t="n">
        <v>1880.6</v>
      </c>
    </row>
    <row r="38" spans="1:3">
      <c r="A38" s="4" t="s">
        <v>143</v>
      </c>
      <c r="B38" s="10" t="n">
        <v>2712</v>
      </c>
      <c r="C38" s="7" t="n">
        <v>24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8:02Z</dcterms:created>
  <dcterms:modified xmlns:dcterms="http://purl.org/dc/terms/" xmlns:xsi="http://www.w3.org/2001/XMLSchema-instance" xsi:type="dcterms:W3CDTF">2018-08-08T16:18:02Z</dcterms:modified>
</cp:coreProperties>
</file>